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Cash and Due from Banks" sheetId="9" state="visible" r:id="rId9"/>
    <sheet xmlns:r="http://schemas.openxmlformats.org/officeDocument/2006/relationships" name="Investment Securities" sheetId="10" state="visible" r:id="rId10"/>
    <sheet xmlns:r="http://schemas.openxmlformats.org/officeDocument/2006/relationships" name="Loans and Allowance for Loan an" sheetId="11" state="visible" r:id="rId11"/>
    <sheet xmlns:r="http://schemas.openxmlformats.org/officeDocument/2006/relationships" name="Company Premises and Equipment" sheetId="12" state="visible" r:id="rId12"/>
    <sheet xmlns:r="http://schemas.openxmlformats.org/officeDocument/2006/relationships" name="ORE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Other Related Party Transaction" sheetId="20" state="visible" r:id="rId20"/>
    <sheet xmlns:r="http://schemas.openxmlformats.org/officeDocument/2006/relationships" name="Commitments and Contingencies" sheetId="21" state="visible" r:id="rId21"/>
    <sheet xmlns:r="http://schemas.openxmlformats.org/officeDocument/2006/relationships" name="Fair Value" sheetId="22" state="visible" r:id="rId22"/>
    <sheet xmlns:r="http://schemas.openxmlformats.org/officeDocument/2006/relationships" name="Parent Company Only Financial S"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Company Premises and Equipment " sheetId="29" state="visible" r:id="rId29"/>
    <sheet xmlns:r="http://schemas.openxmlformats.org/officeDocument/2006/relationships" name="OREO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Regulatory Matters (Tables)" sheetId="35" state="visible" r:id="rId35"/>
    <sheet xmlns:r="http://schemas.openxmlformats.org/officeDocument/2006/relationships" name="Shareholders' Equity (Tables)" sheetId="36" state="visible" r:id="rId36"/>
    <sheet xmlns:r="http://schemas.openxmlformats.org/officeDocument/2006/relationships" name="Fair Value (Tables)" sheetId="37" state="visible" r:id="rId37"/>
    <sheet xmlns:r="http://schemas.openxmlformats.org/officeDocument/2006/relationships" name="Parent Company Only Financial_2" sheetId="38" state="visible" r:id="rId38"/>
    <sheet xmlns:r="http://schemas.openxmlformats.org/officeDocument/2006/relationships" name="Description of Business and S_4" sheetId="39" state="visible" r:id="rId39"/>
    <sheet xmlns:r="http://schemas.openxmlformats.org/officeDocument/2006/relationships" name="Investment Securities - Summary" sheetId="40" state="visible" r:id="rId40"/>
    <sheet xmlns:r="http://schemas.openxmlformats.org/officeDocument/2006/relationships" name="Investment Securities - Amortiz"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Company Premises and Equipmen_2" sheetId="48" state="visible" r:id="rId48"/>
    <sheet xmlns:r="http://schemas.openxmlformats.org/officeDocument/2006/relationships" name="OREO (Details)" sheetId="49" state="visible" r:id="rId49"/>
    <sheet xmlns:r="http://schemas.openxmlformats.org/officeDocument/2006/relationships" name="Deposits (Details)" sheetId="50" state="visible" r:id="rId50"/>
    <sheet xmlns:r="http://schemas.openxmlformats.org/officeDocument/2006/relationships" name="Borrowings (Details)" sheetId="51" state="visible" r:id="rId51"/>
    <sheet xmlns:r="http://schemas.openxmlformats.org/officeDocument/2006/relationships" name="Income Taxes (Details)" sheetId="52" state="visible" r:id="rId52"/>
    <sheet xmlns:r="http://schemas.openxmlformats.org/officeDocument/2006/relationships" name="Income Taxes - Narrative (Detai" sheetId="53" state="visible" r:id="rId53"/>
    <sheet xmlns:r="http://schemas.openxmlformats.org/officeDocument/2006/relationships" name="Retirement Plans (Details)" sheetId="54" state="visible" r:id="rId54"/>
    <sheet xmlns:r="http://schemas.openxmlformats.org/officeDocument/2006/relationships" name="Regulatory Matters (Details)" sheetId="55" state="visible" r:id="rId55"/>
    <sheet xmlns:r="http://schemas.openxmlformats.org/officeDocument/2006/relationships" name="Shareholders' Equity (Details)" sheetId="56" state="visible" r:id="rId56"/>
    <sheet xmlns:r="http://schemas.openxmlformats.org/officeDocument/2006/relationships" name="Shareholders' Equity - Preferre" sheetId="57" state="visible" r:id="rId57"/>
    <sheet xmlns:r="http://schemas.openxmlformats.org/officeDocument/2006/relationships" name="Other Related Party Transacti_2" sheetId="58" state="visible" r:id="rId58"/>
    <sheet xmlns:r="http://schemas.openxmlformats.org/officeDocument/2006/relationships" name="Commitments and Contingencies (" sheetId="59" state="visible" r:id="rId59"/>
    <sheet xmlns:r="http://schemas.openxmlformats.org/officeDocument/2006/relationships" name="Fair Value - Assets and Liabili" sheetId="60" state="visible" r:id="rId60"/>
    <sheet xmlns:r="http://schemas.openxmlformats.org/officeDocument/2006/relationships" name="Fair Value (Details)" sheetId="61" state="visible" r:id="rId61"/>
    <sheet xmlns:r="http://schemas.openxmlformats.org/officeDocument/2006/relationships" name="Parent Company Only Financial_3" sheetId="62" state="visible" r:id="rId62"/>
  </sheets>
  <definedNames/>
  <calcPr calcId="124519" fullCalcOnLoad="1"/>
</workbook>
</file>

<file path=xl/sharedStrings.xml><?xml version="1.0" encoding="utf-8"?>
<sst xmlns="http://schemas.openxmlformats.org/spreadsheetml/2006/main" uniqueCount="955">
  <si>
    <t>Document and Entity Information - USD ($) $ in Millions</t>
  </si>
  <si>
    <t>12 Months Ended</t>
  </si>
  <si>
    <t>Dec. 31, 2018</t>
  </si>
  <si>
    <t>Mar. 06, 2019</t>
  </si>
  <si>
    <t>Jun. 29, 2018</t>
  </si>
  <si>
    <t>Document and Entity Information [Abstract]</t>
  </si>
  <si>
    <t>Entity Registrant Name</t>
  </si>
  <si>
    <t>PARKE BANCORP, INC.</t>
  </si>
  <si>
    <t>Entity Central Index Key</t>
  </si>
  <si>
    <t>000131539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ntity Emerging Growth Company</t>
  </si>
  <si>
    <t>Entity Small Business</t>
  </si>
  <si>
    <t>true</t>
  </si>
  <si>
    <t>Entity Shell Company</t>
  </si>
  <si>
    <t>Consolidated Balance Sheets - USD ($) $ in Thousands</t>
  </si>
  <si>
    <t>Dec. 31, 2017</t>
  </si>
  <si>
    <t>Assets</t>
  </si>
  <si>
    <t>Cash and due from financial institutions</t>
  </si>
  <si>
    <t>Federal funds sold and cash equivalents</t>
  </si>
  <si>
    <t>Cash and cash equivalents</t>
  </si>
  <si>
    <t>Investment securities available for sale, at fair value</t>
  </si>
  <si>
    <t>Investment securities held to maturity (fair value of $1,292 at December 31, 2018 and $2,468 at December 31, 2017)</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1,000,000 shares authorized, $1,000 liquidation value Series B non-cumulative convertible; 1,224 shares and 15,971 shares outstanding at December 31, 2018 and 2017, respectively</t>
  </si>
  <si>
    <t>Common stock, $.10 par value; authorized 15,000,000 shares; Issued: 10,953,081 shares at December 31, 2018 and 8,301,497 shares at December 31, 2017</t>
  </si>
  <si>
    <t>Additional paid-in capital</t>
  </si>
  <si>
    <t>Retained earnings</t>
  </si>
  <si>
    <t>Accumulated other comprehensive loss</t>
  </si>
  <si>
    <t>Treasury stock, 284,522 shares at December 31, 2018 and December 31, 2017, at cost</t>
  </si>
  <si>
    <t>Total shareholders’ equity</t>
  </si>
  <si>
    <t>Noncontrolling interest in consolidated subsidiaries</t>
  </si>
  <si>
    <t>Total equity</t>
  </si>
  <si>
    <t>Total liabilities and equity</t>
  </si>
  <si>
    <t>Consolidated Balance Sheets (Parenthetical) - USD ($) $ in Thousands</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 USD ($) $ in Thousands</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Other loan fees</t>
  </si>
  <si>
    <t>Bank owned life insurance income</t>
  </si>
  <si>
    <t>Service fees on deposit accounts</t>
  </si>
  <si>
    <t>Net loss on sale and valuation adjustments of OREO</t>
  </si>
  <si>
    <t>Other</t>
  </si>
  <si>
    <t>Total non-interest income</t>
  </si>
  <si>
    <t>Non-interest expense</t>
  </si>
  <si>
    <t>Compensation and benefits</t>
  </si>
  <si>
    <t>Professional services</t>
  </si>
  <si>
    <t>Occupancy and equipment</t>
  </si>
  <si>
    <t>Data processing</t>
  </si>
  <si>
    <t>FDIC insurance and other assessments</t>
  </si>
  <si>
    <t>OREO expense</t>
  </si>
  <si>
    <t>Other operating expense</t>
  </si>
  <si>
    <t>Total non-interest expense</t>
  </si>
  <si>
    <t>Income before income tax expense</t>
  </si>
  <si>
    <t>Income tax expense</t>
  </si>
  <si>
    <t>Net income attributable to Company and noncontrolling interest</t>
  </si>
  <si>
    <t>Net income (loss) attributable to noncontrolling interest</t>
  </si>
  <si>
    <t>Net income attributable to Company</t>
  </si>
  <si>
    <t>Preferred stock dividend</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Net income</t>
  </si>
  <si>
    <t>Unrealized gains on investment securities, net of reclassification into income:</t>
  </si>
  <si>
    <t>Non-credit related unrealized gains on OTTI securities</t>
  </si>
  <si>
    <t>Unrealized (losses) gains on non-OTTI securities</t>
  </si>
  <si>
    <t>Tax impact on unrealized gain (loss)</t>
  </si>
  <si>
    <t>Reclassification of prior tax effects</t>
  </si>
  <si>
    <t>Total unrealized (losses) gains on investment securities</t>
  </si>
  <si>
    <t>Comprehensive income</t>
  </si>
  <si>
    <t>Less: Comprehensive income (loss) attributable to noncontrolling interests</t>
  </si>
  <si>
    <t>Comprehensive income attributable to the Company</t>
  </si>
  <si>
    <t>Consolidated Statements of Equity - USD ($) $ in Thousands</t>
  </si>
  <si>
    <t>Total</t>
  </si>
  <si>
    <t>Preferred Stock</t>
  </si>
  <si>
    <t>Common Stock</t>
  </si>
  <si>
    <t>Additional Paid-In Capital</t>
  </si>
  <si>
    <t>Retained Earnings</t>
  </si>
  <si>
    <t>Accumulated Other Comprehensive Loss</t>
  </si>
  <si>
    <t>Treasury Stock</t>
  </si>
  <si>
    <t>Total Shareholders’ Equity</t>
  </si>
  <si>
    <t>Non-Controlling Interest</t>
  </si>
  <si>
    <t>Balance at Dec. 31, 2016</t>
  </si>
  <si>
    <t>Balance (in shares) at Dec. 31, 2016</t>
  </si>
  <si>
    <t>Increase (Decrease) in Stockholders' Equity [Roll Forward]</t>
  </si>
  <si>
    <t>Capital activity by non-controlling interest</t>
  </si>
  <si>
    <t>Common stock options exercised</t>
  </si>
  <si>
    <t>Common stock options exercised (in shares)</t>
  </si>
  <si>
    <t>Preferred stock shares conversion</t>
  </si>
  <si>
    <t>Preferred stock shares conversion (in shares)</t>
  </si>
  <si>
    <t>Other comprehensive loss</t>
  </si>
  <si>
    <t>Stock compensation expense</t>
  </si>
  <si>
    <t>Stock dividend</t>
  </si>
  <si>
    <t>Stock dividend (in shares)</t>
  </si>
  <si>
    <t>Dividend on preferred stock</t>
  </si>
  <si>
    <t>Dividend on common stock</t>
  </si>
  <si>
    <t>Balance at Dec. 31, 2017</t>
  </si>
  <si>
    <t>Balance (in shares) at Dec. 31, 2017</t>
  </si>
  <si>
    <t>Retained earnings adjustment for stranded tax effect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preciation and amortization</t>
  </si>
  <si>
    <t>Increase in value of bank-owned life insurance</t>
  </si>
  <si>
    <t>SBA loans originated for sale</t>
  </si>
  <si>
    <t>Proceeds from sale of SBA loans originated for sale</t>
  </si>
  <si>
    <t>Net loss on sale of OREO and valuation adjustments</t>
  </si>
  <si>
    <t>Net accretion of purchase premiums and discounts on securities</t>
  </si>
  <si>
    <t>Stock based compensation</t>
  </si>
  <si>
    <t>Deferred income tax</t>
  </si>
  <si>
    <t>Net changes in:</t>
  </si>
  <si>
    <t>Increase in accrued interest receivable and other assets</t>
  </si>
  <si>
    <t>Increase in accrued interest payable and other accrued liabilities</t>
  </si>
  <si>
    <t>Net cash provided by operating activities</t>
  </si>
  <si>
    <t>Cash Flows from Investing Activities</t>
  </si>
  <si>
    <t>Repayments and maturities of investment securities available for sale</t>
  </si>
  <si>
    <t>Repayments and maturities of investment securities held to maturity</t>
  </si>
  <si>
    <t>Net increase in loans</t>
  </si>
  <si>
    <t>Purchases of bank premises and equipment</t>
  </si>
  <si>
    <t>Proceeds from sale of OREO, net</t>
  </si>
  <si>
    <t>Redemptions (purchases) of restricted stock</t>
  </si>
  <si>
    <t>Net cash used in investing activities</t>
  </si>
  <si>
    <t>Cash Flows from Financing Activities</t>
  </si>
  <si>
    <t>Cash dividends</t>
  </si>
  <si>
    <t>Proceeds from exercise of stock options</t>
  </si>
  <si>
    <t>Capital contribution (withdrawal) from non-controlling interest</t>
  </si>
  <si>
    <t>Net (decrease) increase in FHLBNY and short-term borrowings</t>
  </si>
  <si>
    <t>Net increase in noninterest-bearing deposits</t>
  </si>
  <si>
    <t>Net increase in interest-bearing deposits</t>
  </si>
  <si>
    <t>Net cash provided by financing activities</t>
  </si>
  <si>
    <t>Increase (Decrease) in cash and cash equivalents</t>
  </si>
  <si>
    <t>Cash and Cash Equivalents, January 1,</t>
  </si>
  <si>
    <t>Cash and Cash Equivalents, December 31,</t>
  </si>
  <si>
    <t>Supplemental Disclosure of Cash Flow Information:</t>
  </si>
  <si>
    <t>Interest paid</t>
  </si>
  <si>
    <t>Income taxes paid</t>
  </si>
  <si>
    <t>Non-cash Investing and Financing Items</t>
  </si>
  <si>
    <t>Loans transferred to OREO</t>
  </si>
  <si>
    <t>Description of Business and Summary of Significant Accounting Policies</t>
  </si>
  <si>
    <t>Accounting Policies [Abstract]</t>
  </si>
  <si>
    <t>Description of Business and Summary of Significant Accounting Policies Business: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Accounting Polices: The accounting and financial reporting policies of the Company and Subsidiaries conform to accounting principles generally accepted in the United States of America (“GAAP”). We have reclassified certain prior year amounts to conform to the 2018 presentation, which did not have a material impact on our consolidated financial condition or results of operations. The accounting policies that materially affect the determination of financial position, results of operations and cash flows are summarized below. Principles of Consolidation : The accompanying consolidated financial statements include the accounts of the Company and its wholly-owned subsidiary, Parke Bank.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material inter-company balances and transactions have been eliminated. Cash and cash equivalents: Consists of cash and due from banks, and interest-bearing deposits and other-short term investments, all of which, if applicable, have stated maturities of three months or less when acquired. Investment Securities : Debt securities are recorded on a trade-date basis. We classify debt securities as held to maturity and carry them at amortized cost if we have the positive intent and ability to hold the securities to maturity. Debt securities not classified as held to maturity or trading are designated as securities available for sale ("AFS") and carried at fair value with unrealized gains and losses, net of income taxes, reflected in accumulated other comprehensive income (loss). We did not have any securities classified as trading securities during 2018 or 2017.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on a specific security basis. These securities gains/(losses) are included in other noninterest income. On at least a quarterly basis, we review all debt securities that are in an unrealized loss position for other than temporary impairment (“OTTI). An investment security is deemed impaired if the fair value of the investment is less than its amortized cost. If the present value of the cash flows expected to be collected, discounted at the security’s effective yield, is less than the security’s amortized cost, OTTI is considered to have occurred. For a debt security for which there has been a decline in the fair value below amortized cost basis,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Restricted Stock : Restricted stock includes investments in the common stock of the Federal Home Loan Bank of New York (“FHLBNY”) and the Atlantic Central Bankers Bank for which no readily available market exists and, accordingly, is carried at cost. The stocks have no quoted market value and are subject to redemption restrictions. Management reviews these stocks for impairment based on the ultimate recoverability of the cost basis in the stock. The stocks’ values are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 Loans : We classify loans as held for investment or held for sale based on our investment strategy and management’s intent and ability with regard to the loans which may change over time. The accounting and measurement framework for loans differs depending on the loan classification. Loans that we have the ability and intent to hold for the foreseeable future or until maturity or pay-off are classified as held for investment. Loans classified as held for investment are reported at their amortized cost, which is the outstanding principal balance, adjusted for any unearned income, unamortized deferred fees and costs, unamortized premiums and discounts and charge-offs. Interest income on the loans is recognized as earned based on contractual interest rates applied to daily principal amounts outstanding. Loan origination fees, direct loan origination costs, and loan premiums and discounts are deferred and accreted or amortized into net interest income using the constant effective yield method, over the contractual life of the loan. Loans originated with the intent to sell or for which we do not have the ability and intent to hold for the foreseeable future are classified as held for sale. Interest on these loans is recognized on an accrual basis. These loans are recorded at the lower of cost or fair value. Our SBA loans that management has the intention to sell them are designated as held for sale and are reported at fair value. Fair value represents the face value of the guaranteed portion of SBA loans pending settlement. Loan origination fees and direct loan origination costs are deferred until the loan is sold and are then recognized as part of the total gain or loss on sale. We calculate the gross gain or loss on loan sales as the difference between the proceeds received and the carrying value of the loans sold. 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 Non-accrual Loans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Troubled Debt Restructurings :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 but are not limited to: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 Allowance for Loan and Lease Losses :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formula-based component and an asset-specific component. The asset-specific component of the allowance relates to loans considered to be impaired, which includes performing TDRs as well as nonperforming loans. To determine the asset-specific component of the allowance, the loans are evaluated individually based on the borrower's ability to repay amounts owed, collateral, relative risk grade of the loans, and other factors given current events and conditions. The Company generally measures the asset-specific allowance as the difference between the fair value (net realizable value) and the recorded investment of a loan. The formula-based component of the allowance evaluates the impairments of pools of the loan and lease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Impaired Loans :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Generally, we report loans as impaired based on the method for measuring impairment in accordance with applicable accounting guidance. Loans held for sale are not reported as impaired, as these loans are recorded at lower of cost or fair value. Loans classified as nonperforming and loans that have been modified in a troubled debt restructuring are reported as impaired. Loans modified in a TDR continue to be reported as impaired. The majority of impaired loans are evaluated for an asset-specific allowance. We generally measure impairment and the related asset-specific allowance for impaired loans based on the difference between the recorded investment of the loan and the present value of the expected future cash flows, discounted at the original effective interest rate of the loa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 We charge off loans as a reduction to the allowance for loan and lease losses when we determine the loan is uncollectible and record subsequent recoveries of previously charged off amounts as an increase to the allowance for loan and lease losses. Concentration of Credit Risk : The Company’s loans are generally to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 Other Real Estate Owned (“OREO”) : Real estate acquired through foreclosure or other proceedings is initially carried at fair value less estimated costs of disposal which establishes a new cost basi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 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 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 The leased land is under operating lease. Stock-Based Compensation : Stock-based compensation expense is based on the grant date fair value, which is estimated using a Black-Scholes option pricing model. The fair value of stock-based compensation used in determining compensation expense generally equal the fair market value of our common stock on the date of grant. We generally recognize compensation expense on a straight-line basis over the award’s requisite service period based on the fair value of the award at grant date. Stock-based compensation expense is included in salaries and associate benefits in the consolidated statements of income. Revenue recognition : Our revenue includes net interest income on financial instruments and non-interest income. Interest income and fees on loans, investment securities, and other financial instruments are recognized based on the contractual provisions of the underlying arrangements according to applicable accounting guidance. Deposit-related-fee-based revenue within the scope of ASC Topic 606 - Revenue from Contracts with Customers (Topic 606) is included in non-interest income in our consolidated statements of income. Our deposit-related-fee-based revenues are recognized when or as those services are transferred to the customer and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recognized over the period in which the related service is provided. Service charges on deposit accounts are earned on depository accounts fo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Income Taxes : We recognize the current and deferred tax consequences of all transactions that have been recognized in the financial statements using the provisions of the enacted tax laws. Current income tax expense represents our estimated taxes to be paid or refunded for the current period.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nd liabilities are adjusted for the effects of changes in tax laws and rates on the date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We establish a valuation allowance for tax assets when it is more likely than not that they will not be realized, based upon all available evidence.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18 and 2017 . The Company does not have an accrual for uncertain tax positions as of December 31, 2018 and 2017 , as deductions taken and benefits accrued are based on widely understood administrative practices and procedures and are based on clear and unambiguous tax law. Tax returns for all years 2015 and thereafter are subject to further examination by tax authorities, with the exception of the State of New Jersey for which tax returns for all years from 2014 and thereafter are subject to further examination. The Tax Cuts and Jobs Act (“Tax Act”) was enacted on December 22, 2017 and introduces significant changes to U.S. income tax law. Effective in 2018, the Tax Act reduced the U.S. corporate statutory tax rate from 35% to 21%.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Our most significant estimates pertain to our allowances for loan and lease losses, fair value measurements, the carrying value of OREO, and the valuation of deferred income taxes. Actual results may differ from the estimates and the differences may be material to the consolidated financial statements. Segment Reporting: The Company operates one reportable segment of business, “community banking”. Through its community banking segment, the Company provides a broad range of retail and community banking services. Other Comprehensive Income : Comprehensive income consists of net income and other gains and losses affecting shareholders' equity that, under GAAP, are excluded from net income, including unrealized gains and losses on available for sale securities. Following table provides the components of other comprehensive income, reclassifications to net income and the related tax effect for the year ended December 31, 2018 and 2017 : Year ended December 31, 2018 2017 (Dollars in thousands) Investment securities: Net unrealized gains (losses) arising during the period $ (624 ) $ 331 Less: Amounts reclassified from accumulated other comprehensive income — (44 ) Tax effect related to the unrealized loss during the periods 148 (156 ) Reclassification of prior tax effects (27 ) — Change in other comprehensive income $ (503 ) $ 219 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8 and 2017 (Note 12). Earnings per common share have been computed based on the following for 2018 and 2017 : 2018 2017 (Dollars in thousands, except share data) Basic earnings per common share Net income available to common shareholders $ 24,378 $ 10,751 Basic weighted-average common shares outstanding 9,629,467 8,423,532 Basic earnings per common share $ 2.53 $ 1.28 Diluted earnings per common share Net income available to common shareholders $ 24,378 $ 10,751 Dividend on Preferred Series B 446 1,119 Net income attributable to diluted common shares $ 24,824 $ 11,870 Basic weighted-average common shares outstanding 9,629,467 8,423,532 Dilutive potential common shares 1,281,877 2,092,067 Total diluted weighted-average common shares outstanding 10,911,344 10,515,599 Diluted earnings per common share $ 2.28 $ 1.13 All share and per share information has been adjusted for the 10% stock dividend effective on May 18, 2018. For 2018 , there were 46,500 weighted average option shares outstanding that were not included in the computation of diluted EPS because these shares were anti-dilutive and no options outstanding for 2017 that were not included in the computation of diluted EPS. Statement of Cash Flows : Cash and cash equivalents include cash and due from financial institutions and federal funds sold. For the purposes of the statement of cash flows, changes in loans and deposits are shown on a net basis. Recently Issued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For public companies, the update is effective for annual periods beginning after December 15, 2018, with early adoption permitted. The amendment can be adopted at the beginning of the period or on a retrospective basis. The Company early adopted the ASU in the second quarter of 2018. The reclassification of the cumulative-effect of $27,000 from accumulated other comprehensive income to retained earnings was immaterial to our consolidated financial statements. During August 2016, the FASB issued ASU 2016-15, Statement of Cash Flows (Topic 230).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Company adopted the ASU in the first quarter of 2018. The adoption of this guidance does not have a material effect on the consolidated financial statements. During June 2016, the FASB issued ASU 2016-13, Financial Instruments Credit Losses (Topic 326) .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in the process of gathering historical loan data required for the credit loss methodology and is reviewing a model from a third-party vendor. While we expect this standard will have an impact on the Company’s financial statements, we are still in process of conducting our evaluation. On January 5, 2016, the FASB issued ASU 2016-01, Financial Instruments-Overall: Recognition and Measurement of Financial Assets and Financial Liabilities . This ASU'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lso, the ASU requires separate presentation of financial assets and financial liabilities by measurement category and form of financial asset on the balance sheet or in the accompanying notes to the financial statements. ASU 2016-01 is effective for public business entities for fiscal years beginning after December 15, 2017, including interim periods within those fiscal years. The Company adopted the guidance effective January 1, 2018, using the modified retrospective method. Upon adoption,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On February 25, 2016, the FASB issued ASU 2016-02, Leases (Topic 842) . ASU 2016-02 includes a l</t>
  </si>
  <si>
    <t>Cash and Due from Banks</t>
  </si>
  <si>
    <t>Cash and Due from Banks [Abstract]</t>
  </si>
  <si>
    <t>Cash and Due from Banks The Company maintains various deposit accounts with other banks to meet normal funds transaction requirements, to satisfy deposit reserve requirements, and to compensate other banks for certain correspondent services. Management is responsible for assessing the credit risk of its correspondent banks. At December 31, 2018 or 2017 , vast majority of the Company's cash deposits with other banks were due from the Federal Reserve Bank of Philadelphia and the Federal Home Loan Bank of New York.</t>
  </si>
  <si>
    <t>Investment Securities</t>
  </si>
  <si>
    <t>Investments [Abstract]</t>
  </si>
  <si>
    <t>Investment Securities The following is a summary of the Company's investments in available for sale and held to maturity securities as of December 31, 2018 and 2017 : As of December 31, 2018 Amortized cost Gross unrealized gains Gross unrealized losses Fair value ( Dollars in thousands) Available for sale: Corporate debt obligations $ 500 $ — $ — $ 500 Residential mortgage-backed securities 31,553 74 906 30,721 Collateralized mortgage obligations 56 1 — 57 Total available for sale $ 32,109 $ 75 $ 906 $ 31,278 Held to maturity: States and political subdivisions $ 1,113 $ 179 $ — $ 1,292 As of December 31, 2017 Amortized cost Gross unrealized gains Gross unrealized losses Fair value ( Dollars in thousands) Available for sale: Corporate debt obligations $ 1,000 $ 33 $ — $ 1,033 Residential mortgage-backed securities 37,105 194 436 36,863 Collateralized mortgage obligations 93 2 — 95 Total available for sale $ 38,198 $ 229 $ 436 $ 37,991 Held to maturity: States and political subdivisions $ 2,268 $ 200 $ — $ 2,468 The amortized cost and fair value of debt securities classified as available for sale and held to maturity, by contractual maturity as of December 31, 2018 , are as follows: Amortized Cost Fair Value ( Dollars in thousands) Available for sale: Due within one year $ — $ — Due after one year through five years 274 261 Due after five years through ten years 14,356 14,077 Due after ten years 17,479 16,940 Total available for sale $ 32,109 $ 31,278 Held to maturity: Due within one year $ — $ — Due after one year through five years — — Due after five years through ten years 1,113 1,292 Due after ten years — — Total held to maturity $ 1,113 $ 1,292 Expected maturities may differ from contractual maturities because the issuers of certain debt securities do have the right to call or prepay their obligations without any penalty. During the year ending December 31, 2018 , the Company did not sell any investment securities. During the years ending December 31, 2017 , the Company sold one security, a Trust Preferred security, for a loss of $44,000 . At December 31, 2018 , the Company used a letter of credit of $40.0 million as collateral to secure public deposits as compared to $32.5 million of securities available for sale pledged to secure public deposits at December 31, 2017 . The following tables show the gross unrealized losses and fair value of the Company's investments which are aggregated by investment category and length of time that individual securities have been in a continuous unrealized loss position at December 31, 2018 and December 31, 2017 . As of December 31, 2018 Less Than 12 Months 12 Months or Greater Total Description of Securities Fair Value Unrealized Losses Fair Value Unrealized Losses Fair Value Unrealized Losses (Dollars in thousands) Available for sale: Residential mortgage-backed securities $ 12,665 $ 257 $ 14,527 $ 649 $ 27,192 $ 906 Total available for sale $ 12,665 $ 257 $ 14,527 $ 649 $ 27,192 $ 906 As of December 31, 2017 Less Than 12 Months 12 Months or Greater Total Description of Securities Fair Value Unrealized Losses Fair Value Unrealized Losses Fair Value Unrealized Losses (Dollars in thousands) Available for sale: Residential mortgage-backed securities $ 2,729 $ 16 $ 15,117 $ 420 $ 17,846 $ 436 Total available for sale $ 2,729 $ 16 $ 15,117 $ 420 $ 17,846 $ 436 The Company’s unrealized loss for the debt securities is comprised of 5 securities in the less than 12 months loss position and 9 securities in the 12 months or greater loss position at December 31, 2018 and 3 securities in the less than 12 months loss position and 8 securities in the 12 months or greater loss position at December 31, 2017 . The mortgage-backed securities that had unrealized losses were issued or guaranteed by the US government or government sponsored entities. The unrealized losses associated with those mortgage-backed securities are generally driven by changes in interest rates and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OTTI at December 31, 2018 . Other Than Temporarily Impaired Debt Securities (OTTI) On at least a quarterly basis, we review all debt securities that are in an unrealized loss position for OTTI. An investment security is deemed impaired if the fair value of the investment is less than its amortized cost. Amortized cost includes adjustments (if any) made to the cost basis of an investment for accretion, amortization, previous other-than-temporary impairments. After an investment security is determined to be impaired, we evaluate whether the decline in value is other-than-temporary. Please refer to Note 1 - Description of Business and Summary of Significant Accounting Policies for for a detailed description of our accounting policy for OTTI.</t>
  </si>
  <si>
    <t>Loans and Allowance for Loan and Lease Losses</t>
  </si>
  <si>
    <t>Receivables [Abstract]</t>
  </si>
  <si>
    <t>Loans and Allowance for Loan and Lease Losses As of December 31, 2018 , the Company had $1.24 billion in loans receivable outstanding. Loans held for sale totaled $419,000 at December 31, 2018 . Outstanding balances include a total net reduction of $105,000 and $300,000 at December 31, 2018 and 2017, respectively, for unearned income, net deferred loan fees, and unamortized discounts and premiums. The portfolios of loans receivable at December 31, 2018 , and December 31, 2017 , consist of the following: December 31, 2018 December 31, 2017 (Dollars in thousands) Commercial and Industrial $ 34,640 $ 38,972 Construction 139,877 95,625 Real Estate Mortgage: Commercial – Owner Occupied 135,617 126,250 Commercial – Non-owner Occupied 321,580 270,472 Residential – 1 to 4 Family 545,391 416,317 Residential – Multifamily 49,628 47,832 Consumer 14,424 16,249 Total Loans $ 1,241,157 $ 1,011,717 An age analysis of past due loans by class at December 31, 2018 and December 31, 2017 as follows: December 31, 2018 30-59 Days Past Due 60-89 Days Past Due Greater than 90 Days and Not Accruing Total Past Due Current Total Loans Loans &gt; 90 Days and Accruing (Dollars in thousands) Commercial and Industrial $ — $ — $ 14 $ 14 $ 34,626 $ 34,640 — Construction — — 1,365 1,365 138,512 139,877 — Real Estate Mortgage: Commercial – Owner Occupied — — — — 135,617 135,617 — Commercial – Non-owner Occupied — — — — 321,580 321,580 — Residential – 1 to 4 Family 81 154 1,686 1,921 543,470 545,391 — Residential – Multifamily — — — — 49,628 49,628 — Consumer 62 — — 62 14,362 14,424 — Total Loans $ 143 $ 154 $ 3,065 $ 3,362 $ 1,237,795 $ 1,241,157 — December 31, 2017 30-59 Days Past Due 60-89 Days Past Due Greater than 90 Days and Not Accruing Total Past Due Current Total Loans Loans &gt; 90 Days and Accruing (Dollars in thousands) Commercial and Industrial $ — $ — $ 17 $ 17 $ 38,955 $ 38,972 — Construction — — 1,392 1,392 94,233 95,625 — Real Estate Mortgage: Commercial – Owner Occupied — — 155 155 126,095 126,250 — Commercial – Non-owner Occupied — — 597 597 269,875 270,472 — Residential – 1 to 4 Family — 352 2,292 2,644 413,673 416,317 — Residential – Multifamily — — — — 47,832 47,832 — Consumer 92 — 81 173 16,076 16,249 — Total Loans $ 92 $ 352 $ 4,534 $ 4,978 $ 1,006,739 $ 1,011,717 — Allowance For Loan and Lease Losses (ALLL) We maintain the ALLL at a level that we believe to be appropriate to absorb estimated probable credit losses incurred in the loan portfolios as of the balance sheet date. The Company’s accounting policy for ALLL is more fully described in Note 1 - Description of Business and Summary of Significant Accounting Policies. The following tables present the information regarding the allowance for loan and lease losses and associated loan data: Twelve Months Ended December 31, 2018 As of December 31, 2018 Real Estate Mortgage (Dollars in thousands) Commercial and Industrial Construction Commercial Owner Occupied Commercial Non-owner Occupied Residential 1 to 4 Family Residential Multifamily Consumer Total December 31, 2017 $ 684 $ 2,068 $ 2,017 $ 4,630 $6,277 $ 627 $ 230 $ 16,533 Charge-offs (128 ) (27 ) — (49 ) — — (19 ) (223 ) Recoveries 47 600 189 86 43 — — 965 Provisions 115 (947 ) (144 ) 1,186 1,597 (6 ) (1 ) 1,800 Ending Balance December 31 2018 $ 718 $ 1,694 $ 2,062 $ 5,853 $ 7,917 $ 621 $ 210 $ 19,075 Allowance for loan losses Individually evaluated for impairment $ 14 $ 69 $ 36 $ 192 $ 299 $ — $ — 610 Collectively evaluated for impairment 704 1,625 2,026 5,661 7,618 621 210 18,465 Balance at December 31, 2018 $ 718 $ 1,694 $ 2,062 $ 5,853 $ 7,917 $ 621 $ 210 $ 19,075 Loans Individually evaluated for impairment $ 14 $ 5,589 $ 2,441 $ 11,299 $ 2,514 $ — $ — 21,857 Collectively evaluated for impairment 34,626 134,288 133,176 310,281 542,877 49,628 14,424 1,219,300 Balance at December 31, 2018 $ 34,640 $ 139,877 $ 135,617 $ 321,580 $ 545,391 $ 49,628 $ 14,424 $1,241,157 Twelve Months Ended December 31, 2017 As of December 31, 2017 Real Estate Mortgage (Dollars in thousands) Commercial and Industrial Construction Commercial Owner Occupied Commercial Non-owner Occupied Residential 1 to 4 Family Residential Multifamily Consumer Total December 31, 2016 $ 1,188 $ 2,764 $ 2,082 $ 3,889 $4,916 $ 505 $ 236 $ 15,580 Charge-offs (134 ) (687 ) (430 ) (622 ) (118 ) (50 ) — (2,041 ) Recoveries 45 — 113 319 17 — — 494 Provisions (415 ) (9 ) 252 1,044 1,462 172 (6 ) 2,500 Ending Balance December 31 2017 $ 684 $ 2,068 $ 2,017 $ 4,630 $ 6,277 $ 627 $ 230 $ 16,533 Allowance for loan losses Individually evaluated for impairment $ — $ 135 $ 58 $ 250 $ 15 $ — $ — 458 Collectively evaluated for impairment 684 1,933 1,959 4,380 6,262 627 230 16,075 Balance at December 31, 2017 $ 684 $ 2,068 $ 2,017 $ 4,630 $ 6,277 $ 627 $ 230 $ 16,533 Loans Individually evaluated for impairment $ 17 $ 5,952 $ 3,790 $ 12,401 $ 3,211 $ — $ 81 25,452 Collectively evaluated for impairment 38,955 89,673 122,460 258,071 413,106 47,832 16,168 986,265 Balance at December 31, 2017 $ 38,972 $ 95,625 $ 126,250 $ 270,472 $ 416,317 $ 47,832 $ 16,249 $1,011,717 Impaired Loans: A loan is considered impaired when, based on the current information and events, it is probable that the Company will be unable to collect the payments of principal and interest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our impaired loans are assessed for recoverability based on an independent third-party full appraisal to determine the net realizable value (“NRV”) based on the fair value of the underlying collateral, less cost to sell and other costs or the present value of discounted cash flows in the case of certain impaired loans that are not collateral dependent. The following tables provide further detail on impaired loans and the associated ALLL at December 31, 2018 and December 31, 2017 : December 31, 2018 Recorded Investment Unpaid Principal Balance Related Allowance (Dollars in thousands) With no related allowance recorded: Commercial and Industrial $ — $ — $ — Construction — — — Real Estate Mortgage: Commercial – Owner Occupied — — — Commercial – Non-owner Occupied — — — Residential – 1 to 4 Family 1,131 1,131 — Residential – Multifamily — — — Consumer — — — 1,131 1,131 — With an allowance recorded: Commercial and Industrial 14 19 14 Construction 5,589 10,080 69 Real Estate Mortgage: Commercial – Owner Occupied 2,441 2,441 36 Commercial – Non-owner Occupied 11,299 11,299 192 Residential – 1 to 4 Family 1,383 1,383 299 Residential – Multifamily — — — Consumer — — — 20,726 25,222 610 Total: Commercial and Industrial 14 19 14 Construction 5,589 10,080 69 Real Estate Mortgage: Commercial – Owner Occupied 2,441 2,441 36 Commercial – Non-owner Occupied 11,299 11,299 192 Residential – 1 to 4 Family 2,514 2,514 299 Residential – Multifamily — — — Consumer — — — $ 21,857 $ 26,353 $ 610 December 31, 2017 Recorded Investment Unpaid Principal Balance Related Allowance (Dollars in thousands) With no related allowance recorded: Commercial and Industrial $ 17 $ 21 $ — Construction: 1,365 5,856 — Real Estate Mortgage: Commercial – Owner Occupied 155 155 — Commercial – Non-owner Occupied 277 277 — Residential – 1 to 4 Family 2,292 2,354 — Residential – Multifamily — — — Consumer 81 81 — 4,187 8,744 — With an allowance recorded: Commercial and Industrial — — — Construction: 4,587 4,684 135 Real Estate Mortgage: Commercial – Owner Occupied 3,635 3,665 58 Commercial – Non-owner Occupied 12,124 13,941 250 Residential – 1 to 4 Family 919 919 15 Residential – Multifamily — — — Consumer — — — 21,265 23,209 458 Total: Commercial and Industrial 17 21 — Construction: 5,952 10,540 135 Real Estate Mortgage: Commercial – Owner Occupied 3,790 3,820 58 Commercial – Non-owner Occupied 12,401 14,218 250 Residential – 1 to 4 Family 3,211 3,273 15 Residential – Multifamily — — — Consumer 81 81 — $ 25,452 $ 31,953 $ 458 The following table presents by loan portfolio class, the average recorded investment and interest income recognized on impaired loans for the years ended December 31, 2018 and 2017 : Year Ended December 31, 2018 2017 Average Recorded Investment Interest Income Recognized Average Recorded Investment Interest Income Recognized (Dollars in thousands) Commercial and Industrial $ 15 $ 1 $ 1,063 $ 1 Commercial 5,781 191 10,086 202 Real Estate Mortgage: Commercial – Owner Occupied 3,372 134 4,267 193 Commercial – Non-owner Occupied 11,850 606 15,894 632 Residential – 1 to 4 Family 2,704 74 4,201 92 Residential – Multifamily — — 138 — Consumer 16 — 97 5 Total $ 23,738 $ 1,006 $ 35,746 $ 1,125 Troubled Debt Restructuring (TDRs) We did not have any nonperforming TDR loans at December 31, 2018. Non-performing TDRs were $277,000 at December 31, 2017. We reported performing TDR loans (not reported as non-accrual loans) of $18.8 million and $ 20.9 million, respectively, at December 31, 2018 and December 31, 2017 . There were no new loans modified as a TDR and no additional commitments to lend additional funds to debtors whose loans have been modified in TDRs for the year ended December 31, 2018 and the year ended December 31, 2017 , respectively. A TDR is a loan the terms of which have been restructured in a manner that grants a concession to a borrower experiencing financial difficulty. TDRs result from our loss mitigation activities that include rate reductions, extension of maturity, or a combination of both, which are intended to minimize economic loss and to avoid foreclosure or repossession of collateral. TDRs are classified as impaired loans and are included in the impaired loan disclosures. TDRs are also evaluated to determine whether they should be placed on non-accrual status. Once a loan becomes a TDR, it will continue to be reported as a TDR until it is repaid in full, foreclosed, sold or it meets the criteria to be removed from TDR status.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TDRs are generally included in nonaccrual loans and may return to performing status after a minimum of six consecutive monthly payments under restructured terms and also meeting other performance indicators. We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and current financial information of the borrower and any guarantors. The projected repayment source needs to be reliable, verifiable, quantifiable and sustainable. At the time of restructuring, the amount of the loan principal for which we are not reasonably assured of repayment is charged-off, but not forgiven. All TDRs are also reviewed quarterly to determine the amount of any impairment. The nature and extent of impairment of TDRs, including those that have experienced a subsequent default, is considered in the determination of an appropriate level of allowance for loan losses. For the TDR loans, we had specific reserves of $306,000 and $457,000 in the allowance at December 31, 2018 and December 31, 2017 , respectively.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Credit Quality Indicators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 out loans and present the potential for future loss to the Bank. An analysis of the credit risk profile by internally assigned grades as of December 31, 2018 and 2017 , is as follows: At December 31, 2018 Pass OAEM Substandard Doubtful Total (Dollars in thousands) Commercial and Industrial $ 34,626 $ — $ 14 $ — $ 34,640 Construction 127,523 4,503 7,851 — 139,877 Real Estate Mortgage: Commercial – Owner Occupied 135,617 — — — 135,617 Commercial – Non-owner Occupied 321,446 — 134 — 321,580 Residential – 1 to 4 Family 542,865 719 1,807 — 545,391 Residential – Multifamily 49,628 — — — 49,628 Consumer 14,424 — — — 14,424 Total $ 1,226,129 $ 5,222 $ 9,806 $ — $ 1,241,157 At December 31, 2017 Pass OAEM Substandard Doubtful Total (Dollars in thousands) Commercial and Industrial $ 38,875 $ 97 $ — $ — $ 38,972 Real Estate Construction: Commercial 82,351 5,056 8,218 — 95,625 Real Estate Mortgage: Commercial – Owner Occupied 123,491 2,604 155 — 126,250 Commercial – Non-owner Occupied 269,736 — 736 — 270,472 Residential – 1 to 4 Family 413,327 560 2,430 — 416,317 Residential – Multifamily 47,832 — — — 47,832 Consumer 16,168 — 81 — 16,249 Total $ 991,780 $ 8,317 $ 11,620 $ — $ 1,011,717 Loans to Related Parties : In the normal course of business, the Company has granted loans to its executive officers, directors and their affiliates (related parties). All loans to related parties were made in the ordinary course of business; were made on substantially the same terms, including interest rates and collateral, as those prevailing at the same time for comparable loans with persons not related to the Bank; and did not involve more than the normal risk of collectability or present other unfavorable features. An analysis of the activity of such related party loans for 2018 is as follows: 2018 (Dollars in thousands) Balance, beginning of year $ 12,701 Advances 1,001 Less: repayments (623 ) Balance, end of year $ 13,079 Pledged Loans: At December 31, 2018 and 2017 , approximately $425.2 million and $345.5 million , respectively, of unpaid principal balance of loans were pledged to the FHLBNY on borrowings (Note 7). This pledge consists of a blanket lien on residential mortgages and certain qualifying commercial real estate loans. Concentrations of Credit : Most of the Company's lending activity occurs within the areas of southern New Jersey and southeastern Pennsylvania, as well as other markets. The majority of the Company's loan portfolio consists of real estate loans. No one industry sector exceeds 10% of total loans.</t>
  </si>
  <si>
    <t>Company Premises and Equipment</t>
  </si>
  <si>
    <t>Property, Plant and Equipment [Abstract]</t>
  </si>
  <si>
    <t>Company Premises and Equipment A summary of the cost and accumulated depreciation and amortization of Company premises and equipment as of December 31, 2018 and 2017 is as follows: Estimated Useful lives 2018 2017 (Dollars in thousands) Land $ 1,044 $ 1,044 Building and improvements 12 years 7,191 6,948 Furniture and equipment 5 years 3,076 3,182 Total premises and equipment 11,311 11,174 Less: accumulated depreciation and amortization (4,528 ) (4,149 ) Premises and equipment, net $ 6,783 $ 7,025 Depreciation and amortization expense was $380,000 and $320,000 in 2018 and 2017 , respectively. The Company has non-cancelable operating lease agreements related to its Northfield and Philadelphia branch offices. The term of the Northfield lease is for five years and was renewed upon the initial expiration in May 2017 with a one 5-year renewal option. The term of the Philadelphia lease is for ten years and was renewed upon the initial expiration of the lease agreement. The Company entered into a land lease for its branch in Collingswood. The term of the lease is for ninety-nine years , of which eighty-seven years remain. The Company is responsible for its pro-rata share of real estate taxes, and all insurance, utilities, maintenance and repair costs for the benefit of the branch offices. On June 1, 2016, the Company entered into a ten years lease for its Arch Street Branch, located in Philadelphia. The branch opened in December 2016. On August 8, 2017, the Company entered into a two years lease agreement for a commercial Loan office in Monmouth Junction, N.J. At December 31, 2018 , the required future minimum rental payments under these leases and other equipment operating leases are as follows: Years Ending December 31, (Dollars in thousands) 2019 $ 311 2020 309 2021 319 2022 290 2023 250 Thereafter 26,425 Total minimum lease payments $ 27,904 Rent expense was approximately $322,000 in 2018 and $259,000 in 2017 .</t>
  </si>
  <si>
    <t>OREO</t>
  </si>
  <si>
    <t>Real Estate [Abstract]</t>
  </si>
  <si>
    <t>OREO Other real estate owned (OREO) at December 31, 2018 was $5.1 million , compared to $7.2 million at December 31, 2017 , a decreased of $2.1 million . The real estate owned at, December 31, 2018 , consisted of eight properties, the largest being a condominium development being carried at $1.5 million . During 2018 , the Company disposed of $2.8 million of OREO, recognizing a gain of $209,000 , compared to $2.0 million of OREO sold in 2017 , recognizing a gain of $160,000 . Also during 2018 , the Company wrote down OREO property by $899,000 , compared to $1.6 million of write-downs in 2017 , based on a decline in appraised values. Operating expenses related to OREO, net of related income, for 2018 and 2017 , were $611,000 and $625,000 , respectively. An analysis of OREO activity for the years ended December 31, 2018 and 2017 is as follows: For the Year Ended December 31, 2018 2017 (Dollars in thousands) Balance at beginning of period $ 7,248 $ 10,528 Real estate acquired in settlement of loans 1,622 279 Sales of OREO, net (2,847 ) (1,977 ) Valuation adjustments (899 ) (1,582 ) Balance at end of period $ 5,124 $ 7,248</t>
  </si>
  <si>
    <t>Deposits [Abstract]</t>
  </si>
  <si>
    <t>Deposits Deposits at December 31, 2018 and 2017 , consisted of the following: 2018 2017 (Dollars in thousands) Demand deposits, noninterest-bearing $ 360,329 $ 124,356 Checking accounts 52,721 51,629 Money market deposits 208,335 149,311 Savings deposits 131,127 173,226 Time deposits of $250,000 or more 59,455 51,145 Other time deposits 279,512 233,199 Brokered time deposits 92,394 83,517 Total deposits $ 1,183,873 $ 866,383 Scheduled maturities of certificates of deposit at December 31, 2018 are as follows: Years Ending December 31, (Dollars in thousands) 2019 $ 367,504 2020 46,666 2021 8,626 2022 5,957 2023 2,593 2024 15 Total $ 431,361</t>
  </si>
  <si>
    <t>Borrowings</t>
  </si>
  <si>
    <t>Debt Disclosure [Abstract]</t>
  </si>
  <si>
    <t>Borrowings An analysis of borrowings at December 31, 2018 and 2017 is as follows: 2018 2017 Maturity Date or Range Amount Weighted Average Rate Amount Weighted Average Rate (Dollars in thousands, except rates) Borrowed funds: Federal Home Loan Bank advances Less than one year $ 68,650 2.58 % $ 86,150 1.61 % One to three years 36,000 2.85 % 22,500 1.83 % Three to five years — — % 6,000 1.85 % Total $ 104,650 $ 114,650 Subordinated debentures, capital trusts November 2035 $ 5,155 4.31 % $ 5,155 3.11 % November 2035 5,155 4.31 % 5,155 3.11 % September 2037 3,093 4.29 % 3,093 2.82 % Total $ 13,403 $ 13,403 At December 31, 2018 , the Company had a $305.7 million line of credit from the FHLBNY, of which $104.7 million , as detailed above, was outstanding, $40.0 million was used as letter of credit to secure public deposits, and $161.1 million was unused. Subordinated Debentures – Capital Trusts : On August 23, 2005, Parke Capital Trust I, a Delaware statutory business trust and a wholly-owned subsidiary of the Company, issued $5,000,000 of variable rate capital trust pass-through securities to investors. The variable interest rate re-prices quarterly at the three-month LIBOR plus 1.66% and was 4.31% at December 31, 2018 . Parke Capital Trust 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000 was retained at the Company for future use. On August 23, 2005, Parke Capital Trust II, a Delaware statutory business trust and a wholly-owned subsidiary of the Company, issued $5,000,000 of fixed/variable rate capital trust pass-through securities to investors. Currently, the interest rate is variable at 4.31% . The variable interest rate re-prices quarterly at the three-month LIBOR plus 1.66% beginning November 23, 2010. Parke Capital Trust I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000 was retained at the Company for future use. On June 21, 2007, Parke Capital Trust III, a Delaware statutory business trust and a wholly-owned subsidiary of the Company, issued $3,000,000 of variable rate capital trust pass-through securities to investors. The variable interest rate re-prices quarterly at the three-month LIBOR plus 1.50% and was 4.29% at December 31, 2018 . Parke Capital Trust III purchased $3,093,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December 15, 2012, at par. The capital securities must be redeemed upon final maturity of the subordinated debentures on September 15, 2037. The proceeds were contributed to paid-in capital at the Bank.</t>
  </si>
  <si>
    <t>Income Taxes</t>
  </si>
  <si>
    <t>Income Tax Disclosure [Abstract]</t>
  </si>
  <si>
    <t>Income Taxes Income tax expense for 2018 and 2017 consisted of the following: 2018 2017 (Dollars in thousands) Current tax expense: Federal $ 6,593 $ 7,126 State 1,726 1,093 8,319 8,219 Deferred tax expense 58 4,170 Income tax expense $ 8,377 $ 12,389 The components of the net deferred tax asset at December 31, 2018 and 2017 were as follows: 2018 2017 (Dollars in thousands) Deferred tax assets: Allowance for loan losses $ 4,611 $ 4,102 Supplemental Executive Retirement Plan ("SERP") 1,321 1,216 OREO writedowns 1,191 1,359 Nonaccrued interest 296 686 Non-qualified stock options 39 26 Write-down on partnership investment 132 120 Unrealized loss 197 50 Accrued bonus — 3 7,787 7,562 Valuation allowance (132 ) (120 ) Deferred tax liabilities: Depreciation (54 ) (173 ) Partnership income (28 ) (19 ) Deferred loan costs (1,062 ) (830 ) Net deferred tax asset $ 6,511 $ 6,420 A reconciliation of the Company’s effective income tax rate with the statutory federal rate for 2018 and 2017 is as follows: 2018 2017 (Dollars in thousands) At Federal statutory rate $ 7,017 $ 8,480 Adjustments resulting from: State income taxes, net of Federal tax benefit 1,530 852 Non-controlling interest (45 ) 11 Tax exempt income (12 ) (34 ) BOLI (129 ) (228 ) Stock compensation (3 ) (18 ) Nondeductible expenses — 3 Tax credit — — Increase in valuation reserve — — Impact of Federal Tax Reform — 3,204 Other 19 119 $ 8,377 $ 12,389 Management has evaluated the Company’s tax positions and concluded that the Company has taken no uncertain tax positions that require adjustments to the financial statements. With few exceptions, the Company is no longer subject to income tax examinations by the U.S. federal or local tax authorities for years before 2015 , and by the State of New Jersey for years before 2014 . The Company recorded a valuation allowance relating to the write down of a partnership investment. Management has concluded that these capital losses will not be realizable once incurred. The Company recorded income tax expense of $8.4 million on income before taxes of $ 33.4 million on for the year ended December 31, 2018 , resulting in an effective tax rate of 25.1% , compared to income tax expense of $12.4 million on income before taxes of $24.2 million for the same period of 2017 , resulting in an effective tax rate of 51.1% .</t>
  </si>
  <si>
    <t>Retirement Plans</t>
  </si>
  <si>
    <t>Retirement Benefits [Abstract]</t>
  </si>
  <si>
    <t>Retirement Plans The Company has a Supplemental Executive Retirement Plan (“SERP”) covering certain members of management. The net periodic SERP pension cost was approximately $685,000 in 2018 and $872,000 in 2017 . The unfunded benefit obligation, which was included in other liabilities, was approximately $5,521,000 at December 31, 2018 and $4,901,000 at December 31, 2017 . The benefit obligation at December 31, 2018 and December 31, 2017 was calculated as follows: 2018 2017 (Dollars in thousands) Benefit obligation, January 1 $ 4,901 $ 4,029 Service cost 417 650 Interest cost 268 222 Benefits paid (65 ) — Accrued liability at December 31 $ 5,521 $ 4,901 The net periodic SERP pension cost for 2018 and 2017 was calculated as follows: 2018 2017 (Dollars in thousands) Service cost $ 417 $ 650 Interest cost 268 222 $ 685 $ 872 The discount rate used in determining the actuarial present value of the projected benefit obligation was 5.5% for 2018 and 2017 . Annual benefit payments are estimated at $286,610 for 2019 , $605,835 for 2020 , $605,835 for 2021 , $605,835 for 2022, $605,835 for 2023 and $6,018,904 thereafter. The Company has a 401(k) Plan covering substantially all employees. Under the Plan, the Company is required to contribute 3% of all qualifying employees’ eligible salary to the Plan. The Plan expense in 2018 was $180,500 and $164,000 in 2017 .</t>
  </si>
  <si>
    <t>Regulatory Matters</t>
  </si>
  <si>
    <t>Regulatory Capital Requirements [Abstract]</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is 1.875% and 1.25% for 2018 and 2017, respectively. The Bank made a one-time election to opt-out the net unrealized gain or loss on available for sale securities in computing regulatory capital. At December 31, 2018, the Bank was considered “well capitalized" under the regulatory framework for prompt corrective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8 and 2017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and Tier 1 leverage ratios as set forth in the following tables. As of December 31, 2018 Actual For Capital Adequacy Purpose For Capital Adequacy Purposes with Capital Conservation Buffer * To be Well Capitalized Under Prompt Corrective Action Provisions Company Amount Ratio Amount Ratio Amount Ratio Amount Ratio (Dollars in thousands except ratios) Total risk-based capital $ 182,316 16.73 % $ 87,164 8.00 % $ 107,592 9.88 % $ 108,954 10.00 % Tier 1 risk-based capital $ 168,629 15.48 % $ 65,373 6.00 % $ 85,802 7.88 % $ 87,164 8.00 % Tier 1 leverage $ 168,629 12.15 % $ 55,503 4.00 % $ 55,503 4.00 % $ 69,378 5.00 % Tier 1 common equity $ 153,020 14.04 % $ 49,029 4.50 % $ 69,458 6.38 % $ 70,820 6.50 % Parke Bank Total risk-based capital $ 181,760 16.69 % $ 87,131 8.00 % $ 107,552 9.88 % $ 108,913 10.00 % Tier 1 risk-based capital $ 168,078 15.43 % $ 65,348 6.00 % $ 85,769 7.88 % $ 87,131 8.00 % Tier 1 leverage $ 168,078 12.10 % $ 55,569 4.00 % $ 55,569 4.00 % $ 69,461 5.00 % Tier 1 common equity $ 166,639 15.30 % $ 49,011 4.50 % $ 69,432 6.38 % $ 70,794 6.50 % As of December 31, 2017 Actual For Capital Adequacy Purpose For Capital Adequacy Purposes with Capital Conservation Buffer * To be Well Capitalized Under Prompt Corrective Action Provisions Company Amount Ratio Amount Ratio Amount Ratio Amount Ratio (Dollars in thousands except ratios) Total risk-based capital $ 162,837 17.17 % $ 75,859 8.00 % $ 87,711 9.250 % $ 94,823 10.00 % Tier 1 risk-based capital $ 150,926 15.92 % $ 56,894 6.00 % $ 68,747 7.250 % $ 75,859 8.00 % Tier 1 leverage $ 150,926 14.31 % $ 42,178 4.00 % $ 42,178 4.000 % $ 52,722 5.00 % Tier 1 common equity $ 121,955 12.86 % $ 42,670 4.50 % $ 54,523 5.750 % $ 61,635 6.50 % Parke Bank Total risk-based capital $ 159,435 16.81 % $ 75,861 8.00 % $ 87,714 9.250 % $ 94,826 10.00 % Tier 1 risk-based capital $ 147,524 15.56 % $ 56,896 6.00 % $ 68,749 7.250 % $ 75,861 8.00 % Tier 1 leverage $ 147,524 13.99 % $ 42,175 4.00 % $ 42,175 4.000 % $ 52,719 5.00 % Tier 1 common equity $ 147,524 15.56 % $ 42,672 4.50 % $ 54,525 5.750 % $ 61,637 6.50 % * The new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The minimums under Basel III increase by 0.625% (the capital conservation buffer) annually until 2019. The fully phased-in minimums are 10.5% (Total risk-based capital), 8.5% (Tier 1 risk-based capital), and 7.0% (Tier 1 common equity).</t>
  </si>
  <si>
    <t>Shareholders' Equity</t>
  </si>
  <si>
    <t>Stockholders' Equity Note [Abstract]</t>
  </si>
  <si>
    <t>Shareholders’ Equity Common Stock Dividend : The Company paid a quarterly cash dividend each quarter of 2018 . The first quarter dividend declared was $0.12 per share and paid in April 2018. The dividend declared was increased to $0.14 per share in the second, third and fourth quarters of 2018 . The second and third quarter dividend declared were paid in July and October. The fourth quarter dividend was paid in January, 2019. During 2018 the Company paid $4.7 million in common stock cash dividends. In May 2018 the Company declared a 10% common stock dividend to shareholders ( 802,284 shares). All share and per share information have been retroactively adjusted to give effect to this stock dividend for the periods presented. The timing and amount of future dividends will be within the discretion of the Board of Directors and will depend on the consolidated earnings, financial condition, liquidity, and capital requirements of the Company and its subsidiaries, applicable governmental regulations and policies, and other factors deemed relevant by the Board. Treasury Stock : The Company, in 2015, announced plans to purchase up to 500,000 shares of its own stock. During 2016, the Company purchased 294 shares at an average cost of $12.61 per share. Stock Options : In 2015, the shareholders approved the 2015 Equity Incentive Plan (the "Plan"). The Plan is a "non-qualified" stock option plan. Under the plan, stock options have generally been granted with an exercise price equal to the fair value of the company’s common stock on the grant date. All options issued have a 10 -year contractual term and vest over five years. In January 2016, the Company awarded 145,300 options to its directors and certain officers and employees. In August 2018, the Company awarded 124,000 options to its directors and certain officers and employees. Compensation expense related to options is measured based on the grant-date fair value determined using the Black-Scholes valuation model. The outstanding options at December 31, 2018 have a weighted average exercise price of $14.36 . Net compensation expense for the employees and directors’ option grants recognized during 2018 and 2017 amounted to $104,200 and $72,400 , respectively. The remaining unrecognized compensation expense at December 31, 2018 is $ $588,700 . The following table summarizes stock option activity of employees and directors for the year ended December 31, 2018 . Options Shares Weighted Average Exercise Price Weighted Average Remaining Contractual Life Aggregate Intrinsic Value Outstanding at January 1, 2018 162,392 $9.45 Granted 124,000 $22.15 Exercised (5,820 ) $9.23 Expired/terminated (4,368 ) $9.42 10% Stock dividend adjustment 15,380 $8.59 Outstanding at December 31, 2018: 291,584 $14.36 8.2 $ 1,674,894 Exercisable at December 31, 2018: 65,119 $8.59 7.1 $ 650,823 Preferred Stock: In December of 2013, the Company completed a private placement of newly designated 6% Non-Cumulative Perpetual Convertible Preferred Stock, Series B, with a liquidation preference of $1,000 per share. The Company sold 20,000 shares in the placement for gross proceeds of $20.0 million . Each share of Series B Preferred Stock is convertible, at the option of the holder into approximately 125.05 shares of Common Stock at December 31, 2018. There were 1,224 shares of Series B Preferred Stock outstanding at December 31, 2018. Upon full conversion of the outstanding shares of the Series B Preferred Stock, the Company will issue approximately 153,085 shares of Common Stock assuming that the conversion rate does not change. The conversion rate and the total number of shares to be issued would be adjusted for future stock dividends, stock splits and other corporate actions. The conversion rate was set using a conversion price for the common stock of $10.64 , which was approximately 20% over the closing price of the Common Stock on October 10, 2013, the day the Series B Preferred Stock was priced. The Company has recorded dividends on preferred stock in the approximate amount of $0.4 million and $1.1 million for the years ended December 31, 2018 and 2017 , respectively. The preferred stock qualifies for and is accounted for as equity securities and is included in the Company’s Tier I capital since issued. Non-controlling interests: The Company has a joint venture with Bridgestone Capital LLC in PDL LLC, a joint venture formed in 2018 to originate short-term alternative real estate loan products. The Company has a 51% ownership interest in the joint venture. For the year ended December 31, 2018, Bridgestone Capital LLC made a $1.2 million capital contribution to PDL.</t>
  </si>
  <si>
    <t>Other Related Party Transactions</t>
  </si>
  <si>
    <t>Related Party Transactions [Abstract]</t>
  </si>
  <si>
    <t>Other Related Party Transactions A member of the Board of Directors is a principal of an employee benefits insurance agency that provides all the medical, life and disability insurance coverage for the Company. The cost of these employee benefits for the Company and its employees totaled $790,500 in 2018 and $834,000 in 2017 .</t>
  </si>
  <si>
    <t>Commitments and Contingencies</t>
  </si>
  <si>
    <t>Commitments and Contingencies Disclosure [Abstract]</t>
  </si>
  <si>
    <t>Commitments and Contingencies The Company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to Change-in-Control Severance Agreements with certain officers which provide for the payment of severance in certain circumstances following a change in control.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As of December 31, 2018 and 2017 , commitments to extend credit amounted to approximately $150.6 million and $118.7 million ,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December 31, 2018 and 2017 , standby letters of credit with customers were $19.3 million and $14.0 million , respectively. Commitments to fund fixed-rate loans were immaterial at December 31, 2018. Variable-rate commitments are generally issued for less than one year and carry market rates of interest. Such instruments are not likely to be affected by annual rate caps triggered by rising interest rates. Management believes that off-balance sheet risk is not material to the results of operations or financial condition. The Company provides banking services to customers who do business in the medical-use cannabis industry in New Jersey, Pennsylvania, and, to a lesser extent, Maryland and New York. While the growing, processing and sales of medical-use cannabis is legal in all of these jurisdictions, the business currently violates federal law. The Company may be deemed to be aiding and abetting illegal activities through the services that it provides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severe penalties. There is an uncertainty of the potential impact to the Company’s consolidated financial statements if the Federal government took action against the Company. As of December 31, 2018, the Company has not accrued an amount for the potential impact of any such actions. At December 31, 2018 and 2017 , deposit balances from medical-use cannabis customers were approximately $253.8 million and $37.0 million , or 21.4% and 4.3% of total deposits, respectively, with two customers accounting for 65.9% and 28.5% of the total at December 31, 2018 and 2017. At December 31, 2018 and 2017, there was one cannabis-related loan in the amounts of $970,000 and $1.0 million , respectively. We recorded approximately $51,000 and $50,000 of interest incomes in 2018 and 2017 , respectively, related to that loan. The fee income for the year ended December 31, 2018 from the commercial deposit accounts of depositors who do business in the medical-use cannabis industry totaled $613,000 and is included in service fees on deposit accounts, in the accompanying consolidated statements of income. We did not record deposit fee income from customers in the medical-use cannabis industry during the year ended December 31, 2017 . In the normal course of business, there are outstanding various contingent liabilities such as claims and legal action, which are not reflected in the financial statements. In the opinion of management, no material losses are anticipated as a result of these actions or claims.</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and Loans Held for Sale: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For the AFS loans, the fair value represents the face value of the guaranteed portion of the SBA loans pending settlement. Securities and loans in Level 2 include mortgage-backed securities, corporate debt obligations, collateralized mortgage-backed securities, and SBA loans available for sale. The table below presents the balances of assets and liabilities measured at fair value on a recurring basis at December 31, 2018 and 2017 . F inancial Assets Level 1 Level 2 Level 3 Total (Dollars in thousands) Investment securities and loans held for sale As of December 31, 2018 Corporate debt obligations $ — $ 500 $ — $ 500 Residential mortgage-backed securities — 30,721 — 30,721 Collateralized mortgage-backed securities — 57 — 57 Loans held for sale 419 419 Total $ — $ 31,697 $ — $ 31,697 As of December 31, 2017 Corporate debt obligations $ — $ 1,033 $ — $ 1,033 Residential mortgage-backed securities — 36,863 — 36,863 Collateralized mortgage-backed securities — 95 — 95 Loans held for sale 1,541 1,541 Total $ — $ 39,532 $ — $ 39,532 For the year ended December 31, 2018 , there were no transfers between the levels within the fair value hierarchy. There were no level 3 assets or liabilities held for the year ended at December 31, 2018 . The changes in Level 3 assets measured at fair value on a recurring basis are summarized as follows for the year ended December 31, 2017 : Investment Securities Available for Sale December 31, 2017 (Dollars in thousands) Beginning balance $ 437 Settlements (437 ) Ending balance $ —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December 31, 2018 Collateral dependent impaired loans $ — $ — $ 6,921 $ 6,921 OREO $ — $ — $ 5,124 $ 5,124 As of December 31, 2017 Collateral dependent impaired loans $ — $ — $ 9,093 $ 9,093 OREO $ — $ — $ 7,248 $ 7,248 All collateral dependent impaired loans have an independent third-party full appraisal to determine the NRV based on the fair value of the underlying collateral, less cost to sell (a range of 5% to 10% )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which are recorded at fair value. All properties have an independent third-party full appraisal to determine the fair value, less cost to sell (a range of 5% to 10% )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for identical or similar assets. Loans Held for Sale: Fair value represents the face value of the guaranteed portion of SBA loans pending settlement. Loans Receivable. For residential mortgages loans, fair value is estimated using the quoted market prices for securities backed by similar loans, adjusted for differences in loan characteristics. The fair value of other types of loans is estimated by discounting the future cash flows using the risk adjusting current interest rates at which similar loans would be made to borrowers with similar credit ratings and same remaining maturities, adjusted for the liquidity discount and underwriting uncertainty. Restricted stock: Carrying value of FHLBNY and the Atlantic Central Bankers Bank stocks represent the par values of the stocks and is adjusted for impairments if any. The carrying value approximated fair value. Time deposits: The fair value of time deposits is based on the discounted value of contractual cash flows, where the discount rate is estimated using the market rates currently offered for deposits of similar remaining maturities. Borrowings: The fair values of FHLBNY borrowings, other borrowed funds and subordinated debt are based on the discounted value of estimated cash flows. The discounted rate is estimated using market rates currently offered for debts with similar credit rating, terms and remaining maturities. For a further discussion of the Company’s valuation methodologies for financial instrument measured at fair value, see the Note 1 - Description of Business and Summary of Significant Accounting Policies of the Consolidated Financial Statement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December 31, 2018 and December 31, 2017 : December 31, 2018 Carrying Amount Fair Value Total Level 1 Level 2 Level 3 (Dollars in thousands) Financial Assets: Cash and cash equivalents $ 154,471 $ 154,471 $ 154,471 $ — $ — Investment securities AFS 31,278 31,278 — 31,278 — Investment securities HTM 1,113 1,292 — 1,292 — Restricted stock 5,858 5,858 — — 5,858 Loans held for sale 419 419 — 419 — Loans, net 1,222,082 1,209,223 — 1,187,975 21,248 Accrued interest receivable 5,191 5,191 — 5,191 — Financial Liabilities: Non-time deposits $ 752,512 $ 752,512 $ — $ 752,512 $ — Time deposits 431,361 $ 433,575 $ — $ 433,575 $ — Borrowings 118,053 $ 118,965 $ — $ 118,965 — Accrued interest payable 1,390 $ 1,390 $ — $ 1,390 $ — December 31, 2017 Carrying Amount Fair Value Total Level 1 Level 2 Level 3 (Dollars in thousands) Financial Assets: Cash and cash equivalents $ 42,113 $ 42,113 $ 42,113 $ — $ — Investment securities AFS 37,991 37,991 — 37,991 — Investment securities HTM 2,268 2,468 — 2,468 — Restricted stock 6,172 6,172 — — 6,172 Loans held for sale 1,541 1,541 — 1,541 — Loans, net 995,184 1,001,655 — 976,660 24,995 Accrued interest receivable 4,025 4,025 — 4,025 — Financial Liabilities: Non-time deposits $ 498,522 $ 498,522 $ — $ 498,522 $ — Time deposits 367,861 368,863 — 368,863 — Borrowings 128,053 127,552 — 127,552 — Accrued interest payable 719 719 — 719 —</t>
  </si>
  <si>
    <t>Parent Company Only Financial Statements</t>
  </si>
  <si>
    <t>Condensed Financial Information Disclosure [Abstract]</t>
  </si>
  <si>
    <t>Parent Company Only Financial Statements Condensed financial information of the parent company only is presented in the following two tables: Balance Sheets December 31, 2018 2017 (Dollars in thousands) Assets: Cash $ 2,049 $ 1,578 Investments in subsidiaries 166,173 147,664 Other assets 3 5 Total assets $ 168,225 $ 149,247 Liabilities and Equity: Subordinated debentures $ 13,403 $ 13,403 Other liabilities 1,502 1,196 Equity 153,320 134,648 Total liabilities and equity $ 168,225 $ 149,247 Statements of Income Years ended December 31, 2018 2017 (Dollars in thousands) Income: Dividends from bank subsidiary 6,600 5,200 Total income 6,600 5,200 Expense: Interest on subordinated debentures 491 399 Salary 160 160 Other expenses 122 118 Total expenses 773 677 Net Income 5,827 4,523 Equity in undistributed income of subsidiaries 18,997 7,347 Net income 24,824 11,870 Preferred stock dividend and discount accretion (446 ) (1,119 ) Net income available to common shareholders $ 24,378 $ 10,751 Statements of Cash Flows Years ended December 31, 2018 2017 (Dollars in thousands) Cash Flows from Operating Activities Net income $ 24,824 $ 11,870 Adjustments to reconcile net income to net cash provided by operating activities: Equity in undistributed earnings of subsidiaries (18,997 ) (7,347 ) Changes in Increase in other assets (2 ) — Increase in accrued interest payable and other accrued (4 ) 242 Other 19 — Net cash provided by operating activities 5,840 4,765 Cash Flows from Financing Activities Proceeds from exercise of stock options 43 87 Payment of dividend on preferred stock and common stock (5,412 ) (4,385 ) Other, net — (206 ) Net cash used in financing activities (5,369 ) (4,504 ) Increase (decrease) in cash and cash equivalents 471 261 Cash and Cash Equivalents, January 1, 1,578 1,317 Cash and Cash Equivalents, December 31, $ 2,049 $ 1,578</t>
  </si>
  <si>
    <t>Subsequent Events</t>
  </si>
  <si>
    <t>Subsequent Events [Abstract]</t>
  </si>
  <si>
    <t>Subsequent Events Accounting guidance establishes general standards of accounting for, and disclosure of, events that occur after the balance sheet date but before financial statements are issued or are available to be issued. Accordingly, Management has evaluated subsequent events after December 31, 2018 through the date the financial statements were issued and determined that no subsequent events warranted recognition in or disclosure in the these financial statements.</t>
  </si>
  <si>
    <t>Description of Business and Summary of Significant Accounting Policies (Policies)</t>
  </si>
  <si>
    <t>Description of Business</t>
  </si>
  <si>
    <t>Business: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Accounting Polices: The accounting and financial reporting policies of the Company and Subsidiaries conform to accounting principles generally accepted in the United States of America (“GAAP”). We have reclassified certain prior year amounts to conform to the 2018 presentation, which did not have a material impact on our consolidated financial condition or results of operations. The accounting policies that materially affect the determination of financial position, results of operations and cash flows are summarized below.</t>
  </si>
  <si>
    <t>Principles of Consolidation</t>
  </si>
  <si>
    <t>Principles of Consolidation : The accompanying consolidated financial statements include the accounts of the Company and its wholly-owned subsidiary, Parke Bank.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material inter-company balances and transactions have been eliminated.</t>
  </si>
  <si>
    <t>Statement of Cash Flows : Cash and cash equivalents include cash and due from financial institutions and federal funds sold. For the purposes of the statement of cash flows, changes in loans and deposits are shown on a net basis. Cash and cash equivalents: Consists of cash and due from banks, and interest-bearing deposits and other-short term investments, all of which, if applicable, have stated maturities of three months or less when acquired.</t>
  </si>
  <si>
    <t xml:space="preserve">Investment Securities : Debt securities are recorded on a trade-date basis. We classify debt securities as held to maturity and carry them at amortized cost if we have the positive intent and ability to hold the securities to maturity. Debt securities not classified as held to maturity or trading are designated as securities available for sale ("AFS") and carried at fair value with unrealized gains and losses, net of income taxes, reflected in accumulated other comprehensive income (loss). We did not have any securities classified as trading securities during 2018 or 2017.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on a specific security basis. These securities gains/(losses) are included in other noninterest income. On at least a quarterly basis, we review all debt securities that are in an unrealized loss position for other than temporary impairment (“OTTI). An investment security is deemed impaired if the fair value of the investment is less than its amortized cost. If the present value of the cash flows expected to be collected, discounted at the security’s effective yield, is less than the security’s amortized cost, OTTI is considered to have occurred. For a debt security for which there has been a decline in the fair value below amortized cost basis,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t>
  </si>
  <si>
    <t>Restricted Stock</t>
  </si>
  <si>
    <t>Restricted Stock : Restricted stock includes investments in the common stock of the Federal Home Loan Bank of New York (“FHLBNY”) and the Atlantic Central Bankers Bank for which no readily available market exists and, accordingly, is carried at cost. The stocks have no quoted market value and are subject to redemption restrictions. Management reviews these stocks for impairment based on the ultimate recoverability of the cost basis in the stock. The stocks’ values are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t>
  </si>
  <si>
    <t>Loans</t>
  </si>
  <si>
    <t>Loans : We classify loans as held for investment or held for sale based on our investment strategy and management’s intent and ability with regard to the loans which may change over time. The accounting and measurement framework for loans differs depending on the loan classification. Loans that we have the ability and intent to hold for the foreseeable future or until maturity or pay-off are classified as held for investment. Loans classified as held for investment are reported at their amortized cost, which is the outstanding principal balance, adjusted for any unearned income, unamortized deferred fees and costs, unamortized premiums and discounts and charge-offs. Interest income on the loans is recognized as earned based on contractual interest rates applied to daily principal amounts outstanding. Loan origination fees, direct loan origination costs, and loan premiums and discounts are deferred and accreted or amortized into net interest income using the constant effective yield method, over the contractual life of the loan. Loans originated with the intent to sell or for which we do not have the ability and intent to hold for the foreseeable future are classified as held for sale. Interest on these loans is recognized on an accrual basis. These loans are recorded at the lower of cost or fair value. Our SBA loans that management has the intention to sell them are designated as held for sale and are reported at fair value. Fair value represents the face value of the guaranteed portion of SBA loans pending settlement. Loan origination fees and direct loan origination costs are deferred until the loan is sold and are then recognized as part of the total gain or loss on sale. We calculate the gross gain or loss on loan sales as the difference between the proceeds received and the carrying value of the loans sold.</t>
  </si>
  <si>
    <t>Loan Fees</t>
  </si>
  <si>
    <t>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t>
  </si>
  <si>
    <t>Loans-Nonaccrual</t>
  </si>
  <si>
    <t>Non-accrual Loans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t>
  </si>
  <si>
    <t>Troubled Debt Restructurings</t>
  </si>
  <si>
    <t>Troubled Debt Restructurings :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 but are not limited to: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t>
  </si>
  <si>
    <t>Allowance for Loan Losses</t>
  </si>
  <si>
    <t xml:space="preserve">Allowance for Loan and Lease Losses :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formula-based component and an asset-specific component. The asset-specific component of the allowance relates to loans considered to be impaired, which includes performing TDRs as well as nonperforming loans. To determine the asset-specific component of the allowance, the loans are evaluated individually based on the borrower's ability to repay amounts owed, collateral, relative risk grade of the loans, and other factors given current events and conditions. The Company generally measures the asset-specific allowance as the difference between the fair value (net realizable value) and the recorded investment of a loan. The formula-based component of the allowance evaluates the impairments of pools of the loan and lease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Impaired Loans :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Generally, we report loans as impaired based on the method for measuring impairment in accordance with applicable accounting guidance. Loans held for sale are not reported as impaired, as these loans are recorded at lower of cost or fair value. Loans classified as nonperforming and loans that have been modified in a troubled debt restructuring are reported as impaired. Loans modified in a TDR continue to be reported as impaired. The majority of impaired loans are evaluated for an asset-specific allowance. We generally measure impairment and the related asset-specific allowance for impaired loans based on the difference between the recorded investment of the loan and the present value of the expected future cash flows, discounted at the original effective interest rate of the loa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 We charge off loans as a reduction to the allowance for loan and lease losses when we determine the loan is uncollectible and record subsequent recoveries of previously charged off amounts as an increase to the allowance for loan and lease losses. </t>
  </si>
  <si>
    <t>Concentration of Credit Risk</t>
  </si>
  <si>
    <t>Concentration of Credit Risk : The Company’s loans are generally to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t>
  </si>
  <si>
    <t>Other Real Estate Owned (OREO)</t>
  </si>
  <si>
    <t>Other Real Estate Owned (“OREO”) : Real estate acquired through foreclosure or other proceedings is initially carried at fair value less estimated costs of disposal which establishes a new cost basi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t>
  </si>
  <si>
    <t>Interest Rate Risk</t>
  </si>
  <si>
    <t>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t>
  </si>
  <si>
    <t>Bank Premises and Equipment</t>
  </si>
  <si>
    <t>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t>
  </si>
  <si>
    <t>Share-Based Compensation</t>
  </si>
  <si>
    <t xml:space="preserve">Stock-Based Compensation : Stock-based compensation expense is based on the grant date fair value, which is estimated using a Black-Scholes option pricing model. The fair value of stock-based compensation used in determining compensation expense generally equal the fair market value of our common stock on the date of grant. We generally recognize compensation expense on a straight-line basis over the award’s requisite service period based on the fair value of the award at grant date. Stock-based compensation expense is included in salaries and associate benefits in the consolidated statements of income. </t>
  </si>
  <si>
    <t>Revenue recognition</t>
  </si>
  <si>
    <t>Revenue recognition : Our revenue includes net interest income on financial instruments and non-interest income. Interest income and fees on loans, investment securities, and other financial instruments are recognized based on the contractual provisions of the underlying arrangements according to applicable accounting guidance. Deposit-related-fee-based revenue within the scope of ASC Topic 606 - Revenue from Contracts with Customers (Topic 606) is included in non-interest income in our consolidated statements of income. Our deposit-related-fee-based revenues are recognized when or as those services are transferred to the customer and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recognized over the period in which the related service is provided. Service charges on deposit accounts are earned on depository accounts fo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t>
  </si>
  <si>
    <t xml:space="preserve">Income Taxes : We recognize the current and deferred tax consequences of all transactions that have been recognized in the financial statements using the provisions of the enacted tax laws. Current income tax expense represents our estimated taxes to be paid or refunded for the current period.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nd liabilities are adjusted for the effects of changes in tax laws and rates on the date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We establish a valuation allowance for tax assets when it is more likely than not that they will not be realized, based upon all available evidence.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18 and 2017 . The Company does not have an accrual for uncertain tax positions as of December 31, 2018 and 2017 , as deductions taken and benefits accrued are based on widely understood administrative practices and procedures and are based on clear and unambiguous tax law. Tax returns for all years 2015 and thereafter are subject to further examination by tax authorities, with the exception of the State of New Jersey for which tax returns for all years from 2014 and thereafter are subject to further examination. The Tax Cuts and Jobs Act (“Tax Act”) was enacted on December 22, 2017 and introduces significant changes to U.S. income tax law. Effective in 2018, the Tax Act reduced the U.S. corporate statutory tax rate from 35% to 21%. </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Our most significant estimates pertain to our allowances for loan and lease losses, fair value measurements, the carrying value of OREO, and the valuation of deferred income taxes. Actual results may differ from the estimates and the differences may be material to the consolidated financial statements.</t>
  </si>
  <si>
    <t>Segment Reporting</t>
  </si>
  <si>
    <t>Segment Reporting: The Company operates one reportable segment of business, “community banking”. Through its community banking segment, the Company provides a broad range of retail and community banking services.</t>
  </si>
  <si>
    <t>Comprehensive Income</t>
  </si>
  <si>
    <t>Other Comprehensive Income : Comprehensive income consists of net income and other gains and losses affecting shareholders' equity that, under GAAP, are excluded from net income, including unrealized gains and losses on available for sale securities.</t>
  </si>
  <si>
    <t>Earnings Per Common Share</t>
  </si>
  <si>
    <t>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8 and 2017 (Note 12).</t>
  </si>
  <si>
    <t>Recently Issued Accounting Pronouncements</t>
  </si>
  <si>
    <t>Recently Issued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For public companies, the update is effective for annual periods beginning after December 15, 2018, with early adoption permitted. The amendment can be adopted at the beginning of the period or on a retrospective basis. The Company early adopted the ASU in the second quarter of 2018. The reclassification of the cumulative-effect of $27,000 from accumulated other comprehensive income to retained earnings was immaterial to our consolidated financial statements. During August 2016, the FASB issued ASU 2016-15, Statement of Cash Flows (Topic 230).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Company adopted the ASU in the first quarter of 2018. The adoption of this guidance does not have a material effect on the consolidated financial statements. During June 2016, the FASB issued ASU 2016-13, Financial Instruments Credit Losses (Topic 326) .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in the process of gathering historical loan data required for the credit loss methodology and is reviewing a model from a third-party vendor. While we expect this standard will have an impact on the Company’s financial statements, we are still in process of conducting our evaluation. On January 5, 2016, the FASB issued ASU 2016-01, Financial Instruments-Overall: Recognition and Measurement of Financial Assets and Financial Liabilities . This ASU'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lso, the ASU requires separate presentation of financial assets and financial liabilities by measurement category and form of financial asset on the balance sheet or in the accompanying notes to the financial statements. ASU 2016-01 is effective for public business entities for fiscal years beginning after December 15, 2017, including interim periods within those fiscal years. The Company adopted the guidance effective January 1, 2018, using the modified retrospective method. Upon adoption,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ook effect beginning January 1, 2019. We are adopting the guidance in the first quarter of 2019 under modified retrospective transition approach. The Company leases three retail branch locations and will recognize right-of-use assets of $1.3 million and lease liabilities of $1.3 million . In addition, the Company has a 99 -year land lease for a retail location. The appropriate valuation of this lease is currently being determined. In May 2014, the FASB issued ASU 2014-09, Revenue from Contracts with Customers . ASU 2014-09 (Topic 606) supersedes the revenue recognition requirements in Accounting Standards Codification, Topic 605. The amendment requires a contract-based approach revenue model. For public companies, this update was effective for interim and annual reporting periods beginning after December 15, 2017. The Company adopted the guidance effective January 1, 2018,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Deposit account related fees are within the scope of the guidance; however, revenue recognition practices did not change under the guidance, as deposits agreements are considered day to day contracts. Deposits account transaction related fees will continue to be recognized as the services are performed. Implementation of this guidance did not change current business practices. Adoption of the guidance did not result in any material changes in the timing of revenue recognition. Implementation of this guidance did not have a material impact on the Company’s consolidated financial statements. In June 2018, the FASB issued ASU 2018-07, Compensation-Stock Compensation (Topic 718) - Improvements to Nonemployee Share-Based Payment Accounting , which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The ASU is effective for public business entities for fiscal years beginning after December 15, 2018. The Company does not expect the amendments will have any material impact on our consolidated financial statements.</t>
  </si>
  <si>
    <t>Description of Business and Summary of Significant Accounting Policies (Tables)</t>
  </si>
  <si>
    <t>Accumulated Other Comprehensive Income (Loss)</t>
  </si>
  <si>
    <t>Following table provides the components of other comprehensive income, reclassifications to net income and the related tax effect for the year ended December 31, 2018 and 2017 : Year ended December 31, 2018 2017 (Dollars in thousands) Investment securities: Net unrealized gains (losses) arising during the period $ (624 ) $ 331 Less: Amounts reclassified from accumulated other comprehensive income — (44 ) Tax effect related to the unrealized loss during the periods 148 (156 ) Reclassification of prior tax effects (27 ) — Change in other comprehensive income $ (503 ) $ 219</t>
  </si>
  <si>
    <t>Computation of Earnings Per Common Share</t>
  </si>
  <si>
    <t>Earnings per common share have been computed based on the following for 2018 and 2017 : 2018 2017 (Dollars in thousands, except share data) Basic earnings per common share Net income available to common shareholders $ 24,378 $ 10,751 Basic weighted-average common shares outstanding 9,629,467 8,423,532 Basic earnings per common share $ 2.53 $ 1.28 Diluted earnings per common share Net income available to common shareholders $ 24,378 $ 10,751 Dividend on Preferred Series B 446 1,119 Net income attributable to diluted common shares $ 24,824 $ 11,870 Basic weighted-average common shares outstanding 9,629,467 8,423,532 Dilutive potential common shares 1,281,877 2,092,067 Total diluted weighted-average common shares outstanding 10,911,344 10,515,599 Diluted earnings per common share $ 2.28 $ 1.13</t>
  </si>
  <si>
    <t>Investment Securities (Tables)</t>
  </si>
  <si>
    <t>Summary of Investments in Available-for-sale and Held-to-maturity Securities</t>
  </si>
  <si>
    <t>The following is a summary of the Company's investments in available for sale and held to maturity securities as of December 31, 2018 and 2017 : As of December 31, 2018 Amortized cost Gross unrealized gains Gross unrealized losses Fair value ( Dollars in thousands) Available for sale: Corporate debt obligations $ 500 $ — $ — $ 500 Residential mortgage-backed securities 31,553 74 906 30,721 Collateralized mortgage obligations 56 1 — 57 Total available for sale $ 32,109 $ 75 $ 906 $ 31,278 Held to maturity: States and political subdivisions $ 1,113 $ 179 $ — $ 1,292 As of December 31, 2017 Amortized cost Gross unrealized gains Gross unrealized losses Fair value ( Dollars in thousands) Available for sale: Corporate debt obligations $ 1,000 $ 33 $ — $ 1,033 Residential mortgage-backed securities 37,105 194 436 36,863 Collateralized mortgage obligations 93 2 — 95 Total available for sale $ 38,198 $ 229 $ 436 $ 37,991 Held to maturity: States and political subdivisions $ 2,268 $ 200 $ — $ 2,468</t>
  </si>
  <si>
    <t>Investments Classified by Contractual Maturity</t>
  </si>
  <si>
    <t>The amortized cost and fair value of debt securities classified as available for sale and held to maturity, by contractual maturity as of December 31, 2018 , are as follows: Amortized Cost Fair Value ( Dollars in thousands) Available for sale: Due within one year $ — $ — Due after one year through five years 274 261 Due after five years through ten years 14,356 14,077 Due after ten years 17,479 16,940 Total available for sale $ 32,109 $ 31,278 Held to maturity: Due within one year $ — $ — Due after one year through five years — — Due after five years through ten years 1,113 1,292 Due after ten years — — Total held to maturity $ 1,113 $ 1,292</t>
  </si>
  <si>
    <t>Gross Unrealized Losses and Fair Value of Investments with Continuous Unrealized Loss Position</t>
  </si>
  <si>
    <t>The following tables show the gross unrealized losses and fair value of the Company's investments which are aggregated by investment category and length of time that individual securities have been in a continuous unrealized loss position at December 31, 2018 and December 31, 2017 . As of December 31, 2018 Less Than 12 Months 12 Months or Greater Total Description of Securities Fair Value Unrealized Losses Fair Value Unrealized Losses Fair Value Unrealized Losses (Dollars in thousands) Available for sale: Residential mortgage-backed securities $ 12,665 $ 257 $ 14,527 $ 649 $ 27,192 $ 906 Total available for sale $ 12,665 $ 257 $ 14,527 $ 649 $ 27,192 $ 906 As of December 31, 2017 Less Than 12 Months 12 Months or Greater Total Description of Securities Fair Value Unrealized Losses Fair Value Unrealized Losses Fair Value Unrealized Losses (Dollars in thousands) Available for sale: Residential mortgage-backed securities $ 2,729 $ 16 $ 15,117 $ 420 $ 17,846 $ 436 Total available for sale $ 2,729 $ 16 $ 15,117 $ 420 $ 17,846 $ 436</t>
  </si>
  <si>
    <t>Loans and Allowance for Loan and Lease Losses (Tables)</t>
  </si>
  <si>
    <t>Portfolio of Loans Outstanding</t>
  </si>
  <si>
    <t>he portfolios of loans receivable at December 31, 2018 , and December 31, 2017 , consist of the following: December 31, 2018 December 31, 2017 (Dollars in thousands) Commercial and Industrial $ 34,640 $ 38,972 Construction 139,877 95,625 Real Estate Mortgage: Commercial – Owner Occupied 135,617 126,250 Commercial – Non-owner Occupied 321,580 270,472 Residential – 1 to 4 Family 545,391 416,317 Residential – Multifamily 49,628 47,832 Consumer 14,424 16,249 Total Loans $ 1,241,157 $ 1,011,717</t>
  </si>
  <si>
    <t>Age Analysis of Past Due Loans by Class</t>
  </si>
  <si>
    <t>An age analysis of past due loans by class at December 31, 2018 and December 31, 2017 as follows: December 31, 2018 30-59 Days Past Due 60-89 Days Past Due Greater than 90 Days and Not Accruing Total Past Due Current Total Loans Loans &gt; 90 Days and Accruing (Dollars in thousands) Commercial and Industrial $ — $ — $ 14 $ 14 $ 34,626 $ 34,640 — Construction — — 1,365 1,365 138,512 139,877 — Real Estate Mortgage: Commercial – Owner Occupied — — — — 135,617 135,617 — Commercial – Non-owner Occupied — — — — 321,580 321,580 — Residential – 1 to 4 Family 81 154 1,686 1,921 543,470 545,391 — Residential – Multifamily — — — — 49,628 49,628 — Consumer 62 — — 62 14,362 14,424 — Total Loans $ 143 $ 154 $ 3,065 $ 3,362 $ 1,237,795 $ 1,241,157 — December 31, 2017 30-59 Days Past Due 60-89 Days Past Due Greater than 90 Days and Not Accruing Total Past Due Current Total Loans Loans &gt; 90 Days and Accruing (Dollars in thousands) Commercial and Industrial $ — $ — $ 17 $ 17 $ 38,955 $ 38,972 — Construction — — 1,392 1,392 94,233 95,625 — Real Estate Mortgage: Commercial – Owner Occupied — — 155 155 126,095 126,250 — Commercial – Non-owner Occupied — — 597 597 269,875 270,472 — Residential – 1 to 4 Family — 352 2,292 2,644 413,673 416,317 — Residential – Multifamily — — — — 47,832 47,832 — Consumer 92 — 81 173 16,076 16,249 — Total Loans $ 92 $ 352 $ 4,534 $ 4,978 $ 1,006,739 $ 1,011,717 —</t>
  </si>
  <si>
    <t>Analysis of Allowance for Loan Losses</t>
  </si>
  <si>
    <t>The following tables present the information regarding the allowance for loan and lease losses and associated loan data: Twelve Months Ended December 31, 2018 As of December 31, 2018 Real Estate Mortgage (Dollars in thousands) Commercial and Industrial Construction Commercial Owner Occupied Commercial Non-owner Occupied Residential 1 to 4 Family Residential Multifamily Consumer Total December 31, 2017 $ 684 $ 2,068 $ 2,017 $ 4,630 $6,277 $ 627 $ 230 $ 16,533 Charge-offs (128 ) (27 ) — (49 ) — — (19 ) (223 ) Recoveries 47 600 189 86 43 — — 965 Provisions 115 (947 ) (144 ) 1,186 1,597 (6 ) (1 ) 1,800 Ending Balance December 31 2018 $ 718 $ 1,694 $ 2,062 $ 5,853 $ 7,917 $ 621 $ 210 $ 19,075 Allowance for loan losses Individually evaluated for impairment $ 14 $ 69 $ 36 $ 192 $ 299 $ — $ — 610 Collectively evaluated for impairment 704 1,625 2,026 5,661 7,618 621 210 18,465 Balance at December 31, 2018 $ 718 $ 1,694 $ 2,062 $ 5,853 $ 7,917 $ 621 $ 210 $ 19,075 Loans Individually evaluated for impairment $ 14 $ 5,589 $ 2,441 $ 11,299 $ 2,514 $ — $ — 21,857 Collectively evaluated for impairment 34,626 134,288 133,176 310,281 542,877 49,628 14,424 1,219,300 Balance at December 31, 2018 $ 34,640 $ 139,877 $ 135,617 $ 321,580 $ 545,391 $ 49,628 $ 14,424 $1,241,157 Twelve Months Ended December 31, 2017 As of December 31, 2017 Real Estate Mortgage (Dollars in thousands) Commercial and Industrial Construction Commercial Owner Occupied Commercial Non-owner Occupied Residential 1 to 4 Family Residential Multifamily Consumer Total December 31, 2016 $ 1,188 $ 2,764 $ 2,082 $ 3,889 $4,916 $ 505 $ 236 $ 15,580 Charge-offs (134 ) (687 ) (430 ) (622 ) (118 ) (50 ) — (2,041 ) Recoveries 45 — 113 319 17 — — 494 Provisions (415 ) (9 ) 252 1,044 1,462 172 (6 ) 2,500 Ending Balance December 31 2017 $ 684 $ 2,068 $ 2,017 $ 4,630 $ 6,277 $ 627 $ 230 $ 16,533 Allowance for loan losses Individually evaluated for impairment $ — $ 135 $ 58 $ 250 $ 15 $ — $ — 458 Collectively evaluated for impairment 684 1,933 1,959 4,380 6,262 627 230 16,075 Balance at December 31, 2017 $ 684 $ 2,068 $ 2,017 $ 4,630 $ 6,277 $ 627 $ 230 $ 16,533 Loans Individually evaluated for impairment $ 17 $ 5,952 $ 3,790 $ 12,401 $ 3,211 $ — $ 81 25,452 Collectively evaluated for impairment 38,955 89,673 122,460 258,071 413,106 47,832 16,168 986,265 Balance at December 31, 2017 $ 38,972 $ 95,625 $ 126,250 $ 270,472 $ 416,317 $ 47,832 $ 16,249 $1,011,717</t>
  </si>
  <si>
    <t>Impaired Loans</t>
  </si>
  <si>
    <t>The following tables provide further detail on impaired loans and the associated ALLL at December 31, 2018 and December 31, 2017 : December 31, 2018 Recorded Investment Unpaid Principal Balance Related Allowance (Dollars in thousands) With no related allowance recorded: Commercial and Industrial $ — $ — $ — Construction — — — Real Estate Mortgage: Commercial – Owner Occupied — — — Commercial – Non-owner Occupied — — — Residential – 1 to 4 Family 1,131 1,131 — Residential – Multifamily — — — Consumer — — — 1,131 1,131 — With an allowance recorded: Commercial and Industrial 14 19 14 Construction 5,589 10,080 69 Real Estate Mortgage: Commercial – Owner Occupied 2,441 2,441 36 Commercial – Non-owner Occupied 11,299 11,299 192 Residential – 1 to 4 Family 1,383 1,383 299 Residential – Multifamily — — — Consumer — — — 20,726 25,222 610 Total: Commercial and Industrial 14 19 14 Construction 5,589 10,080 69 Real Estate Mortgage: Commercial – Owner Occupied 2,441 2,441 36 Commercial – Non-owner Occupied 11,299 11,299 192 Residential – 1 to 4 Family 2,514 2,514 299 Residential – Multifamily — — — Consumer — — — $ 21,857 $ 26,353 $ 610 December 31, 2017 Recorded Investment Unpaid Principal Balance Related Allowance (Dollars in thousands) With no related allowance recorded: Commercial and Industrial $ 17 $ 21 $ — Construction: 1,365 5,856 — Real Estate Mortgage: Commercial – Owner Occupied 155 155 — Commercial – Non-owner Occupied 277 277 — Residential – 1 to 4 Family 2,292 2,354 — Residential – Multifamily — — — Consumer 81 81 — 4,187 8,744 — With an allowance recorded: Commercial and Industrial — — — Construction: 4,587 4,684 135 Real Estate Mortgage: Commercial – Owner Occupied 3,635 3,665 58 Commercial – Non-owner Occupied 12,124 13,941 250 Residential – 1 to 4 Family 919 919 15 Residential – Multifamily — — — Consumer — — — 21,265 23,209 458 Total: Commercial and Industrial 17 21 — Construction: 5,952 10,540 135 Real Estate Mortgage: Commercial – Owner Occupied 3,790 3,820 58 Commercial – Non-owner Occupied 12,401 14,218 250 Residential – 1 to 4 Family 3,211 3,273 15 Residential – Multifamily — — — Consumer 81 81 — $ 25,452 $ 31,953 $ 458 The following table presents by loan portfolio class, the average recorded investment and interest income recognized on impaired loans for the years ended December 31, 2018 and 2017 : Year Ended December 31, 2018 2017 Average Recorded Investment Interest Income Recognized Average Recorded Investment Interest Income Recognized (Dollars in thousands) Commercial and Industrial $ 15 $ 1 $ 1,063 $ 1 Commercial 5,781 191 10,086 202 Real Estate Mortgage: Commercial – Owner Occupied 3,372 134 4,267 193 Commercial – Non-owner Occupied 11,850 606 15,894 632 Residential – 1 to 4 Family 2,704 74 4,201 92 Residential – Multifamily — — 138 — Consumer 16 — 97 5 Total $ 23,738 $ 1,006 $ 35,746 $ 1,125</t>
  </si>
  <si>
    <t>Analysis of Credit Risk Profile by Internally Assigned Grades</t>
  </si>
  <si>
    <t>An analysis of the credit risk profile by internally assigned grades as of December 31, 2018 and 2017 , is as follows: At December 31, 2018 Pass OAEM Substandard Doubtful Total (Dollars in thousands) Commercial and Industrial $ 34,626 $ — $ 14 $ — $ 34,640 Construction 127,523 4,503 7,851 — 139,877 Real Estate Mortgage: Commercial – Owner Occupied 135,617 — — — 135,617 Commercial – Non-owner Occupied 321,446 — 134 — 321,580 Residential – 1 to 4 Family 542,865 719 1,807 — 545,391 Residential – Multifamily 49,628 — — — 49,628 Consumer 14,424 — — — 14,424 Total $ 1,226,129 $ 5,222 $ 9,806 $ — $ 1,241,157 At December 31, 2017 Pass OAEM Substandard Doubtful Total (Dollars in thousands) Commercial and Industrial $ 38,875 $ 97 $ — $ — $ 38,972 Real Estate Construction: Commercial 82,351 5,056 8,218 — 95,625 Real Estate Mortgage: Commercial – Owner Occupied 123,491 2,604 155 — 126,250 Commercial – Non-owner Occupied 269,736 — 736 — 270,472 Residential – 1 to 4 Family 413,327 560 2,430 — 416,317 Residential – Multifamily 47,832 — — — 47,832 Consumer 16,168 — 81 — 16,249 Total $ 991,780 $ 8,317 $ 11,620 $ — $ 1,011,717</t>
  </si>
  <si>
    <t>Analysis of Loans to Related Parties</t>
  </si>
  <si>
    <t>An analysis of the activity of such related party loans for 2018 is as follows: 2018 (Dollars in thousands) Balance, beginning of year $ 12,701 Advances 1,001 Less: repayments (623 ) Balance, end of year $ 13,079</t>
  </si>
  <si>
    <t>Company Premises and Equipment (Tables)</t>
  </si>
  <si>
    <t>Summary of Premises and Equipment</t>
  </si>
  <si>
    <t>A summary of the cost and accumulated depreciation and amortization of Company premises and equipment as of December 31, 2018 and 2017 is as follows: Estimated Useful lives 2018 2017 (Dollars in thousands) Land $ 1,044 $ 1,044 Building and improvements 12 years 7,191 6,948 Furniture and equipment 5 years 3,076 3,182 Total premises and equipment 11,311 11,174 Less: accumulated depreciation and amortization (4,528 ) (4,149 ) Premises and equipment, net $ 6,783 $ 7,025</t>
  </si>
  <si>
    <t>Schedule of Future Minimum Rental Payments for Operating Leases</t>
  </si>
  <si>
    <t>At December 31, 2018 , the required future minimum rental payments under these leases and other equipment operating leases are as follows: Years Ending December 31, (Dollars in thousands) 2019 $ 311 2020 309 2021 319 2022 290 2023 250 Thereafter 26,425 Total minimum lease payments $ 27,904</t>
  </si>
  <si>
    <t>OREO (Tables)</t>
  </si>
  <si>
    <t>Analysis of OREO activity</t>
  </si>
  <si>
    <t>An analysis of OREO activity for the years ended December 31, 2018 and 2017 is as follows: For the Year Ended December 31, 2018 2017 (Dollars in thousands) Balance at beginning of period $ 7,248 $ 10,528 Real estate acquired in settlement of loans 1,622 279 Sales of OREO, net (2,847 ) (1,977 ) Valuation adjustments (899 ) (1,582 ) Balance at end of period $ 5,124 $ 7,248</t>
  </si>
  <si>
    <t>Deposits (Tables)</t>
  </si>
  <si>
    <t>Summary of Deposits</t>
  </si>
  <si>
    <t>Deposits at December 31, 2018 and 2017 , consisted of the following: 2018 2017 (Dollars in thousands) Demand deposits, noninterest-bearing $ 360,329 $ 124,356 Checking accounts 52,721 51,629 Money market deposits 208,335 149,311 Savings deposits 131,127 173,226 Time deposits of $250,000 or more 59,455 51,145 Other time deposits 279,512 233,199 Brokered time deposits 92,394 83,517 Total deposits $ 1,183,873 $ 866,383</t>
  </si>
  <si>
    <t>Scheduled Maturities of Certificates of Deposit</t>
  </si>
  <si>
    <t>Scheduled maturities of certificates of deposit at December 31, 2018 are as follows: Years Ending December 31, (Dollars in thousands) 2019 $ 367,504 2020 46,666 2021 8,626 2022 5,957 2023 2,593 2024 15 Total $ 431,361</t>
  </si>
  <si>
    <t>Borrowings (Tables)</t>
  </si>
  <si>
    <t>Schedule of Analysis of Borrowings</t>
  </si>
  <si>
    <t xml:space="preserve">An analysis of borrowings at December 31, 2018 and 2017 is as follows: 2018 2017 Maturity Date or Range Amount Weighted Average Rate Amount Weighted Average Rate (Dollars in thousands, except rates) Borrowed funds: Federal Home Loan Bank advances Less than one year $ 68,650 2.58 % $ 86,150 1.61 % One to three years 36,000 2.85 % 22,500 1.83 % Three to five years — — % 6,000 1.85 % Total $ 104,650 $ 114,650 Subordinated debentures, capital trusts November 2035 $ 5,155 4.31 % $ 5,155 3.11 % November 2035 5,155 4.31 % 5,155 3.11 % September 2037 3,093 4.29 % 3,093 2.82 % Total $ 13,403 $ 13,403 </t>
  </si>
  <si>
    <t>Income Taxes (Tables)</t>
  </si>
  <si>
    <t>Schedule of Components of Income Tax Expense</t>
  </si>
  <si>
    <t>Income tax expense for 2018 and 2017 consisted of the following: 2018 2017 (Dollars in thousands) Current tax expense: Federal $ 6,593 $ 7,126 State 1,726 1,093 8,319 8,219 Deferred tax expense 58 4,170 Income tax expense $ 8,377 $ 12,389</t>
  </si>
  <si>
    <t>Components of Net Deferred Tax Asset</t>
  </si>
  <si>
    <t>The components of the net deferred tax asset at December 31, 2018 and 2017 were as follows: 2018 2017 (Dollars in thousands) Deferred tax assets: Allowance for loan losses $ 4,611 $ 4,102 Supplemental Executive Retirement Plan ("SERP") 1,321 1,216 OREO writedowns 1,191 1,359 Nonaccrued interest 296 686 Non-qualified stock options 39 26 Write-down on partnership investment 132 120 Unrealized loss 197 50 Accrued bonus — 3 7,787 7,562 Valuation allowance (132 ) (120 ) Deferred tax liabilities: Depreciation (54 ) (173 ) Partnership income (28 ) (19 ) Deferred loan costs (1,062 ) (830 ) Net deferred tax asset $ 6,511 $ 6,420</t>
  </si>
  <si>
    <t>Reconciliation of Effective Income Tax Rate with Statutory Federal Rate</t>
  </si>
  <si>
    <t>A reconciliation of the Company’s effective income tax rate with the statutory federal rate for 2018 and 2017 is as follows: 2018 2017 (Dollars in thousands) At Federal statutory rate $ 7,017 $ 8,480 Adjustments resulting from: State income taxes, net of Federal tax benefit 1,530 852 Non-controlling interest (45 ) 11 Tax exempt income (12 ) (34 ) BOLI (129 ) (228 ) Stock compensation (3 ) (18 ) Nondeductible expenses — 3 Tax credit — — Increase in valuation reserve — — Impact of Federal Tax Reform — 3,204 Other 19 119 $ 8,377 $ 12,389</t>
  </si>
  <si>
    <t>Retirement Plans (Tables)</t>
  </si>
  <si>
    <t>Schedule of Benefit Obligation</t>
  </si>
  <si>
    <t>The benefit obligation at December 31, 2018 and December 31, 2017 was calculated as follows: 2018 2017 (Dollars in thousands) Benefit obligation, January 1 $ 4,901 $ 4,029 Service cost 417 650 Interest cost 268 222 Benefits paid (65 ) — Accrued liability at December 31 $ 5,521 $ 4,901</t>
  </si>
  <si>
    <t>Schedule of Net Periodic Pension Cost</t>
  </si>
  <si>
    <t>The net periodic SERP pension cost for 2018 and 2017 was calculated as follows: 2018 2017 (Dollars in thousands) Service cost $ 417 $ 650 Interest cost 268 222 $ 685 $ 872</t>
  </si>
  <si>
    <t>Regulatory Matters (Tables)</t>
  </si>
  <si>
    <t>Quantitative Measures Established by Regulation to Ensure Capital Adequacy Minimum Amounts and Ratios</t>
  </si>
  <si>
    <t>To be categorized as well capitalized, the Bank must maintain minimum total risk based, Tier 1 risk based, and Tier 1 leverage ratios as set forth in the following tables. As of December 31, 2018 Actual For Capital Adequacy Purpose For Capital Adequacy Purposes with Capital Conservation Buffer * To be Well Capitalized Under Prompt Corrective Action Provisions Company Amount Ratio Amount Ratio Amount Ratio Amount Ratio (Dollars in thousands except ratios) Total risk-based capital $ 182,316 16.73 % $ 87,164 8.00 % $ 107,592 9.88 % $ 108,954 10.00 % Tier 1 risk-based capital $ 168,629 15.48 % $ 65,373 6.00 % $ 85,802 7.88 % $ 87,164 8.00 % Tier 1 leverage $ 168,629 12.15 % $ 55,503 4.00 % $ 55,503 4.00 % $ 69,378 5.00 % Tier 1 common equity $ 153,020 14.04 % $ 49,029 4.50 % $ 69,458 6.38 % $ 70,820 6.50 % Parke Bank Total risk-based capital $ 181,760 16.69 % $ 87,131 8.00 % $ 107,552 9.88 % $ 108,913 10.00 % Tier 1 risk-based capital $ 168,078 15.43 % $ 65,348 6.00 % $ 85,769 7.88 % $ 87,131 8.00 % Tier 1 leverage $ 168,078 12.10 % $ 55,569 4.00 % $ 55,569 4.00 % $ 69,461 5.00 % Tier 1 common equity $ 166,639 15.30 % $ 49,011 4.50 % $ 69,432 6.38 % $ 70,794 6.50 % As of December 31, 2017 Actual For Capital Adequacy Purpose For Capital Adequacy Purposes with Capital Conservation Buffer * To be Well Capitalized Under Prompt Corrective Action Provisions Company Amount Ratio Amount Ratio Amount Ratio Amount Ratio (Dollars in thousands except ratios) Total risk-based capital $ 162,837 17.17 % $ 75,859 8.00 % $ 87,711 9.250 % $ 94,823 10.00 % Tier 1 risk-based capital $ 150,926 15.92 % $ 56,894 6.00 % $ 68,747 7.250 % $ 75,859 8.00 % Tier 1 leverage $ 150,926 14.31 % $ 42,178 4.00 % $ 42,178 4.000 % $ 52,722 5.00 % Tier 1 common equity $ 121,955 12.86 % $ 42,670 4.50 % $ 54,523 5.750 % $ 61,635 6.50 % Parke Bank Total risk-based capital $ 159,435 16.81 % $ 75,861 8.00 % $ 87,714 9.250 % $ 94,826 10.00 % Tier 1 risk-based capital $ 147,524 15.56 % $ 56,896 6.00 % $ 68,749 7.250 % $ 75,861 8.00 % Tier 1 leverage $ 147,524 13.99 % $ 42,175 4.00 % $ 42,175 4.000 % $ 52,719 5.00 % Tier 1 common equity $ 147,524 15.56 % $ 42,672 4.50 % $ 54,525 5.750 % $ 61,637 6.50 % * The new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The minimums under Basel III increase by 0.625% (the capital conservation buffer) annually until 2019. The fully phased-in minimums are 10.5% (Total risk-based capital), 8.5% (Tier 1 risk-based capital), and 7.0% (Tier 1 common equity).</t>
  </si>
  <si>
    <t>Shareholders' Equity (Tables)</t>
  </si>
  <si>
    <t>Schedule of Stock Options Activity</t>
  </si>
  <si>
    <t>The following table summarizes stock option activity of employees and directors for the year ended December 31, 2018 . Options Shares Weighted Average Exercise Price Weighted Average Remaining Contractual Life Aggregate Intrinsic Value Outstanding at January 1, 2018 162,392 $9.45 Granted 124,000 $22.15 Exercised (5,820 ) $9.23 Expired/terminated (4,368 ) $9.42 10% Stock dividend adjustment 15,380 $8.59 Outstanding at December 31, 2018: 291,584 $14.36 8.2 $ 1,674,894 Exercisable at December 31, 2018: 65,119 $8.59 7.1 $ 650,823</t>
  </si>
  <si>
    <t>Fair Value (Tables)</t>
  </si>
  <si>
    <t>Assets and Liabilities Measured at Fair Value on a Recurring Basis</t>
  </si>
  <si>
    <t>The table below presents the balances of assets and liabilities measured at fair value on a recurring basis at December 31, 2018 and 2017 . F inancial Assets Level 1 Level 2 Level 3 Total (Dollars in thousands) Investment securities and loans held for sale As of December 31, 2018 Corporate debt obligations $ — $ 500 $ — $ 500 Residential mortgage-backed securities — 30,721 — 30,721 Collateralized mortgage-backed securities — 57 — 57 Loans held for sale 419 419 Total $ — $ 31,697 $ — $ 31,697 As of December 31, 2017 Corporate debt obligations $ — $ 1,033 $ — $ 1,033 Residential mortgage-backed securities — 36,863 — 36,863 Collateralized mortgage-backed securities — 95 — 95 Loans held for sale 1,541 1,541 Total $ — $ 39,532 $ — $ 39,532</t>
  </si>
  <si>
    <t>Changes in Level 3 Assets Measured at Fair Value on a Recurring Basis</t>
  </si>
  <si>
    <t>There were no level 3 assets or liabilities held for the year ended at December 31, 2018 . The changes in Level 3 assets measured at fair value on a recurring basis are summarized as follows for the year ended December 31, 2017 : Investment Securities Available for Sale December 31, 2017 (Dollars in thousands) Beginning balance $ 437 Settlements (437 ) Ending balance $ —</t>
  </si>
  <si>
    <t>Fair Value on a Non-recurring Basis</t>
  </si>
  <si>
    <t>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December 31, 2018 Collateral dependent impaired loans $ — $ — $ 6,921 $ 6,921 OREO $ — $ — $ 5,124 $ 5,124 As of December 31, 2017 Collateral dependent impaired loans $ — $ — $ 9,093 $ 9,093 OREO $ — $ — $ 7,248 $ 7,248</t>
  </si>
  <si>
    <t>Summary of Carrying Value and Fair Value of Financial Instruments</t>
  </si>
  <si>
    <t>The following table summarizes the carrying amounts and fair values for financial instruments at December 31, 2018 and December 31, 2017 : December 31, 2018 Carrying Amount Fair Value Total Level 1 Level 2 Level 3 (Dollars in thousands) Financial Assets: Cash and cash equivalents $ 154,471 $ 154,471 $ 154,471 $ — $ — Investment securities AFS 31,278 31,278 — 31,278 — Investment securities HTM 1,113 1,292 — 1,292 — Restricted stock 5,858 5,858 — — 5,858 Loans held for sale 419 419 — 419 — Loans, net 1,222,082 1,209,223 — 1,187,975 21,248 Accrued interest receivable 5,191 5,191 — 5,191 — Financial Liabilities: Non-time deposits $ 752,512 $ 752,512 $ — $ 752,512 $ — Time deposits 431,361 $ 433,575 $ — $ 433,575 $ — Borrowings 118,053 $ 118,965 $ — $ 118,965 — Accrued interest payable 1,390 $ 1,390 $ — $ 1,390 $ — December 31, 2017 Carrying Amount Fair Value Total Level 1 Level 2 Level 3 (Dollars in thousands) Financial Assets: Cash and cash equivalents $ 42,113 $ 42,113 $ 42,113 $ — $ — Investment securities AFS 37,991 37,991 — 37,991 — Investment securities HTM 2,268 2,468 — 2,468 — Restricted stock 6,172 6,172 — — 6,172 Loans held for sale 1,541 1,541 — 1,541 — Loans, net 995,184 1,001,655 — 976,660 24,995 Accrued interest receivable 4,025 4,025 — 4,025 — Financial Liabilities: Non-time deposits $ 498,522 $ 498,522 $ — $ 498,522 $ — Time deposits 367,861 368,863 — 368,863 — Borrowings 128,053 127,552 — 127,552 — Accrued interest payable 719 719 — 719 —</t>
  </si>
  <si>
    <t>Parent Company Only Financial Statements (Tables)</t>
  </si>
  <si>
    <t>Schedule of Condensed Financial Information of the Parent Company</t>
  </si>
  <si>
    <t>Condensed financial information of the parent company only is presented in the following two tables: Balance Sheets December 31, 2018 2017 (Dollars in thousands) Assets: Cash $ 2,049 $ 1,578 Investments in subsidiaries 166,173 147,664 Other assets 3 5 Total assets $ 168,225 $ 149,247 Liabilities and Equity: Subordinated debentures $ 13,403 $ 13,403 Other liabilities 1,502 1,196 Equity 153,320 134,648 Total liabilities and equity $ 168,225 $ 149,247 Statements of Income Years ended December 31, 2018 2017 (Dollars in thousands) Income: Dividends from bank subsidiary 6,600 5,200 Total income 6,600 5,200 Expense: Interest on subordinated debentures 491 399 Salary 160 160 Other expenses 122 118 Total expenses 773 677 Net Income 5,827 4,523 Equity in undistributed income of subsidiaries 18,997 7,347 Net income 24,824 11,870 Preferred stock dividend and discount accretion (446 ) (1,119 ) Net income available to common shareholders $ 24,378 $ 10,751 Statements of Cash Flows Years ended December 31, 2018 2017 (Dollars in thousands) Cash Flows from Operating Activities Net income $ 24,824 $ 11,870 Adjustments to reconcile net income to net cash provided by operating activities: Equity in undistributed earnings of subsidiaries (18,997 ) (7,347 ) Changes in Increase in other assets (2 ) — Increase in accrued interest payable and other accrued (4 ) 242 Other 19 — Net cash provided by operating activities 5,840 4,765 Cash Flows from Financing Activities Proceeds from exercise of stock options 43 87 Payment of dividend on preferred stock and common stock (5,412 ) (4,385 ) Other, net — (206 ) Net cash used in financing activities (5,369 ) (4,504 ) Increase (decrease) in cash and cash equivalents 471 261 Cash and Cash Equivalents, January 1, 1,578 1,317 Cash and Cash Equivalents, December 31, $ 2,049 $ 1,578</t>
  </si>
  <si>
    <t>Description of Business and Summary of Significant Accounting Policies (Details)</t>
  </si>
  <si>
    <t>May 18, 2018</t>
  </si>
  <si>
    <t>May 31, 2016</t>
  </si>
  <si>
    <t>Dec. 31, 2018USD ($)branchSegment$ / sharesshares</t>
  </si>
  <si>
    <t>Dec. 31, 2017USD ($)$ / sharesshares</t>
  </si>
  <si>
    <t>Jan. 01, 2019USD ($)</t>
  </si>
  <si>
    <t>Basis of Financial Statement Presentation [Abstract]</t>
  </si>
  <si>
    <t>Number of additional branch office locations | branch</t>
  </si>
  <si>
    <t>Income Taxes [Abstract]</t>
  </si>
  <si>
    <t>Recognize interest, related to income tax</t>
  </si>
  <si>
    <t>Recognize penalties, related to income tax</t>
  </si>
  <si>
    <t>Uncertain tax positions</t>
  </si>
  <si>
    <t>Segment Reporting [Abstract]</t>
  </si>
  <si>
    <t>Number of reportable segments | Segment</t>
  </si>
  <si>
    <t>Investment securities:</t>
  </si>
  <si>
    <t>Net unrealized gains (losses) arising during the period</t>
  </si>
  <si>
    <t>Less: Amounts reclassified from accumulated other comprehensive income</t>
  </si>
  <si>
    <t>Basic earnings per common share</t>
  </si>
  <si>
    <t>Basic weighted-average common shares outstanding (in shares) | shares</t>
  </si>
  <si>
    <t>Basic earnings per common share (in dollars per share) | $ / shares</t>
  </si>
  <si>
    <t>Diluted earnings per common share</t>
  </si>
  <si>
    <t>Dividend on Preferred Series B</t>
  </si>
  <si>
    <t>Net income attributable to diluted common shares</t>
  </si>
  <si>
    <t>Dilutive potential common shares (in shares) | shares</t>
  </si>
  <si>
    <t>Diluted weighted-average common shares outstanding (in shares) | shares</t>
  </si>
  <si>
    <t>Diluted earnings per common share (in dollars per share) | $ / shares</t>
  </si>
  <si>
    <t>Common stock, dividend rate, percentage</t>
  </si>
  <si>
    <t>10.00%</t>
  </si>
  <si>
    <t>Number of retail branch locations | branch</t>
  </si>
  <si>
    <t>Common Stock Options</t>
  </si>
  <si>
    <t>Securities not included in the computation of diluted EPS (in shares) | shares</t>
  </si>
  <si>
    <t>Computers and Software</t>
  </si>
  <si>
    <t>Company Premises and Equipment [Abstract]</t>
  </si>
  <si>
    <t>Estimated useful lives</t>
  </si>
  <si>
    <t>3 years</t>
  </si>
  <si>
    <t>Equipment | Minimum</t>
  </si>
  <si>
    <t>5 years</t>
  </si>
  <si>
    <t>Equipment | Maximum</t>
  </si>
  <si>
    <t>10 years</t>
  </si>
  <si>
    <t>Building</t>
  </si>
  <si>
    <t>40 years</t>
  </si>
  <si>
    <t>Land Lease For Retail Location</t>
  </si>
  <si>
    <t>Lease term</t>
  </si>
  <si>
    <t>99 years</t>
  </si>
  <si>
    <t>Accounting Standards Update 2018-02</t>
  </si>
  <si>
    <t>Cumulative effect on retained earnings</t>
  </si>
  <si>
    <t>Parke Direct Lending LLC</t>
  </si>
  <si>
    <t>Ownership interest in joint venture (in hundredths)</t>
  </si>
  <si>
    <t>51.00%</t>
  </si>
  <si>
    <t>Subsequent Event | Accounting Standards Update 2016-02</t>
  </si>
  <si>
    <t>Operating lease, right-of-use asset</t>
  </si>
  <si>
    <t>Operating lease, liability</t>
  </si>
  <si>
    <t>Investment Securities - Summary of Investments (Details)</t>
  </si>
  <si>
    <t>Dec. 31, 2018USD ($)security</t>
  </si>
  <si>
    <t>Dec. 31, 2017USD ($)security</t>
  </si>
  <si>
    <t>Available for sale:</t>
  </si>
  <si>
    <t>Amortized cost</t>
  </si>
  <si>
    <t>Gross unrealized gains</t>
  </si>
  <si>
    <t>Gross unrealized losses</t>
  </si>
  <si>
    <t>Fair value</t>
  </si>
  <si>
    <t>Held to maturity:</t>
  </si>
  <si>
    <t>Fair value of securities pledged to secure public deposits</t>
  </si>
  <si>
    <t>Available-for-sale [Abstract]</t>
  </si>
  <si>
    <t>Less Than 12 Months, Fair Value</t>
  </si>
  <si>
    <t>12 Months or Greater, Fair value</t>
  </si>
  <si>
    <t>Total, Fair Value</t>
  </si>
  <si>
    <t>Less Than 12 Months, Unrealized Losses</t>
  </si>
  <si>
    <t>12 Months or Greater, Unrealized Losses</t>
  </si>
  <si>
    <t>Total, Unrealized Losses</t>
  </si>
  <si>
    <t>Collateralized Debt Obligations [Abstract]</t>
  </si>
  <si>
    <t>Debt securities, number of securities in less than 12 months loss position | security</t>
  </si>
  <si>
    <t>Debt securities, number of securities in greater than 12 months loss position | security</t>
  </si>
  <si>
    <t>Line of Credit</t>
  </si>
  <si>
    <t>Line of credit facility, maximum borrowing capacity</t>
  </si>
  <si>
    <t>Corporate debt obligations</t>
  </si>
  <si>
    <t>Residential mortgage-backed securities</t>
  </si>
  <si>
    <t>Collateralized mortgage obligations</t>
  </si>
  <si>
    <t>States and political subdivisions</t>
  </si>
  <si>
    <t>Trust Preferred Securities Subject to Mandatory Redemption</t>
  </si>
  <si>
    <t>Number of securities sold | security</t>
  </si>
  <si>
    <t>Debt securities, realized gain (loss)</t>
  </si>
  <si>
    <t>Investment Securities - Amortized Cost and Fair Value of Debt Securities (Details) - USD ($) $ in Thousands</t>
  </si>
  <si>
    <t>Amortized Cost</t>
  </si>
  <si>
    <t>Due within one year</t>
  </si>
  <si>
    <t>Due after one year through five years</t>
  </si>
  <si>
    <t>Due after five years through ten years</t>
  </si>
  <si>
    <t>Due after ten years</t>
  </si>
  <si>
    <t>Total available for sale</t>
  </si>
  <si>
    <t>Total held to maturity</t>
  </si>
  <si>
    <t>Loans and Allowance for Loan and Lease Losses (Details) - USD ($) $ in Thousands</t>
  </si>
  <si>
    <t>Accounts, Notes, Loans and Financing Receivable [Line Items]</t>
  </si>
  <si>
    <t>Loans and Leases Receivable, Gross</t>
  </si>
  <si>
    <t>Unearned income, net deferred loan fees, and unamortized discounts and premiums</t>
  </si>
  <si>
    <t>Portfolio of loans outstanding [Abstract]</t>
  </si>
  <si>
    <t>Loans Amount</t>
  </si>
  <si>
    <t>Loans pledged</t>
  </si>
  <si>
    <t>Loan Origination/Risk Management [Abstract]</t>
  </si>
  <si>
    <t>Maximum concentration of loan to single industry</t>
  </si>
  <si>
    <t>Commercial</t>
  </si>
  <si>
    <t>Real Estate | Real Estate Construction</t>
  </si>
  <si>
    <t>Real Estate | Real Estate Construction | Construction</t>
  </si>
  <si>
    <t>Real Estate | Real Estate Mortgage | Commercial – Owner Occupied</t>
  </si>
  <si>
    <t>Real Estate | Real Estate Mortgage | Commercial – Non-owner Occupied</t>
  </si>
  <si>
    <t>Real Estate | Real Estate Mortgage | Residential – 1 to 4 Family</t>
  </si>
  <si>
    <t>Real Estate | Real Estate Mortgage | Residential – Multifamily</t>
  </si>
  <si>
    <t>Consumer</t>
  </si>
  <si>
    <t>Federal Home Loan Bank advances</t>
  </si>
  <si>
    <t>Line of credit facility amount outstanding</t>
  </si>
  <si>
    <t>Loans and Allowance for Loan and Lease Losses - Nonaccrual and Past Due Loans (Details) - USD ($) $ in Thousands</t>
  </si>
  <si>
    <t>Age analysis of past due loans by class [Abstract]</t>
  </si>
  <si>
    <t>Total Past Due</t>
  </si>
  <si>
    <t>Current</t>
  </si>
  <si>
    <t>Total Loans</t>
  </si>
  <si>
    <t>Loans 90 Days and Accruing</t>
  </si>
  <si>
    <t>30-59 Days Past Due</t>
  </si>
  <si>
    <t>60-89 Days Past Due</t>
  </si>
  <si>
    <t>Greater than 90 Days and Not Accruing</t>
  </si>
  <si>
    <t>Commercial | 30-59 Days Past Due</t>
  </si>
  <si>
    <t>Commercial | 60-89 Days Past Due</t>
  </si>
  <si>
    <t>Commercial | Greater than 90 Days and Not Accruing</t>
  </si>
  <si>
    <t>Real Estate | Real Estate Construction | Construction | 30-59 Days Past Due</t>
  </si>
  <si>
    <t>Real Estate | Real Estate Construction | Construction | 60-89 Days Past Due</t>
  </si>
  <si>
    <t>Real Estate | Real Estate Construction | Construction | Greater than 90 Days and Not Accruing</t>
  </si>
  <si>
    <t>Real Estate | Real Estate Mortgage | Commercial – Owner Occupied | 30-59 Days Past Due</t>
  </si>
  <si>
    <t>Real Estate | Real Estate Mortgage | Commercial – Owner Occupied | 60-89 Days Past Due</t>
  </si>
  <si>
    <t>Real Estate | Real Estate Mortgage | Commercial – Owner Occupied | Greater than 90 Days and Not Accruing</t>
  </si>
  <si>
    <t>Real Estate | Real Estate Mortgage | Commercial – Non-owner Occupied | 30-59 Days Past Due</t>
  </si>
  <si>
    <t>Real Estate | Real Estate Mortgage | Commercial – Non-owner Occupied | 60-89 Days Past Due</t>
  </si>
  <si>
    <t>Real Estate | Real Estate Mortgage | Commercial – Non-owner Occupied | Greater than 90 Days and Not Accruing</t>
  </si>
  <si>
    <t>Real Estate | Real Estate Mortgage | Residential – 1 to 4 Family | 30-59 Days Past Due</t>
  </si>
  <si>
    <t>Real Estate | Real Estate Mortgage | Residential – 1 to 4 Family | 60-89 Days Past Due</t>
  </si>
  <si>
    <t>Real Estate | Real Estate Mortgage | Residential – 1 to 4 Family | Greater than 90 Days and Not Accruing</t>
  </si>
  <si>
    <t>Real Estate | Real Estate Mortgage | Residential – Multifamily | 30-59 Days Past Due</t>
  </si>
  <si>
    <t>Real Estate | Real Estate Mortgage | Residential – Multifamily | 60-89 Days Past Due</t>
  </si>
  <si>
    <t>Real Estate | Real Estate Mortgage | Residential – Multifamily | Greater than 90 Days and Not Accruing</t>
  </si>
  <si>
    <t>Consumer | 30-59 Days Past Due</t>
  </si>
  <si>
    <t>Consumer | 60-89 Days Past Due</t>
  </si>
  <si>
    <t>Consumer | Greater than 90 Days and Not Accruing</t>
  </si>
  <si>
    <t>Loans and Allowance for Loan and Lease Losses - Allowance For Loan And Lease Losses (Details) - USD ($) $ in Thousands</t>
  </si>
  <si>
    <t>Allowance for Loan Losses [Roll Forward]</t>
  </si>
  <si>
    <t>Beginning Balance</t>
  </si>
  <si>
    <t>Charge-offs</t>
  </si>
  <si>
    <t>Recoveries</t>
  </si>
  <si>
    <t>Provisions</t>
  </si>
  <si>
    <t>Ending Balance</t>
  </si>
  <si>
    <t>Loans and Allowances for Loan Losses [Abstract]</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Construction | Real Estate | Real Estate Construction</t>
  </si>
  <si>
    <t>Commercial – Owner Occupied | Real Estate | Real Estate Mortgage</t>
  </si>
  <si>
    <t>Commercial – Non-owner Occupied | Real Estate | Real Estate Mortgage</t>
  </si>
  <si>
    <t>Residential – 1 to 4 Family | Real Estate | Real Estate Mortgage</t>
  </si>
  <si>
    <t>Residential – Multifamily | Real Estate | Real Estate Mortgage</t>
  </si>
  <si>
    <t>Loans and Allowance for Loan and Lease Losses - Impaired Loans and Troubled Debt Restructuring (Details)</t>
  </si>
  <si>
    <t>Dec. 31, 2018USD ($)loan</t>
  </si>
  <si>
    <t>Dec. 31, 2017USD ($)loan</t>
  </si>
  <si>
    <t>Recorded Investment [Abstract]</t>
  </si>
  <si>
    <t>With no related allowance recorded</t>
  </si>
  <si>
    <t>With an allowance recorded</t>
  </si>
  <si>
    <t>Total recorded investment</t>
  </si>
  <si>
    <t>Unpaid Principal Balance [Abstract]</t>
  </si>
  <si>
    <t>Total unpaid principal balance</t>
  </si>
  <si>
    <t>Related Allowance [Abstract]</t>
  </si>
  <si>
    <t>Total related allowance</t>
  </si>
  <si>
    <t>Average Recorded Investment</t>
  </si>
  <si>
    <t>Interest Income Recognized</t>
  </si>
  <si>
    <t>Troubled debt restructurings [Abstract]</t>
  </si>
  <si>
    <t>Period of current payment history</t>
  </si>
  <si>
    <t>6 months</t>
  </si>
  <si>
    <t>Debt coverage ratio</t>
  </si>
  <si>
    <t>Financing receivable, modifications, number of contracts | loan</t>
  </si>
  <si>
    <t>Number of projected future quarters under review</t>
  </si>
  <si>
    <t>1 year</t>
  </si>
  <si>
    <t>Performing TDRs</t>
  </si>
  <si>
    <t>Non-Performing TDRs</t>
  </si>
  <si>
    <t>Allowances for Performing TDRs</t>
  </si>
  <si>
    <t>Loans and Allowance for Loan and Lease Losses - Credit Quality Indicators (Details) - USD ($) $ in Thousands</t>
  </si>
  <si>
    <t>Financing Receivable, Recorded Investment [Line Items]</t>
  </si>
  <si>
    <t>Pass</t>
  </si>
  <si>
    <t>OAEM</t>
  </si>
  <si>
    <t>Substandard</t>
  </si>
  <si>
    <t>Doubtful</t>
  </si>
  <si>
    <t>Commercial | Pass</t>
  </si>
  <si>
    <t>Commercial | OAEM</t>
  </si>
  <si>
    <t>Commercial | Substandard</t>
  </si>
  <si>
    <t>Commercial | Doubtful</t>
  </si>
  <si>
    <t>Consumer | Pass</t>
  </si>
  <si>
    <t>Consumer | OAEM</t>
  </si>
  <si>
    <t>Consumer | Substandard</t>
  </si>
  <si>
    <t>Consumer | Doubtful</t>
  </si>
  <si>
    <t>Construction | Real Estate | Pass | Real Estate Construction</t>
  </si>
  <si>
    <t>Construction | Real Estate | OAEM | Real Estate Construction</t>
  </si>
  <si>
    <t>Construction | Real Estate | Substandard | Real Estate Construction</t>
  </si>
  <si>
    <t>Construction | Real Estate | Doubtful | Real Estate Construction</t>
  </si>
  <si>
    <t>Commercial – Owner Occupied | Real Estate | Pass | Real Estate Mortgage</t>
  </si>
  <si>
    <t>Commercial – Owner Occupied | Real Estate | OAEM | Real Estate Mortgage</t>
  </si>
  <si>
    <t>Commercial – Owner Occupied | Real Estate | Substandard | Real Estate Mortgage</t>
  </si>
  <si>
    <t>Commercial – Owner Occupied | Real Estate | Doubtful | Real Estate Mortgage</t>
  </si>
  <si>
    <t>Commercial – Non-owner Occupied | Real Estate | Pass | Real Estate Mortgage</t>
  </si>
  <si>
    <t>Commercial – Non-owner Occupied | Real Estate | OAEM | Real Estate Mortgage</t>
  </si>
  <si>
    <t>Commercial – Non-owner Occupied | Real Estate | Substandard | Real Estate Mortgage</t>
  </si>
  <si>
    <t>Commercial – Non-owner Occupied | Real Estate | Doubtful | Real Estate Mortgage</t>
  </si>
  <si>
    <t>Residential – 1 to 4 Family | Real Estate | Pass | Real Estate Mortgage</t>
  </si>
  <si>
    <t>Residential – 1 to 4 Family | Real Estate | OAEM | Real Estate Mortgage</t>
  </si>
  <si>
    <t>Residential – 1 to 4 Family | Real Estate | Substandard | Real Estate Mortgage</t>
  </si>
  <si>
    <t>Residential – 1 to 4 Family | Real Estate | Doubtful | Real Estate Mortgage</t>
  </si>
  <si>
    <t>Residential – Multifamily | Real Estate | Pass | Real Estate Mortgage</t>
  </si>
  <si>
    <t>Residential – Multifamily | Real Estate | OAEM | Real Estate Mortgage</t>
  </si>
  <si>
    <t>Residential – Multifamily | Real Estate | Substandard | Real Estate Mortgage</t>
  </si>
  <si>
    <t>Residential – Multifamily | Real Estate | Doubtful | Real Estate Mortgage</t>
  </si>
  <si>
    <t>Loans and Allowance for Loan and Lease Losses - Related Party Loans (Details) $ in Thousands</t>
  </si>
  <si>
    <t>Dec. 31, 2018USD ($)</t>
  </si>
  <si>
    <t>Related party loans [Roll Forward]</t>
  </si>
  <si>
    <t>Balance, beginning of year</t>
  </si>
  <si>
    <t>Advances</t>
  </si>
  <si>
    <t>Less: repayments</t>
  </si>
  <si>
    <t>Balance, end of year</t>
  </si>
  <si>
    <t>Company Premises and Equipment (Details) $ in Thousands</t>
  </si>
  <si>
    <t>Dec. 31, 2018USD ($)renewal</t>
  </si>
  <si>
    <t>Dec. 31, 2017USD ($)</t>
  </si>
  <si>
    <t>Aug. 08, 2017</t>
  </si>
  <si>
    <t>Jun. 01, 2016</t>
  </si>
  <si>
    <t>Property, Plant and Equipment [Line Items]</t>
  </si>
  <si>
    <t>Total premises and equipment</t>
  </si>
  <si>
    <t>Less: accumulated depreciation and amortization</t>
  </si>
  <si>
    <t>Depreciation and amortization expense</t>
  </si>
  <si>
    <t>Future minimum rental payments under operating leases [Abstract]</t>
  </si>
  <si>
    <t>2019</t>
  </si>
  <si>
    <t>2020</t>
  </si>
  <si>
    <t>2021</t>
  </si>
  <si>
    <t>2022</t>
  </si>
  <si>
    <t>2023</t>
  </si>
  <si>
    <t>Thereafter</t>
  </si>
  <si>
    <t>Total minimum lease payments</t>
  </si>
  <si>
    <t>Rent expense</t>
  </si>
  <si>
    <t>Northfield Lease</t>
  </si>
  <si>
    <t>Number of 5-years renewal option | renewal</t>
  </si>
  <si>
    <t>Philadelphia Lease</t>
  </si>
  <si>
    <t>Collingswood Land Lease</t>
  </si>
  <si>
    <t>Remaining lease term</t>
  </si>
  <si>
    <t>87 years</t>
  </si>
  <si>
    <t>Arch Street Branch Lease</t>
  </si>
  <si>
    <t>Commercial Loan Office Lease</t>
  </si>
  <si>
    <t>2 years</t>
  </si>
  <si>
    <t>Land</t>
  </si>
  <si>
    <t>Building and improvements</t>
  </si>
  <si>
    <t>12 years</t>
  </si>
  <si>
    <t>Furniture and equipment</t>
  </si>
  <si>
    <t>OREO (Details)</t>
  </si>
  <si>
    <t>Dec. 31, 2018USD ($)property</t>
  </si>
  <si>
    <t>Decrease in real estate owned</t>
  </si>
  <si>
    <t>Number of real estate properties owned | property</t>
  </si>
  <si>
    <t>Real estate, not qualify for sales treatment</t>
  </si>
  <si>
    <t>Sales of OREO, net</t>
  </si>
  <si>
    <t>Gains (losses) on sales of real estate</t>
  </si>
  <si>
    <t>Write down of real estate carrying values</t>
  </si>
  <si>
    <t>OREO expense, net of related income</t>
  </si>
  <si>
    <t>Other Real Estate [Roll Forward]</t>
  </si>
  <si>
    <t>Balance at beginning of period</t>
  </si>
  <si>
    <t>Real estate acquired in settlement of loans</t>
  </si>
  <si>
    <t>Valuation adjustments</t>
  </si>
  <si>
    <t>Balance at end of period</t>
  </si>
  <si>
    <t>Deposits (Details) - USD ($) $ in Thousands</t>
  </si>
  <si>
    <t>Summary of Deposits [Abstract]</t>
  </si>
  <si>
    <t>Demand deposits, noninterest-bearing</t>
  </si>
  <si>
    <t>Checking accounts</t>
  </si>
  <si>
    <t>Money market deposits</t>
  </si>
  <si>
    <t>Savings deposits</t>
  </si>
  <si>
    <t>Time deposits of $250,000 or more</t>
  </si>
  <si>
    <t>Other time deposits</t>
  </si>
  <si>
    <t>Brokered time deposits</t>
  </si>
  <si>
    <t>Scheduled maturities of certificates of deposit [Abstract]</t>
  </si>
  <si>
    <t>2024</t>
  </si>
  <si>
    <t>Borrowings (Details) - USD ($)</t>
  </si>
  <si>
    <t>Jun. 21, 2007</t>
  </si>
  <si>
    <t>Aug. 23, 2005</t>
  </si>
  <si>
    <t>Amount</t>
  </si>
  <si>
    <t>Weighted Average Rate</t>
  </si>
  <si>
    <t>Advances maturing in less than one year</t>
  </si>
  <si>
    <t>Advances maturing in one to three years</t>
  </si>
  <si>
    <t>Advances maturing in three to five years</t>
  </si>
  <si>
    <t>2.58%</t>
  </si>
  <si>
    <t>1.61%</t>
  </si>
  <si>
    <t>2.85%</t>
  </si>
  <si>
    <t>1.83%</t>
  </si>
  <si>
    <t>0.00%</t>
  </si>
  <si>
    <t>1.85%</t>
  </si>
  <si>
    <t>Letters of credit</t>
  </si>
  <si>
    <t>Line of credit facility, remaining borrowing capacity</t>
  </si>
  <si>
    <t>Subordinated debentures, capital trusts</t>
  </si>
  <si>
    <t>Subordinated debentures, capital trusts | Parke Capital Trust I</t>
  </si>
  <si>
    <t>4.31%</t>
  </si>
  <si>
    <t>3.11%</t>
  </si>
  <si>
    <t>Subordinated Debentures - Capital Trusts [Abstract]</t>
  </si>
  <si>
    <t>Aggregate principal amount</t>
  </si>
  <si>
    <t>Basis spread on variable rate</t>
  </si>
  <si>
    <t>1.66%</t>
  </si>
  <si>
    <t>Proceeds from debentures allocated to paid in capital at bank</t>
  </si>
  <si>
    <t>Proceeds from debentures retained at company for future use</t>
  </si>
  <si>
    <t>Subordinated debentures, capital trusts | Parke Capital Trust II</t>
  </si>
  <si>
    <t>Subordinated debentures, capital trusts | Parke Capital Trust III</t>
  </si>
  <si>
    <t>4.29%</t>
  </si>
  <si>
    <t>2.82%</t>
  </si>
  <si>
    <t>1.50%</t>
  </si>
  <si>
    <t>Income Taxes (Details) - USD ($) $ in Thousands</t>
  </si>
  <si>
    <t>Current tax expense:</t>
  </si>
  <si>
    <t>Federal</t>
  </si>
  <si>
    <t>State</t>
  </si>
  <si>
    <t>Deferred tax expense</t>
  </si>
  <si>
    <t>Deferred tax assets:</t>
  </si>
  <si>
    <t>Supplemental Executive Retirement Plan (SERP)</t>
  </si>
  <si>
    <t>OREO writedowns</t>
  </si>
  <si>
    <t>Nonaccrued interest</t>
  </si>
  <si>
    <t>Non-qualified stock options</t>
  </si>
  <si>
    <t>Write-down on partnership investment</t>
  </si>
  <si>
    <t>Unrealized loss</t>
  </si>
  <si>
    <t>Accrued bonus</t>
  </si>
  <si>
    <t>Deferred tax assets</t>
  </si>
  <si>
    <t>Valuation allowance</t>
  </si>
  <si>
    <t>Deferred tax liabilities:</t>
  </si>
  <si>
    <t>Depreciation</t>
  </si>
  <si>
    <t>Partnership income</t>
  </si>
  <si>
    <t>Deferred loan costs</t>
  </si>
  <si>
    <t>Net deferred tax asset</t>
  </si>
  <si>
    <t>Reconciliation of effective income tax rate with statutory federal rate [Abstract]</t>
  </si>
  <si>
    <t>At Federal statutory rate</t>
  </si>
  <si>
    <t>Adjustments resulting from:</t>
  </si>
  <si>
    <t>State income taxes, net of Federal tax benefit</t>
  </si>
  <si>
    <t>Non-controlling interest</t>
  </si>
  <si>
    <t>Tax exempt income</t>
  </si>
  <si>
    <t>BOLI</t>
  </si>
  <si>
    <t>Stock compensation</t>
  </si>
  <si>
    <t>Nondeductible expenses</t>
  </si>
  <si>
    <t>Tax credit</t>
  </si>
  <si>
    <t>Increase in valuation reserve</t>
  </si>
  <si>
    <t>Impact of Federal Tax Reform</t>
  </si>
  <si>
    <t>Income Taxes - Narrative (Details) - USD ($) $ in Thousands</t>
  </si>
  <si>
    <t>Net Income</t>
  </si>
  <si>
    <t>Effective tax rate</t>
  </si>
  <si>
    <t>25.10%</t>
  </si>
  <si>
    <t>51.10%</t>
  </si>
  <si>
    <t>Historic tax credit</t>
  </si>
  <si>
    <t>Retirement Plans (Details) - USD ($)</t>
  </si>
  <si>
    <t>Defined Benefit Plan, Expected Future Benefit Payment [Abstract]</t>
  </si>
  <si>
    <t>Employee contribution</t>
  </si>
  <si>
    <t>3.00%</t>
  </si>
  <si>
    <t>Plan expenses</t>
  </si>
  <si>
    <t>Supplemental Employee Retirement Plans</t>
  </si>
  <si>
    <t>Defined Benefit Plan Disclosure [Line Items]</t>
  </si>
  <si>
    <t>Unfunded benefit obligation</t>
  </si>
  <si>
    <t>Defined benefit plan change in benefit obligation [Roll Forward]</t>
  </si>
  <si>
    <t>Benefit obligation, January 1</t>
  </si>
  <si>
    <t>Service cost</t>
  </si>
  <si>
    <t>Interest cost</t>
  </si>
  <si>
    <t>Benefits paid</t>
  </si>
  <si>
    <t>Accrued liability at December 31</t>
  </si>
  <si>
    <t>Defined benefit plan net periodic benefit cost [Abstract]</t>
  </si>
  <si>
    <t>Net periodic benefit cost</t>
  </si>
  <si>
    <t>Discount rate of benefit obligation</t>
  </si>
  <si>
    <t>5.50%</t>
  </si>
  <si>
    <t>Estimated annual benefit payments for 2019</t>
  </si>
  <si>
    <t>Estimated annual benefit payments for 2020</t>
  </si>
  <si>
    <t>Estimated annual benefit payments for 2021</t>
  </si>
  <si>
    <t>Estimated annual benefit payments for 2022</t>
  </si>
  <si>
    <t>Estimated annual benefit payments for 2023</t>
  </si>
  <si>
    <t>Estimated annual benefit payments, thereafter</t>
  </si>
  <si>
    <t>Regulatory Matters (Details) - USD ($) $ in Thousands</t>
  </si>
  <si>
    <t>Parke Bancorp Inc.</t>
  </si>
  <si>
    <t>Total risk-based capital</t>
  </si>
  <si>
    <t>Total risk-based capital, Actual, Amount</t>
  </si>
  <si>
    <t>Total risk-based capital, For Capital Adequacy Purposes, Amount</t>
  </si>
  <si>
    <t>Total risk-based capital, For Capital Adequacy Purposes With Capital Conservation Buffer, Amount</t>
  </si>
  <si>
    <t>Total risk-based capital, To be Well-Capitalized Under Prompt Corrective Action Provisions, Amount</t>
  </si>
  <si>
    <t>Total risk-based capital, Actual, Ratio</t>
  </si>
  <si>
    <t>16.73%</t>
  </si>
  <si>
    <t>17.17%</t>
  </si>
  <si>
    <t>Total risk-based capital, For Capital Adequacy Purposes, Ratio</t>
  </si>
  <si>
    <t>8.00%</t>
  </si>
  <si>
    <t>Total risk-based capital, For Capital Adequacy Purposes With Capital Conservation Buffer, Ratio</t>
  </si>
  <si>
    <t>9.875%</t>
  </si>
  <si>
    <t>9.25%</t>
  </si>
  <si>
    <t>Total risk-based capital, To be Well-Capitalized Under Prompt Corrective Action Provisions, Ratio</t>
  </si>
  <si>
    <t>Tier 1 Capital, Actual, Ratio</t>
  </si>
  <si>
    <t>15.48%</t>
  </si>
  <si>
    <t>15.92%</t>
  </si>
  <si>
    <t>Tier 1 Capital, For Capital Adequacy Purposes, Ratio</t>
  </si>
  <si>
    <t>6.00%</t>
  </si>
  <si>
    <t>Tier 1 Capital, For Capital Adequacy Purposes With Capital Conservation Buffer, Ratio</t>
  </si>
  <si>
    <t>7.875%</t>
  </si>
  <si>
    <t>7.25%</t>
  </si>
  <si>
    <t>Tier 1 Capital, To be Well-Capitalized Under Prompt Corrective Action Provisions, Ratio</t>
  </si>
  <si>
    <t>Tier 1 risk-based capital</t>
  </si>
  <si>
    <t>Actual, Amount</t>
  </si>
  <si>
    <t>Tier 1 risk-based capital, For Capital Adequacy Purposes, Amount</t>
  </si>
  <si>
    <t>Tier 1 risk-based capital, For Capital Adequacy Purposes With Capital Conservation Buffer, Amount</t>
  </si>
  <si>
    <t>Tier 1 risk-based capital, To be Well-Capitalized Under Prompt Corrective Action Provisions, Amount</t>
  </si>
  <si>
    <t>Tier 1 leverage (Amount)</t>
  </si>
  <si>
    <t>Tier 1 leverage, Actual, Amount</t>
  </si>
  <si>
    <t>Tier 1 leverage, For Capital Adequacy Purposes, Amount</t>
  </si>
  <si>
    <t>Tier 1 leverage, Tier One Leverage Capital Required For Capital Adequacy With Capital Conservation Buffer</t>
  </si>
  <si>
    <t>Tier 1 leverage, To be Well-Capitalized Under Prompt Corrective Action Provisions, Amount</t>
  </si>
  <si>
    <t>Tier 1 leverage (Ratio)</t>
  </si>
  <si>
    <t>Tier 1 leverage, Actual, Ratio</t>
  </si>
  <si>
    <t>12.15%</t>
  </si>
  <si>
    <t>14.31%</t>
  </si>
  <si>
    <t>Tier 1 leverage, For Capital Adequacy Purposes, Ratio</t>
  </si>
  <si>
    <t>4.00%</t>
  </si>
  <si>
    <t>Tier 1 leverage, Tier One Leverage Capital Required For Capital Adequacy With Capital Conservation Buffer To Average Assets</t>
  </si>
  <si>
    <t>Tier 1 leverage, To be Well-Capitalized Under Prompt Corrective Action Provisions, Ratio</t>
  </si>
  <si>
    <t>5.00%</t>
  </si>
  <si>
    <t>Tier 1 common equity</t>
  </si>
  <si>
    <t>Tier 1 common equity, Actual, Amount</t>
  </si>
  <si>
    <t>Tier 1 common equity, Actual, Ratio</t>
  </si>
  <si>
    <t>14.04%</t>
  </si>
  <si>
    <t>12.86%</t>
  </si>
  <si>
    <t>Tier 1 common equity, For Capital Adequacy Purpose, Amount</t>
  </si>
  <si>
    <t>Tier 1 common equity, For Capital Adequacy Purpose, Ratio</t>
  </si>
  <si>
    <t>4.50%</t>
  </si>
  <si>
    <t>Tier 1 common equity, For Capital Adequacy With Capital Conservation Buffer, Amount</t>
  </si>
  <si>
    <t>Tier 1 common equity, For Capital Adequacy With Capital Conservation Buffer, Ratio</t>
  </si>
  <si>
    <t>6.375%</t>
  </si>
  <si>
    <t>5.75%</t>
  </si>
  <si>
    <t>Tier 1 common equity, To be Well Capitalized Under Prompt Corrective Action Provisions, Amount</t>
  </si>
  <si>
    <t>Tier 1 common equity, To be Well Capitalized Under Prompt Corrective Action Provisions, Ratio</t>
  </si>
  <si>
    <t>6.50%</t>
  </si>
  <si>
    <t>Parke Bank</t>
  </si>
  <si>
    <t>16.69%</t>
  </si>
  <si>
    <t>16.81%</t>
  </si>
  <si>
    <t>15.43%</t>
  </si>
  <si>
    <t>15.56%</t>
  </si>
  <si>
    <t>12.10%</t>
  </si>
  <si>
    <t>13.99%</t>
  </si>
  <si>
    <t>15.30%</t>
  </si>
  <si>
    <t>Shareholders' Equity (Details) - USD ($)</t>
  </si>
  <si>
    <t>Aug. 31, 2018</t>
  </si>
  <si>
    <t>May 31, 2018</t>
  </si>
  <si>
    <t>Apr. 30, 2018</t>
  </si>
  <si>
    <t>Jan. 31, 2016</t>
  </si>
  <si>
    <t>Sep. 30, 2018</t>
  </si>
  <si>
    <t>Jun. 30, 2018</t>
  </si>
  <si>
    <t>Dec. 31, 2016</t>
  </si>
  <si>
    <t>Dec. 31, 2015</t>
  </si>
  <si>
    <t>Share-based Compensation, Shares Authorized under Stock Option Plans, Exercise Price Range [Line Items]</t>
  </si>
  <si>
    <t>Cash dividend (in dollars per share)</t>
  </si>
  <si>
    <t>Cash dividend, declared (in dollars per share)</t>
  </si>
  <si>
    <t>Cash dividend paid</t>
  </si>
  <si>
    <t>Number of shares authorized to be repurchased</t>
  </si>
  <si>
    <t>Treasury stock acquired (shares)</t>
  </si>
  <si>
    <t>Treasury stock, average cost per share (in dollars per share)</t>
  </si>
  <si>
    <t>Unrecognized compensation expense</t>
  </si>
  <si>
    <t>Shares</t>
  </si>
  <si>
    <t>Granted (in shares)</t>
  </si>
  <si>
    <t>Weighted Average Exercise Price</t>
  </si>
  <si>
    <t>Weighted Average Exercise Price, Granted (in dollars per share)</t>
  </si>
  <si>
    <t>2015 Equity Incentive Plan</t>
  </si>
  <si>
    <t>Contractual term</t>
  </si>
  <si>
    <t>P10Y</t>
  </si>
  <si>
    <t>Vesting period</t>
  </si>
  <si>
    <t>Share-based compensation expense</t>
  </si>
  <si>
    <t>Outstanding (in shares)</t>
  </si>
  <si>
    <t>Exercised (in shares)</t>
  </si>
  <si>
    <t>Expired/terminated (in shares)</t>
  </si>
  <si>
    <t>10% Stock dividend adjustment (in shares)</t>
  </si>
  <si>
    <t>Exercisable (in shares)</t>
  </si>
  <si>
    <t>Weighted Average Exercise Price, Outstanding (in dollars per share)</t>
  </si>
  <si>
    <t>Weighted Average Exercise Price, Exercised (in dollars per share)</t>
  </si>
  <si>
    <t>Weighted Average Exercise Price, Expired/terminated (in dollars per share)</t>
  </si>
  <si>
    <t>Weighted Average Exercise Price, 10% Stock dividend adjustment (in dollars per share)</t>
  </si>
  <si>
    <t>Weighted Average Exercise Price, Exercisable (in dollars per share)</t>
  </si>
  <si>
    <t>Weighted Average Remaining Contractual Life</t>
  </si>
  <si>
    <t>Options, Outstanding</t>
  </si>
  <si>
    <t>8 years 2 months 12 days</t>
  </si>
  <si>
    <t>Options, Exercisable</t>
  </si>
  <si>
    <t>7 years 1 month 6 days</t>
  </si>
  <si>
    <t>Aggregate Intrinsic Value, Outstanding</t>
  </si>
  <si>
    <t>Aggregate Intrinsic Value, Exercisable</t>
  </si>
  <si>
    <t>Corporate Joint Venture | PDL LLC</t>
  </si>
  <si>
    <t>Ownership percentage</t>
  </si>
  <si>
    <t>Other ownership interests, contributed capital</t>
  </si>
  <si>
    <t>Shareholders' Equity - Preferred Stock (Details) - USD ($) $ / shares in Units, $ in Millions</t>
  </si>
  <si>
    <t>Oct. 10, 2013</t>
  </si>
  <si>
    <t>Dec. 31, 2013</t>
  </si>
  <si>
    <t>Dec. 31, 2014</t>
  </si>
  <si>
    <t>Class of Stock [Line Items]</t>
  </si>
  <si>
    <t>Perpetual preferred stock, liquidation preference (in dollars per share)</t>
  </si>
  <si>
    <t>Perpetual preferred stock, issued through placement (in shares)</t>
  </si>
  <si>
    <t>Series B Preferred Stock</t>
  </si>
  <si>
    <t>Perpetual preferred stock, dividend rate</t>
  </si>
  <si>
    <t>Gross proceeds from issuance of perpetual preferred stock</t>
  </si>
  <si>
    <t>Conversion rate of convertible stock (in shares)</t>
  </si>
  <si>
    <t>Preferred stock, shares outstanding (in shares)</t>
  </si>
  <si>
    <t>Shares issued upon conversion (in shares)</t>
  </si>
  <si>
    <t>Conversion price (in dollars per share)</t>
  </si>
  <si>
    <t>Preferred stock redemption premium</t>
  </si>
  <si>
    <t>20.00%</t>
  </si>
  <si>
    <t>Other Related Party Transactions (Details) - USD ($)</t>
  </si>
  <si>
    <t>Board Member</t>
  </si>
  <si>
    <t>Related Party Transaction [Line Items]</t>
  </si>
  <si>
    <t>Employee benefits</t>
  </si>
  <si>
    <t>Commitments and Contingencies (Details)</t>
  </si>
  <si>
    <t>Fair Value, Off-balance Sheet Risks, Disclosure Information [Line Items]</t>
  </si>
  <si>
    <t>Maximum period of variable rate</t>
  </si>
  <si>
    <t>Loan amount</t>
  </si>
  <si>
    <t>Commitments to Extend Credit</t>
  </si>
  <si>
    <t>Off-balance sheet risks liability</t>
  </si>
  <si>
    <t>Standby Letters of Credit</t>
  </si>
  <si>
    <t>Medical Use Cannabis Customers, Deposit Balances | Product Concentration Risk</t>
  </si>
  <si>
    <t>Concentration risk, percentage</t>
  </si>
  <si>
    <t>21.40%</t>
  </si>
  <si>
    <t>4.30%</t>
  </si>
  <si>
    <t>Two Customers | Medical Use Cannabis Customers, Deposit Balances | Customer Concentration Risk</t>
  </si>
  <si>
    <t>65.90%</t>
  </si>
  <si>
    <t>28.50%</t>
  </si>
  <si>
    <t>Cannabis Related Loan</t>
  </si>
  <si>
    <t>Number of loans | loan</t>
  </si>
  <si>
    <t>Interest income</t>
  </si>
  <si>
    <t>Fair Value - Assets and Liabilities at Fair Value (Details) - USD ($) $ in Thousands</t>
  </si>
  <si>
    <t>Fair Value, Assets and Liabilities Measured on Recurring and Nonrecurring Basis [Line Items]</t>
  </si>
  <si>
    <t>Recurring</t>
  </si>
  <si>
    <t>Recurring | Level 1</t>
  </si>
  <si>
    <t>Recurring | Level 2</t>
  </si>
  <si>
    <t>Recurring | Level 3</t>
  </si>
  <si>
    <t>Corporate debt obligations | Recurring</t>
  </si>
  <si>
    <t>Corporate debt obligations | Recurring | Level 1</t>
  </si>
  <si>
    <t>Corporate debt obligations | Recurring | Level 2</t>
  </si>
  <si>
    <t>Corporate debt obligation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llateralized mortgage obligations | Recurring</t>
  </si>
  <si>
    <t>Collateralized mortgage obligations | Recurring | Level 1</t>
  </si>
  <si>
    <t>Collateralized mortgage obligations | Recurring | Level 2</t>
  </si>
  <si>
    <t>Collateralized mortgage obligations | Recurring | Level 3</t>
  </si>
  <si>
    <t>Collateralized debt obligations | Recurring</t>
  </si>
  <si>
    <t>Collateralized debt obligations | Recurring | Level 1</t>
  </si>
  <si>
    <t xml:space="preserve"> </t>
  </si>
  <si>
    <t>Collateralized debt obligations | Recurring | Level 2</t>
  </si>
  <si>
    <t>Collateralized debt obligations | Recurring | Level 3</t>
  </si>
  <si>
    <t>Fair Value (Details) - USD ($) $ in Thousands</t>
  </si>
  <si>
    <t>Fair value on a non-recurring basis [Abstract]</t>
  </si>
  <si>
    <t>Impaired financing receivable, recorded investment</t>
  </si>
  <si>
    <t>Financial Assets [Abstract]</t>
  </si>
  <si>
    <t>Changes in Level 3 assets measured at fair value on a recurring basis [Roll Forward]</t>
  </si>
  <si>
    <t>Beginning balance</t>
  </si>
  <si>
    <t>Settlements</t>
  </si>
  <si>
    <t>Ending balance</t>
  </si>
  <si>
    <t>Minimum</t>
  </si>
  <si>
    <t>Underlying collateral less cost to sell percentage</t>
  </si>
  <si>
    <t>Maximum</t>
  </si>
  <si>
    <t>Carrying Value</t>
  </si>
  <si>
    <t>Restricted stock</t>
  </si>
  <si>
    <t>Loans, net</t>
  </si>
  <si>
    <t>Financial Liabilities [Abstract]</t>
  </si>
  <si>
    <t>Demand and savings deposits</t>
  </si>
  <si>
    <t>Time deposits</t>
  </si>
  <si>
    <t>Level 1 | Fair Value</t>
  </si>
  <si>
    <t>Level 2 | Fair Value</t>
  </si>
  <si>
    <t>Level 3 | Fair Value</t>
  </si>
  <si>
    <t>Nonrecurring</t>
  </si>
  <si>
    <t>Collateral dependent impaired loans</t>
  </si>
  <si>
    <t>Nonrecurring | Level 1</t>
  </si>
  <si>
    <t>Nonrecurring | Level 2</t>
  </si>
  <si>
    <t>Nonrecurring | Level 3</t>
  </si>
  <si>
    <t>Parent Company Only Financial Statements (Details) - USD ($) $ in Thousands</t>
  </si>
  <si>
    <t>Assets:</t>
  </si>
  <si>
    <t>Liabilities and Equity:</t>
  </si>
  <si>
    <t>Income:</t>
  </si>
  <si>
    <t>Expense:</t>
  </si>
  <si>
    <t>Payment of dividend on preferred stock and common stock</t>
  </si>
  <si>
    <t>(Decrease)/increase in cash and cash equivalents</t>
  </si>
  <si>
    <t>Cash</t>
  </si>
  <si>
    <t>Investments in subsidiaries</t>
  </si>
  <si>
    <t>Dividends from bank subsidiary</t>
  </si>
  <si>
    <t>Interest on subordinated debentures</t>
  </si>
  <si>
    <t>Salary</t>
  </si>
  <si>
    <t>Other expenses</t>
  </si>
  <si>
    <t>Equity in undistributed income of subsidiaries</t>
  </si>
  <si>
    <t>Equity in undistributed earnings of subsidiaries</t>
  </si>
  <si>
    <t>Increase in other assets</t>
  </si>
  <si>
    <t>Other, ne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184.8</v>
      </c>
    </row>
    <row r="12" spans="1:4">
      <c r="A12" s="4" t="s">
        <v>20</v>
      </c>
      <c r="C12" s="6" t="n">
        <v>10750239</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33</v>
      </c>
    </row>
    <row r="20" spans="1:4">
      <c r="A20" s="4" t="s">
        <v>34</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2</v>
      </c>
    </row>
    <row r="3" spans="1:2">
      <c r="A3" s="3" t="s">
        <v>226</v>
      </c>
    </row>
    <row r="4" spans="1:2">
      <c r="A4" s="4" t="s">
        <v>5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6653</v>
      </c>
      <c r="C3" s="7" t="n">
        <v>14452</v>
      </c>
    </row>
    <row r="4" spans="1:3">
      <c r="A4" s="4" t="s">
        <v>39</v>
      </c>
      <c r="B4" s="6" t="n">
        <v>147818</v>
      </c>
      <c r="C4" s="6" t="n">
        <v>27661</v>
      </c>
    </row>
    <row r="5" spans="1:3">
      <c r="A5" s="4" t="s">
        <v>40</v>
      </c>
      <c r="B5" s="6" t="n">
        <v>154471</v>
      </c>
      <c r="C5" s="6" t="n">
        <v>42113</v>
      </c>
    </row>
    <row r="6" spans="1:3">
      <c r="A6" s="4" t="s">
        <v>41</v>
      </c>
      <c r="B6" s="6" t="n">
        <v>31278</v>
      </c>
      <c r="C6" s="6" t="n">
        <v>37991</v>
      </c>
    </row>
    <row r="7" spans="1:3">
      <c r="A7" s="4" t="s">
        <v>42</v>
      </c>
      <c r="B7" s="6" t="n">
        <v>1113</v>
      </c>
      <c r="C7" s="6" t="n">
        <v>2268</v>
      </c>
    </row>
    <row r="8" spans="1:3">
      <c r="A8" s="4" t="s">
        <v>43</v>
      </c>
      <c r="B8" s="6" t="n">
        <v>32391</v>
      </c>
      <c r="C8" s="6" t="n">
        <v>40259</v>
      </c>
    </row>
    <row r="9" spans="1:3">
      <c r="A9" s="4" t="s">
        <v>44</v>
      </c>
      <c r="B9" s="6" t="n">
        <v>419</v>
      </c>
      <c r="C9" s="6" t="n">
        <v>1541</v>
      </c>
    </row>
    <row r="10" spans="1:3">
      <c r="A10" s="4" t="s">
        <v>45</v>
      </c>
      <c r="B10" s="6" t="n">
        <v>1241157</v>
      </c>
      <c r="C10" s="6" t="n">
        <v>1011717</v>
      </c>
    </row>
    <row r="11" spans="1:3">
      <c r="A11" s="4" t="s">
        <v>46</v>
      </c>
      <c r="B11" s="6" t="n">
        <v>-19075</v>
      </c>
      <c r="C11" s="6" t="n">
        <v>-16533</v>
      </c>
    </row>
    <row r="12" spans="1:3">
      <c r="A12" s="4" t="s">
        <v>47</v>
      </c>
      <c r="B12" s="6" t="n">
        <v>1222082</v>
      </c>
      <c r="C12" s="6" t="n">
        <v>995184</v>
      </c>
    </row>
    <row r="13" spans="1:3">
      <c r="A13" s="4" t="s">
        <v>48</v>
      </c>
      <c r="B13" s="6" t="n">
        <v>5191</v>
      </c>
      <c r="C13" s="6" t="n">
        <v>4025</v>
      </c>
    </row>
    <row r="14" spans="1:3">
      <c r="A14" s="4" t="s">
        <v>49</v>
      </c>
      <c r="B14" s="6" t="n">
        <v>6783</v>
      </c>
      <c r="C14" s="6" t="n">
        <v>7025</v>
      </c>
    </row>
    <row r="15" spans="1:3">
      <c r="A15" s="4" t="s">
        <v>50</v>
      </c>
      <c r="B15" s="6" t="n">
        <v>5124</v>
      </c>
      <c r="C15" s="6" t="n">
        <v>7248</v>
      </c>
    </row>
    <row r="16" spans="1:3">
      <c r="A16" s="4" t="s">
        <v>51</v>
      </c>
      <c r="B16" s="6" t="n">
        <v>5858</v>
      </c>
      <c r="C16" s="6" t="n">
        <v>6172</v>
      </c>
    </row>
    <row r="17" spans="1:3">
      <c r="A17" s="4" t="s">
        <v>52</v>
      </c>
      <c r="B17" s="6" t="n">
        <v>25809</v>
      </c>
      <c r="C17" s="6" t="n">
        <v>25196</v>
      </c>
    </row>
    <row r="18" spans="1:3">
      <c r="A18" s="4" t="s">
        <v>53</v>
      </c>
      <c r="B18" s="6" t="n">
        <v>6511</v>
      </c>
      <c r="C18" s="6" t="n">
        <v>6420</v>
      </c>
    </row>
    <row r="19" spans="1:3">
      <c r="A19" s="4" t="s">
        <v>54</v>
      </c>
      <c r="B19" s="6" t="n">
        <v>2759</v>
      </c>
      <c r="C19" s="6" t="n">
        <v>2269</v>
      </c>
    </row>
    <row r="20" spans="1:3">
      <c r="A20" s="4" t="s">
        <v>55</v>
      </c>
      <c r="B20" s="6" t="n">
        <v>1467398</v>
      </c>
      <c r="C20" s="6" t="n">
        <v>1137452</v>
      </c>
    </row>
    <row r="21" spans="1:3">
      <c r="A21" s="3" t="s">
        <v>56</v>
      </c>
    </row>
    <row r="22" spans="1:3">
      <c r="A22" s="4" t="s">
        <v>57</v>
      </c>
      <c r="B22" s="6" t="n">
        <v>360329</v>
      </c>
      <c r="C22" s="6" t="n">
        <v>124356</v>
      </c>
    </row>
    <row r="23" spans="1:3">
      <c r="A23" s="4" t="s">
        <v>58</v>
      </c>
      <c r="B23" s="6" t="n">
        <v>823544</v>
      </c>
      <c r="C23" s="6" t="n">
        <v>742027</v>
      </c>
    </row>
    <row r="24" spans="1:3">
      <c r="A24" s="4" t="s">
        <v>59</v>
      </c>
      <c r="B24" s="6" t="n">
        <v>1183873</v>
      </c>
      <c r="C24" s="6" t="n">
        <v>866383</v>
      </c>
    </row>
    <row r="25" spans="1:3">
      <c r="A25" s="4" t="s">
        <v>60</v>
      </c>
      <c r="B25" s="6" t="n">
        <v>104650</v>
      </c>
      <c r="C25" s="6" t="n">
        <v>114650</v>
      </c>
    </row>
    <row r="26" spans="1:3">
      <c r="A26" s="4" t="s">
        <v>61</v>
      </c>
      <c r="B26" s="6" t="n">
        <v>13403</v>
      </c>
      <c r="C26" s="6" t="n">
        <v>13403</v>
      </c>
    </row>
    <row r="27" spans="1:3">
      <c r="A27" s="4" t="s">
        <v>62</v>
      </c>
      <c r="B27" s="6" t="n">
        <v>1390</v>
      </c>
      <c r="C27" s="6" t="n">
        <v>719</v>
      </c>
    </row>
    <row r="28" spans="1:3">
      <c r="A28" s="4" t="s">
        <v>63</v>
      </c>
      <c r="B28" s="6" t="n">
        <v>9086</v>
      </c>
      <c r="C28" s="6" t="n">
        <v>7517</v>
      </c>
    </row>
    <row r="29" spans="1:3">
      <c r="A29" s="4" t="s">
        <v>64</v>
      </c>
      <c r="B29" s="6" t="n">
        <v>1312402</v>
      </c>
      <c r="C29" s="6" t="n">
        <v>1002672</v>
      </c>
    </row>
    <row r="30" spans="1:3">
      <c r="A30" s="3" t="s">
        <v>65</v>
      </c>
    </row>
    <row r="31" spans="1:3">
      <c r="A31" s="4" t="s">
        <v>66</v>
      </c>
      <c r="B31" s="6" t="n">
        <v>1224</v>
      </c>
      <c r="C31" s="6" t="n">
        <v>15971</v>
      </c>
    </row>
    <row r="32" spans="1:3">
      <c r="A32" s="4" t="s">
        <v>67</v>
      </c>
      <c r="B32" s="6" t="n">
        <v>1095</v>
      </c>
      <c r="C32" s="6" t="n">
        <v>830</v>
      </c>
    </row>
    <row r="33" spans="1:3">
      <c r="A33" s="4" t="s">
        <v>68</v>
      </c>
      <c r="B33" s="6" t="n">
        <v>112807</v>
      </c>
      <c r="C33" s="6" t="n">
        <v>81940</v>
      </c>
    </row>
    <row r="34" spans="1:3">
      <c r="A34" s="4" t="s">
        <v>69</v>
      </c>
      <c r="B34" s="6" t="n">
        <v>42079</v>
      </c>
      <c r="C34" s="6" t="n">
        <v>39184</v>
      </c>
    </row>
    <row r="35" spans="1:3">
      <c r="A35" s="4" t="s">
        <v>70</v>
      </c>
      <c r="B35" s="6" t="n">
        <v>-633</v>
      </c>
      <c r="C35" s="6" t="n">
        <v>-130</v>
      </c>
    </row>
    <row r="36" spans="1:3">
      <c r="A36" s="4" t="s">
        <v>71</v>
      </c>
      <c r="B36" s="6" t="n">
        <v>-3015</v>
      </c>
      <c r="C36" s="6" t="n">
        <v>-3015</v>
      </c>
    </row>
    <row r="37" spans="1:3">
      <c r="A37" s="4" t="s">
        <v>72</v>
      </c>
      <c r="B37" s="6" t="n">
        <v>153557</v>
      </c>
      <c r="C37" s="6" t="n">
        <v>134780</v>
      </c>
    </row>
    <row r="38" spans="1:3">
      <c r="A38" s="4" t="s">
        <v>73</v>
      </c>
      <c r="B38" s="6" t="n">
        <v>1439</v>
      </c>
      <c r="C38" s="6" t="n">
        <v>0</v>
      </c>
    </row>
    <row r="39" spans="1:3">
      <c r="A39" s="4" t="s">
        <v>74</v>
      </c>
      <c r="B39" s="6" t="n">
        <v>154996</v>
      </c>
      <c r="C39" s="6" t="n">
        <v>134780</v>
      </c>
    </row>
    <row r="40" spans="1:3">
      <c r="A40" s="4" t="s">
        <v>75</v>
      </c>
      <c r="B40" s="7" t="n">
        <v>1467398</v>
      </c>
      <c r="C40" s="7" t="n">
        <v>113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40</v>
      </c>
      <c r="B6" s="4" t="s">
        <v>263</v>
      </c>
    </row>
    <row r="7" spans="1:2">
      <c r="A7" s="4" t="s">
        <v>214</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31</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3" t="s">
        <v>37</v>
      </c>
    </row>
    <row r="3" spans="1:3">
      <c r="A3" s="4" t="s">
        <v>77</v>
      </c>
      <c r="B3" s="7" t="n">
        <v>1292</v>
      </c>
      <c r="C3" s="7" t="n">
        <v>2468</v>
      </c>
    </row>
    <row r="4" spans="1:3">
      <c r="A4" s="3" t="s">
        <v>65</v>
      </c>
    </row>
    <row r="5" spans="1:3">
      <c r="A5" s="4" t="s">
        <v>78</v>
      </c>
      <c r="B5" s="7" t="n">
        <v>1000</v>
      </c>
      <c r="C5" s="7" t="n">
        <v>1000</v>
      </c>
    </row>
    <row r="6" spans="1:3">
      <c r="A6" s="4" t="s">
        <v>79</v>
      </c>
      <c r="B6" s="6" t="n">
        <v>1000000</v>
      </c>
      <c r="C6" s="6" t="n">
        <v>1000000</v>
      </c>
    </row>
    <row r="7" spans="1:3">
      <c r="A7" s="4" t="s">
        <v>80</v>
      </c>
      <c r="B7" s="6" t="n">
        <v>1224</v>
      </c>
      <c r="C7" s="6" t="n">
        <v>15971</v>
      </c>
    </row>
    <row r="8" spans="1:3">
      <c r="A8" s="4" t="s">
        <v>81</v>
      </c>
      <c r="B8" s="8" t="n">
        <v>0.1</v>
      </c>
      <c r="C8" s="8" t="n">
        <v>0.1</v>
      </c>
    </row>
    <row r="9" spans="1:3">
      <c r="A9" s="4" t="s">
        <v>82</v>
      </c>
      <c r="B9" s="6" t="n">
        <v>15000000</v>
      </c>
      <c r="C9" s="6" t="n">
        <v>15000000</v>
      </c>
    </row>
    <row r="10" spans="1:3">
      <c r="A10" s="4" t="s">
        <v>83</v>
      </c>
      <c r="B10" s="6" t="n">
        <v>10953081</v>
      </c>
      <c r="C10" s="6" t="n">
        <v>8301497</v>
      </c>
    </row>
    <row r="11" spans="1:3">
      <c r="A11" s="4" t="s">
        <v>84</v>
      </c>
      <c r="B11" s="6" t="n">
        <v>284522</v>
      </c>
      <c r="C11" s="6" t="n">
        <v>28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50"/>
    <col customWidth="1" max="5" min="5" width="37"/>
    <col customWidth="1" max="6" min="6" width="21"/>
  </cols>
  <sheetData>
    <row r="1" spans="1:6">
      <c r="A1" s="1" t="s">
        <v>371</v>
      </c>
      <c r="B1" s="2" t="s">
        <v>372</v>
      </c>
      <c r="C1" s="2" t="s">
        <v>373</v>
      </c>
      <c r="D1" s="2" t="s">
        <v>374</v>
      </c>
      <c r="E1" s="2" t="s">
        <v>375</v>
      </c>
      <c r="F1" s="2" t="s">
        <v>376</v>
      </c>
    </row>
    <row r="2" spans="1:6">
      <c r="A2" s="3" t="s">
        <v>377</v>
      </c>
    </row>
    <row r="3" spans="1:6">
      <c r="A3" s="4" t="s">
        <v>378</v>
      </c>
      <c r="D3" s="6" t="n">
        <v>7</v>
      </c>
    </row>
    <row r="4" spans="1:6">
      <c r="A4" s="3" t="s">
        <v>379</v>
      </c>
    </row>
    <row r="5" spans="1:6">
      <c r="A5" s="4" t="s">
        <v>380</v>
      </c>
      <c r="D5" s="7" t="n">
        <v>0</v>
      </c>
      <c r="E5" s="7" t="n">
        <v>0</v>
      </c>
    </row>
    <row r="6" spans="1:6">
      <c r="A6" s="4" t="s">
        <v>381</v>
      </c>
      <c r="D6" s="6" t="n">
        <v>0</v>
      </c>
      <c r="E6" s="6" t="n">
        <v>0</v>
      </c>
    </row>
    <row r="7" spans="1:6">
      <c r="A7" s="4" t="s">
        <v>382</v>
      </c>
      <c r="D7" s="7" t="n">
        <v>0</v>
      </c>
      <c r="E7" s="6" t="n">
        <v>0</v>
      </c>
    </row>
    <row r="8" spans="1:6">
      <c r="A8" s="3" t="s">
        <v>383</v>
      </c>
    </row>
    <row r="9" spans="1:6">
      <c r="A9" s="4" t="s">
        <v>384</v>
      </c>
      <c r="D9" s="6" t="n">
        <v>1</v>
      </c>
    </row>
    <row r="10" spans="1:6">
      <c r="A10" s="3" t="s">
        <v>385</v>
      </c>
    </row>
    <row r="11" spans="1:6">
      <c r="A11" s="4" t="s">
        <v>386</v>
      </c>
      <c r="D11" s="7" t="n">
        <v>-624000</v>
      </c>
      <c r="E11" s="6" t="n">
        <v>331000</v>
      </c>
    </row>
    <row r="12" spans="1:6">
      <c r="A12" s="4" t="s">
        <v>387</v>
      </c>
      <c r="D12" s="6" t="n">
        <v>0</v>
      </c>
      <c r="E12" s="6" t="n">
        <v>-44000</v>
      </c>
    </row>
    <row r="13" spans="1:6">
      <c r="A13" s="4" t="s">
        <v>134</v>
      </c>
      <c r="D13" s="6" t="n">
        <v>148000</v>
      </c>
      <c r="E13" s="6" t="n">
        <v>-156000</v>
      </c>
    </row>
    <row r="14" spans="1:6">
      <c r="A14" s="4" t="s">
        <v>135</v>
      </c>
      <c r="D14" s="6" t="n">
        <v>-27000</v>
      </c>
      <c r="E14" s="6" t="n">
        <v>0</v>
      </c>
    </row>
    <row r="15" spans="1:6">
      <c r="A15" s="4" t="s">
        <v>136</v>
      </c>
      <c r="D15" s="6" t="n">
        <v>-503000</v>
      </c>
      <c r="E15" s="6" t="n">
        <v>219000</v>
      </c>
    </row>
    <row r="16" spans="1:6">
      <c r="A16" s="3" t="s">
        <v>388</v>
      </c>
    </row>
    <row r="17" spans="1:6">
      <c r="A17" s="4" t="s">
        <v>121</v>
      </c>
      <c r="D17" s="7" t="n">
        <v>24378000</v>
      </c>
      <c r="E17" s="7" t="n">
        <v>10751000</v>
      </c>
    </row>
    <row r="18" spans="1:6">
      <c r="A18" s="4" t="s">
        <v>389</v>
      </c>
      <c r="D18" s="6" t="n">
        <v>9629467</v>
      </c>
      <c r="E18" s="6" t="n">
        <v>8423532</v>
      </c>
    </row>
    <row r="19" spans="1:6">
      <c r="A19" s="4" t="s">
        <v>390</v>
      </c>
      <c r="D19" s="8" t="n">
        <v>2.53</v>
      </c>
      <c r="E19" s="8" t="n">
        <v>1.28</v>
      </c>
    </row>
    <row r="20" spans="1:6">
      <c r="A20" s="3" t="s">
        <v>391</v>
      </c>
    </row>
    <row r="21" spans="1:6">
      <c r="A21" s="4" t="s">
        <v>121</v>
      </c>
      <c r="D21" s="7" t="n">
        <v>24378000</v>
      </c>
      <c r="E21" s="7" t="n">
        <v>10751000</v>
      </c>
    </row>
    <row r="22" spans="1:6">
      <c r="A22" s="4" t="s">
        <v>392</v>
      </c>
      <c r="D22" s="6" t="n">
        <v>446000</v>
      </c>
      <c r="E22" s="6" t="n">
        <v>1119000</v>
      </c>
    </row>
    <row r="23" spans="1:6">
      <c r="A23" s="4" t="s">
        <v>393</v>
      </c>
      <c r="D23" s="7" t="n">
        <v>24824000</v>
      </c>
      <c r="E23" s="7" t="n">
        <v>11870000</v>
      </c>
    </row>
    <row r="24" spans="1:6">
      <c r="A24" s="4" t="s">
        <v>389</v>
      </c>
      <c r="D24" s="6" t="n">
        <v>9629467</v>
      </c>
      <c r="E24" s="6" t="n">
        <v>8423532</v>
      </c>
    </row>
    <row r="25" spans="1:6">
      <c r="A25" s="4" t="s">
        <v>394</v>
      </c>
      <c r="D25" s="6" t="n">
        <v>1281877</v>
      </c>
      <c r="E25" s="6" t="n">
        <v>2092067</v>
      </c>
    </row>
    <row r="26" spans="1:6">
      <c r="A26" s="4" t="s">
        <v>395</v>
      </c>
      <c r="D26" s="6" t="n">
        <v>10911344</v>
      </c>
      <c r="E26" s="6" t="n">
        <v>10515599</v>
      </c>
    </row>
    <row r="27" spans="1:6">
      <c r="A27" s="4" t="s">
        <v>396</v>
      </c>
      <c r="D27" s="8" t="n">
        <v>2.28</v>
      </c>
      <c r="E27" s="8" t="n">
        <v>1.13</v>
      </c>
    </row>
    <row r="28" spans="1:6">
      <c r="A28" s="4" t="s">
        <v>397</v>
      </c>
      <c r="B28" s="4" t="s">
        <v>398</v>
      </c>
      <c r="C28" s="4" t="s">
        <v>398</v>
      </c>
    </row>
    <row r="29" spans="1:6">
      <c r="A29" s="4" t="s">
        <v>399</v>
      </c>
      <c r="D29" s="6" t="n">
        <v>3</v>
      </c>
    </row>
    <row r="30" spans="1:6">
      <c r="A30" s="4" t="s">
        <v>400</v>
      </c>
    </row>
    <row r="31" spans="1:6">
      <c r="A31" s="3" t="s">
        <v>391</v>
      </c>
    </row>
    <row r="32" spans="1:6">
      <c r="A32" s="4" t="s">
        <v>401</v>
      </c>
      <c r="D32" s="6" t="n">
        <v>46500</v>
      </c>
      <c r="E32" s="6" t="n">
        <v>0</v>
      </c>
    </row>
    <row r="33" spans="1:6">
      <c r="A33" s="4" t="s">
        <v>402</v>
      </c>
    </row>
    <row r="34" spans="1:6">
      <c r="A34" s="3" t="s">
        <v>403</v>
      </c>
    </row>
    <row r="35" spans="1:6">
      <c r="A35" s="4" t="s">
        <v>404</v>
      </c>
      <c r="D35" s="4" t="s">
        <v>405</v>
      </c>
    </row>
    <row r="36" spans="1:6">
      <c r="A36" s="4" t="s">
        <v>406</v>
      </c>
    </row>
    <row r="37" spans="1:6">
      <c r="A37" s="3" t="s">
        <v>403</v>
      </c>
    </row>
    <row r="38" spans="1:6">
      <c r="A38" s="4" t="s">
        <v>404</v>
      </c>
      <c r="D38" s="4" t="s">
        <v>407</v>
      </c>
    </row>
    <row r="39" spans="1:6">
      <c r="A39" s="4" t="s">
        <v>408</v>
      </c>
    </row>
    <row r="40" spans="1:6">
      <c r="A40" s="3" t="s">
        <v>403</v>
      </c>
    </row>
    <row r="41" spans="1:6">
      <c r="A41" s="4" t="s">
        <v>404</v>
      </c>
      <c r="D41" s="4" t="s">
        <v>409</v>
      </c>
    </row>
    <row r="42" spans="1:6">
      <c r="A42" s="4" t="s">
        <v>410</v>
      </c>
    </row>
    <row r="43" spans="1:6">
      <c r="A43" s="3" t="s">
        <v>403</v>
      </c>
    </row>
    <row r="44" spans="1:6">
      <c r="A44" s="4" t="s">
        <v>404</v>
      </c>
      <c r="D44" s="4" t="s">
        <v>411</v>
      </c>
    </row>
    <row r="45" spans="1:6">
      <c r="A45" s="4" t="s">
        <v>412</v>
      </c>
    </row>
    <row r="46" spans="1:6">
      <c r="A46" s="3" t="s">
        <v>391</v>
      </c>
    </row>
    <row r="47" spans="1:6">
      <c r="A47" s="4" t="s">
        <v>413</v>
      </c>
      <c r="D47" s="4" t="s">
        <v>414</v>
      </c>
    </row>
    <row r="48" spans="1:6">
      <c r="A48" s="4" t="s">
        <v>415</v>
      </c>
    </row>
    <row r="49" spans="1:6">
      <c r="A49" s="3" t="s">
        <v>391</v>
      </c>
    </row>
    <row r="50" spans="1:6">
      <c r="A50" s="4" t="s">
        <v>416</v>
      </c>
      <c r="D50" s="7" t="n">
        <v>27000</v>
      </c>
    </row>
    <row r="51" spans="1:6">
      <c r="A51" s="4" t="s">
        <v>417</v>
      </c>
    </row>
    <row r="52" spans="1:6">
      <c r="A52" s="3" t="s">
        <v>377</v>
      </c>
    </row>
    <row r="53" spans="1:6">
      <c r="A53" s="4" t="s">
        <v>418</v>
      </c>
      <c r="D53" s="4" t="s">
        <v>419</v>
      </c>
    </row>
    <row r="54" spans="1:6">
      <c r="A54" s="4" t="s">
        <v>420</v>
      </c>
    </row>
    <row r="55" spans="1:6">
      <c r="A55" s="3" t="s">
        <v>391</v>
      </c>
    </row>
    <row r="56" spans="1:6">
      <c r="A56" s="4" t="s">
        <v>421</v>
      </c>
      <c r="F56" s="7" t="n">
        <v>1300000</v>
      </c>
    </row>
    <row r="57" spans="1:6">
      <c r="A57" s="4" t="s">
        <v>422</v>
      </c>
      <c r="F57" s="7"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6</v>
      </c>
    </row>
    <row r="3" spans="1:3">
      <c r="A3" s="3" t="s">
        <v>86</v>
      </c>
    </row>
    <row r="4" spans="1:3">
      <c r="A4" s="4" t="s">
        <v>87</v>
      </c>
      <c r="B4" s="7" t="n">
        <v>59139</v>
      </c>
      <c r="C4" s="7" t="n">
        <v>46847</v>
      </c>
    </row>
    <row r="5" spans="1:3">
      <c r="A5" s="4" t="s">
        <v>88</v>
      </c>
      <c r="B5" s="6" t="n">
        <v>1342</v>
      </c>
      <c r="C5" s="6" t="n">
        <v>1429</v>
      </c>
    </row>
    <row r="6" spans="1:3">
      <c r="A6" s="4" t="s">
        <v>89</v>
      </c>
      <c r="B6" s="6" t="n">
        <v>1383</v>
      </c>
      <c r="C6" s="6" t="n">
        <v>379</v>
      </c>
    </row>
    <row r="7" spans="1:3">
      <c r="A7" s="4" t="s">
        <v>90</v>
      </c>
      <c r="B7" s="6" t="n">
        <v>61864</v>
      </c>
      <c r="C7" s="6" t="n">
        <v>48655</v>
      </c>
    </row>
    <row r="8" spans="1:3">
      <c r="A8" s="3" t="s">
        <v>91</v>
      </c>
    </row>
    <row r="9" spans="1:3">
      <c r="A9" s="4" t="s">
        <v>92</v>
      </c>
      <c r="B9" s="6" t="n">
        <v>11071</v>
      </c>
      <c r="C9" s="6" t="n">
        <v>6478</v>
      </c>
    </row>
    <row r="10" spans="1:3">
      <c r="A10" s="4" t="s">
        <v>93</v>
      </c>
      <c r="B10" s="6" t="n">
        <v>2700</v>
      </c>
      <c r="C10" s="6" t="n">
        <v>1802</v>
      </c>
    </row>
    <row r="11" spans="1:3">
      <c r="A11" s="4" t="s">
        <v>94</v>
      </c>
      <c r="B11" s="6" t="n">
        <v>13771</v>
      </c>
      <c r="C11" s="6" t="n">
        <v>8280</v>
      </c>
    </row>
    <row r="12" spans="1:3">
      <c r="A12" s="4" t="s">
        <v>95</v>
      </c>
      <c r="B12" s="6" t="n">
        <v>48093</v>
      </c>
      <c r="C12" s="6" t="n">
        <v>40375</v>
      </c>
    </row>
    <row r="13" spans="1:3">
      <c r="A13" s="4" t="s">
        <v>96</v>
      </c>
      <c r="B13" s="6" t="n">
        <v>1800</v>
      </c>
      <c r="C13" s="6" t="n">
        <v>2500</v>
      </c>
    </row>
    <row r="14" spans="1:3">
      <c r="A14" s="4" t="s">
        <v>97</v>
      </c>
      <c r="B14" s="6" t="n">
        <v>46293</v>
      </c>
      <c r="C14" s="6" t="n">
        <v>37875</v>
      </c>
    </row>
    <row r="15" spans="1:3">
      <c r="A15" s="3" t="s">
        <v>98</v>
      </c>
    </row>
    <row r="16" spans="1:3">
      <c r="A16" s="4" t="s">
        <v>99</v>
      </c>
      <c r="B16" s="6" t="n">
        <v>378</v>
      </c>
      <c r="C16" s="6" t="n">
        <v>477</v>
      </c>
    </row>
    <row r="17" spans="1:3">
      <c r="A17" s="4" t="s">
        <v>100</v>
      </c>
      <c r="B17" s="6" t="n">
        <v>1121</v>
      </c>
      <c r="C17" s="6" t="n">
        <v>654</v>
      </c>
    </row>
    <row r="18" spans="1:3">
      <c r="A18" s="4" t="s">
        <v>101</v>
      </c>
      <c r="B18" s="6" t="n">
        <v>613</v>
      </c>
      <c r="C18" s="6" t="n">
        <v>652</v>
      </c>
    </row>
    <row r="19" spans="1:3">
      <c r="A19" s="4" t="s">
        <v>102</v>
      </c>
      <c r="B19" s="6" t="n">
        <v>1482</v>
      </c>
      <c r="C19" s="6" t="n">
        <v>416</v>
      </c>
    </row>
    <row r="20" spans="1:3">
      <c r="A20" s="4" t="s">
        <v>103</v>
      </c>
      <c r="B20" s="6" t="n">
        <v>-690</v>
      </c>
      <c r="C20" s="6" t="n">
        <v>-1421</v>
      </c>
    </row>
    <row r="21" spans="1:3">
      <c r="A21" s="4" t="s">
        <v>104</v>
      </c>
      <c r="B21" s="6" t="n">
        <v>513</v>
      </c>
      <c r="C21" s="6" t="n">
        <v>867</v>
      </c>
    </row>
    <row r="22" spans="1:3">
      <c r="A22" s="4" t="s">
        <v>105</v>
      </c>
      <c r="B22" s="6" t="n">
        <v>3417</v>
      </c>
      <c r="C22" s="6" t="n">
        <v>1645</v>
      </c>
    </row>
    <row r="23" spans="1:3">
      <c r="A23" s="3" t="s">
        <v>106</v>
      </c>
    </row>
    <row r="24" spans="1:3">
      <c r="A24" s="4" t="s">
        <v>107</v>
      </c>
      <c r="B24" s="6" t="n">
        <v>8251</v>
      </c>
      <c r="C24" s="6" t="n">
        <v>7362</v>
      </c>
    </row>
    <row r="25" spans="1:3">
      <c r="A25" s="4" t="s">
        <v>108</v>
      </c>
      <c r="B25" s="6" t="n">
        <v>1419</v>
      </c>
      <c r="C25" s="6" t="n">
        <v>1573</v>
      </c>
    </row>
    <row r="26" spans="1:3">
      <c r="A26" s="4" t="s">
        <v>109</v>
      </c>
      <c r="B26" s="6" t="n">
        <v>1675</v>
      </c>
      <c r="C26" s="6" t="n">
        <v>1443</v>
      </c>
    </row>
    <row r="27" spans="1:3">
      <c r="A27" s="4" t="s">
        <v>110</v>
      </c>
      <c r="B27" s="6" t="n">
        <v>835</v>
      </c>
      <c r="C27" s="6" t="n">
        <v>736</v>
      </c>
    </row>
    <row r="28" spans="1:3">
      <c r="A28" s="4" t="s">
        <v>111</v>
      </c>
      <c r="B28" s="6" t="n">
        <v>420</v>
      </c>
      <c r="C28" s="6" t="n">
        <v>296</v>
      </c>
    </row>
    <row r="29" spans="1:3">
      <c r="A29" s="4" t="s">
        <v>112</v>
      </c>
      <c r="B29" s="6" t="n">
        <v>611</v>
      </c>
      <c r="C29" s="6" t="n">
        <v>625</v>
      </c>
    </row>
    <row r="30" spans="1:3">
      <c r="A30" s="4" t="s">
        <v>113</v>
      </c>
      <c r="B30" s="6" t="n">
        <v>3084</v>
      </c>
      <c r="C30" s="6" t="n">
        <v>3258</v>
      </c>
    </row>
    <row r="31" spans="1:3">
      <c r="A31" s="4" t="s">
        <v>114</v>
      </c>
      <c r="B31" s="6" t="n">
        <v>16295</v>
      </c>
      <c r="C31" s="6" t="n">
        <v>15293</v>
      </c>
    </row>
    <row r="32" spans="1:3">
      <c r="A32" s="4" t="s">
        <v>115</v>
      </c>
      <c r="B32" s="6" t="n">
        <v>33415</v>
      </c>
      <c r="C32" s="6" t="n">
        <v>24227</v>
      </c>
    </row>
    <row r="33" spans="1:3">
      <c r="A33" s="4" t="s">
        <v>116</v>
      </c>
      <c r="B33" s="6" t="n">
        <v>8377</v>
      </c>
      <c r="C33" s="6" t="n">
        <v>12389</v>
      </c>
    </row>
    <row r="34" spans="1:3">
      <c r="A34" s="4" t="s">
        <v>117</v>
      </c>
      <c r="B34" s="6" t="n">
        <v>25038</v>
      </c>
      <c r="C34" s="6" t="n">
        <v>11838</v>
      </c>
    </row>
    <row r="35" spans="1:3">
      <c r="A35" s="4" t="s">
        <v>118</v>
      </c>
      <c r="B35" s="6" t="n">
        <v>214</v>
      </c>
      <c r="C35" s="6" t="n">
        <v>-32</v>
      </c>
    </row>
    <row r="36" spans="1:3">
      <c r="A36" s="4" t="s">
        <v>119</v>
      </c>
      <c r="B36" s="6" t="n">
        <v>24824</v>
      </c>
      <c r="C36" s="6" t="n">
        <v>11870</v>
      </c>
    </row>
    <row r="37" spans="1:3">
      <c r="A37" s="4" t="s">
        <v>120</v>
      </c>
      <c r="B37" s="6" t="n">
        <v>-446</v>
      </c>
      <c r="C37" s="6" t="n">
        <v>-1119</v>
      </c>
    </row>
    <row r="38" spans="1:3">
      <c r="A38" s="4" t="s">
        <v>121</v>
      </c>
      <c r="B38" s="7" t="n">
        <v>24378</v>
      </c>
      <c r="C38" s="7" t="n">
        <v>10751</v>
      </c>
    </row>
    <row r="39" spans="1:3">
      <c r="A39" s="3" t="s">
        <v>122</v>
      </c>
    </row>
    <row r="40" spans="1:3">
      <c r="A40" s="4" t="s">
        <v>123</v>
      </c>
      <c r="B40" s="8" t="n">
        <v>2.53</v>
      </c>
      <c r="C40" s="8" t="n">
        <v>1.28</v>
      </c>
    </row>
    <row r="41" spans="1:3">
      <c r="A41" s="4" t="s">
        <v>124</v>
      </c>
      <c r="B41" s="8" t="n">
        <v>2.28</v>
      </c>
      <c r="C41" s="8" t="n">
        <v>1.13</v>
      </c>
    </row>
    <row r="42" spans="1:3">
      <c r="A42" s="3" t="s">
        <v>125</v>
      </c>
    </row>
    <row r="43" spans="1:3">
      <c r="A43" s="4" t="s">
        <v>126</v>
      </c>
      <c r="B43" s="6" t="n">
        <v>9629467</v>
      </c>
      <c r="C43" s="6" t="n">
        <v>8423532</v>
      </c>
    </row>
    <row r="44" spans="1:3">
      <c r="A44" s="4" t="s">
        <v>127</v>
      </c>
      <c r="B44" s="6" t="n">
        <v>10911344</v>
      </c>
      <c r="C44" s="6" t="n">
        <v>10515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3</v>
      </c>
      <c r="B1" s="2" t="s">
        <v>1</v>
      </c>
    </row>
    <row r="2" spans="1:3">
      <c r="B2" s="2" t="s">
        <v>424</v>
      </c>
      <c r="C2" s="2" t="s">
        <v>425</v>
      </c>
    </row>
    <row r="3" spans="1:3">
      <c r="A3" s="3" t="s">
        <v>426</v>
      </c>
    </row>
    <row r="4" spans="1:3">
      <c r="A4" s="4" t="s">
        <v>427</v>
      </c>
      <c r="B4" s="7" t="n">
        <v>32109000</v>
      </c>
      <c r="C4" s="7" t="n">
        <v>38198000</v>
      </c>
    </row>
    <row r="5" spans="1:3">
      <c r="A5" s="4" t="s">
        <v>428</v>
      </c>
      <c r="B5" s="6" t="n">
        <v>75000</v>
      </c>
      <c r="C5" s="6" t="n">
        <v>229000</v>
      </c>
    </row>
    <row r="6" spans="1:3">
      <c r="A6" s="4" t="s">
        <v>429</v>
      </c>
      <c r="B6" s="6" t="n">
        <v>906000</v>
      </c>
      <c r="C6" s="6" t="n">
        <v>436000</v>
      </c>
    </row>
    <row r="7" spans="1:3">
      <c r="A7" s="4" t="s">
        <v>430</v>
      </c>
      <c r="B7" s="6" t="n">
        <v>31278000</v>
      </c>
      <c r="C7" s="6" t="n">
        <v>37991000</v>
      </c>
    </row>
    <row r="8" spans="1:3">
      <c r="A8" s="3" t="s">
        <v>431</v>
      </c>
    </row>
    <row r="9" spans="1:3">
      <c r="A9" s="4" t="s">
        <v>427</v>
      </c>
      <c r="B9" s="6" t="n">
        <v>1113000</v>
      </c>
      <c r="C9" s="6" t="n">
        <v>2268000</v>
      </c>
    </row>
    <row r="10" spans="1:3">
      <c r="A10" s="4" t="s">
        <v>430</v>
      </c>
      <c r="B10" s="6" t="n">
        <v>1292000</v>
      </c>
      <c r="C10" s="6" t="n">
        <v>2468000</v>
      </c>
    </row>
    <row r="11" spans="1:3">
      <c r="A11" s="4" t="s">
        <v>432</v>
      </c>
      <c r="C11" s="6" t="n">
        <v>32500000</v>
      </c>
    </row>
    <row r="12" spans="1:3">
      <c r="A12" s="3" t="s">
        <v>433</v>
      </c>
    </row>
    <row r="13" spans="1:3">
      <c r="A13" s="4" t="s">
        <v>434</v>
      </c>
      <c r="B13" s="6" t="n">
        <v>12665000</v>
      </c>
      <c r="C13" s="6" t="n">
        <v>2729000</v>
      </c>
    </row>
    <row r="14" spans="1:3">
      <c r="A14" s="4" t="s">
        <v>435</v>
      </c>
      <c r="B14" s="6" t="n">
        <v>14527000</v>
      </c>
      <c r="C14" s="6" t="n">
        <v>15117000</v>
      </c>
    </row>
    <row r="15" spans="1:3">
      <c r="A15" s="4" t="s">
        <v>436</v>
      </c>
      <c r="B15" s="6" t="n">
        <v>27192000</v>
      </c>
      <c r="C15" s="6" t="n">
        <v>17846000</v>
      </c>
    </row>
    <row r="16" spans="1:3">
      <c r="A16" s="4" t="s">
        <v>437</v>
      </c>
      <c r="B16" s="6" t="n">
        <v>257000</v>
      </c>
      <c r="C16" s="6" t="n">
        <v>16000</v>
      </c>
    </row>
    <row r="17" spans="1:3">
      <c r="A17" s="4" t="s">
        <v>438</v>
      </c>
      <c r="B17" s="6" t="n">
        <v>649000</v>
      </c>
      <c r="C17" s="6" t="n">
        <v>420000</v>
      </c>
    </row>
    <row r="18" spans="1:3">
      <c r="A18" s="4" t="s">
        <v>439</v>
      </c>
      <c r="B18" s="7" t="n">
        <v>906000</v>
      </c>
      <c r="C18" s="7" t="n">
        <v>436000</v>
      </c>
    </row>
    <row r="19" spans="1:3">
      <c r="A19" s="3" t="s">
        <v>440</v>
      </c>
    </row>
    <row r="20" spans="1:3">
      <c r="A20" s="4" t="s">
        <v>441</v>
      </c>
      <c r="B20" s="6" t="n">
        <v>5</v>
      </c>
      <c r="C20" s="6" t="n">
        <v>3</v>
      </c>
    </row>
    <row r="21" spans="1:3">
      <c r="A21" s="4" t="s">
        <v>442</v>
      </c>
      <c r="B21" s="6" t="n">
        <v>9</v>
      </c>
      <c r="C21" s="6" t="n">
        <v>8</v>
      </c>
    </row>
    <row r="22" spans="1:3">
      <c r="A22" s="4" t="s">
        <v>443</v>
      </c>
    </row>
    <row r="23" spans="1:3">
      <c r="A23" s="3" t="s">
        <v>431</v>
      </c>
    </row>
    <row r="24" spans="1:3">
      <c r="A24" s="4" t="s">
        <v>444</v>
      </c>
      <c r="B24" s="7" t="n">
        <v>40000000</v>
      </c>
    </row>
    <row r="25" spans="1:3">
      <c r="A25" s="4" t="s">
        <v>445</v>
      </c>
    </row>
    <row r="26" spans="1:3">
      <c r="A26" s="3" t="s">
        <v>426</v>
      </c>
    </row>
    <row r="27" spans="1:3">
      <c r="A27" s="4" t="s">
        <v>427</v>
      </c>
      <c r="B27" s="6" t="n">
        <v>500000</v>
      </c>
      <c r="C27" s="7" t="n">
        <v>1000000</v>
      </c>
    </row>
    <row r="28" spans="1:3">
      <c r="A28" s="4" t="s">
        <v>428</v>
      </c>
      <c r="B28" s="6" t="n">
        <v>0</v>
      </c>
      <c r="C28" s="6" t="n">
        <v>33000</v>
      </c>
    </row>
    <row r="29" spans="1:3">
      <c r="A29" s="4" t="s">
        <v>429</v>
      </c>
      <c r="B29" s="6" t="n">
        <v>0</v>
      </c>
      <c r="C29" s="6" t="n">
        <v>0</v>
      </c>
    </row>
    <row r="30" spans="1:3">
      <c r="A30" s="4" t="s">
        <v>430</v>
      </c>
      <c r="B30" s="6" t="n">
        <v>500000</v>
      </c>
      <c r="C30" s="6" t="n">
        <v>1033000</v>
      </c>
    </row>
    <row r="31" spans="1:3">
      <c r="A31" s="4" t="s">
        <v>446</v>
      </c>
    </row>
    <row r="32" spans="1:3">
      <c r="A32" s="3" t="s">
        <v>426</v>
      </c>
    </row>
    <row r="33" spans="1:3">
      <c r="A33" s="4" t="s">
        <v>427</v>
      </c>
      <c r="B33" s="6" t="n">
        <v>31553000</v>
      </c>
      <c r="C33" s="6" t="n">
        <v>37105000</v>
      </c>
    </row>
    <row r="34" spans="1:3">
      <c r="A34" s="4" t="s">
        <v>428</v>
      </c>
      <c r="B34" s="6" t="n">
        <v>74000</v>
      </c>
      <c r="C34" s="6" t="n">
        <v>194000</v>
      </c>
    </row>
    <row r="35" spans="1:3">
      <c r="A35" s="4" t="s">
        <v>429</v>
      </c>
      <c r="B35" s="6" t="n">
        <v>906000</v>
      </c>
      <c r="C35" s="6" t="n">
        <v>436000</v>
      </c>
    </row>
    <row r="36" spans="1:3">
      <c r="A36" s="4" t="s">
        <v>430</v>
      </c>
      <c r="B36" s="6" t="n">
        <v>30721000</v>
      </c>
      <c r="C36" s="6" t="n">
        <v>36863000</v>
      </c>
    </row>
    <row r="37" spans="1:3">
      <c r="A37" s="3" t="s">
        <v>433</v>
      </c>
    </row>
    <row r="38" spans="1:3">
      <c r="A38" s="4" t="s">
        <v>434</v>
      </c>
      <c r="B38" s="6" t="n">
        <v>12665000</v>
      </c>
      <c r="C38" s="6" t="n">
        <v>2729000</v>
      </c>
    </row>
    <row r="39" spans="1:3">
      <c r="A39" s="4" t="s">
        <v>435</v>
      </c>
      <c r="B39" s="6" t="n">
        <v>14527000</v>
      </c>
      <c r="C39" s="6" t="n">
        <v>15117000</v>
      </c>
    </row>
    <row r="40" spans="1:3">
      <c r="A40" s="4" t="s">
        <v>436</v>
      </c>
      <c r="B40" s="6" t="n">
        <v>27192000</v>
      </c>
      <c r="C40" s="6" t="n">
        <v>17846000</v>
      </c>
    </row>
    <row r="41" spans="1:3">
      <c r="A41" s="4" t="s">
        <v>437</v>
      </c>
      <c r="B41" s="6" t="n">
        <v>257000</v>
      </c>
      <c r="C41" s="6" t="n">
        <v>16000</v>
      </c>
    </row>
    <row r="42" spans="1:3">
      <c r="A42" s="4" t="s">
        <v>438</v>
      </c>
      <c r="B42" s="6" t="n">
        <v>649000</v>
      </c>
      <c r="C42" s="6" t="n">
        <v>420000</v>
      </c>
    </row>
    <row r="43" spans="1:3">
      <c r="A43" s="4" t="s">
        <v>439</v>
      </c>
      <c r="B43" s="6" t="n">
        <v>906000</v>
      </c>
      <c r="C43" s="6" t="n">
        <v>436000</v>
      </c>
    </row>
    <row r="44" spans="1:3">
      <c r="A44" s="4" t="s">
        <v>447</v>
      </c>
    </row>
    <row r="45" spans="1:3">
      <c r="A45" s="3" t="s">
        <v>426</v>
      </c>
    </row>
    <row r="46" spans="1:3">
      <c r="A46" s="4" t="s">
        <v>427</v>
      </c>
      <c r="B46" s="6" t="n">
        <v>56000</v>
      </c>
      <c r="C46" s="6" t="n">
        <v>93000</v>
      </c>
    </row>
    <row r="47" spans="1:3">
      <c r="A47" s="4" t="s">
        <v>428</v>
      </c>
      <c r="B47" s="6" t="n">
        <v>1000</v>
      </c>
      <c r="C47" s="6" t="n">
        <v>2000</v>
      </c>
    </row>
    <row r="48" spans="1:3">
      <c r="A48" s="4" t="s">
        <v>429</v>
      </c>
      <c r="B48" s="6" t="n">
        <v>0</v>
      </c>
      <c r="C48" s="6" t="n">
        <v>0</v>
      </c>
    </row>
    <row r="49" spans="1:3">
      <c r="A49" s="4" t="s">
        <v>430</v>
      </c>
      <c r="B49" s="6" t="n">
        <v>57000</v>
      </c>
      <c r="C49" s="6" t="n">
        <v>95000</v>
      </c>
    </row>
    <row r="50" spans="1:3">
      <c r="A50" s="4" t="s">
        <v>448</v>
      </c>
    </row>
    <row r="51" spans="1:3">
      <c r="A51" s="3" t="s">
        <v>431</v>
      </c>
    </row>
    <row r="52" spans="1:3">
      <c r="A52" s="4" t="s">
        <v>427</v>
      </c>
      <c r="B52" s="6" t="n">
        <v>1113000</v>
      </c>
      <c r="C52" s="6" t="n">
        <v>2268000</v>
      </c>
    </row>
    <row r="53" spans="1:3">
      <c r="A53" s="4" t="s">
        <v>428</v>
      </c>
      <c r="B53" s="6" t="n">
        <v>179000</v>
      </c>
      <c r="C53" s="6" t="n">
        <v>200000</v>
      </c>
    </row>
    <row r="54" spans="1:3">
      <c r="A54" s="4" t="s">
        <v>429</v>
      </c>
      <c r="B54" s="6" t="n">
        <v>0</v>
      </c>
      <c r="C54" s="6" t="n">
        <v>0</v>
      </c>
    </row>
    <row r="55" spans="1:3">
      <c r="A55" s="4" t="s">
        <v>430</v>
      </c>
      <c r="B55" s="7" t="n">
        <v>1292000</v>
      </c>
      <c r="C55" s="7" t="n">
        <v>2468000</v>
      </c>
    </row>
    <row r="56" spans="1:3">
      <c r="A56" s="4" t="s">
        <v>449</v>
      </c>
    </row>
    <row r="57" spans="1:3">
      <c r="A57" s="3" t="s">
        <v>431</v>
      </c>
    </row>
    <row r="58" spans="1:3">
      <c r="A58" s="4" t="s">
        <v>450</v>
      </c>
      <c r="B58" s="6" t="n">
        <v>1</v>
      </c>
    </row>
    <row r="59" spans="1:3">
      <c r="A59" s="4" t="s">
        <v>451</v>
      </c>
      <c r="B59" s="7" t="n">
        <v>-4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53</v>
      </c>
    </row>
    <row r="3" spans="1:3">
      <c r="A3" s="4" t="s">
        <v>454</v>
      </c>
      <c r="B3" s="7" t="n">
        <v>0</v>
      </c>
    </row>
    <row r="4" spans="1:3">
      <c r="A4" s="4" t="s">
        <v>455</v>
      </c>
      <c r="B4" s="6" t="n">
        <v>274</v>
      </c>
    </row>
    <row r="5" spans="1:3">
      <c r="A5" s="4" t="s">
        <v>456</v>
      </c>
      <c r="B5" s="6" t="n">
        <v>14356</v>
      </c>
    </row>
    <row r="6" spans="1:3">
      <c r="A6" s="4" t="s">
        <v>457</v>
      </c>
      <c r="B6" s="6" t="n">
        <v>17479</v>
      </c>
    </row>
    <row r="7" spans="1:3">
      <c r="A7" s="4" t="s">
        <v>427</v>
      </c>
      <c r="B7" s="6" t="n">
        <v>32109</v>
      </c>
      <c r="C7" s="7" t="n">
        <v>38198</v>
      </c>
    </row>
    <row r="8" spans="1:3">
      <c r="A8" s="3" t="s">
        <v>249</v>
      </c>
    </row>
    <row r="9" spans="1:3">
      <c r="A9" s="4" t="s">
        <v>454</v>
      </c>
      <c r="B9" s="6" t="n">
        <v>0</v>
      </c>
    </row>
    <row r="10" spans="1:3">
      <c r="A10" s="4" t="s">
        <v>455</v>
      </c>
      <c r="B10" s="6" t="n">
        <v>261</v>
      </c>
    </row>
    <row r="11" spans="1:3">
      <c r="A11" s="4" t="s">
        <v>456</v>
      </c>
      <c r="B11" s="6" t="n">
        <v>14077</v>
      </c>
    </row>
    <row r="12" spans="1:3">
      <c r="A12" s="4" t="s">
        <v>457</v>
      </c>
      <c r="B12" s="6" t="n">
        <v>16940</v>
      </c>
    </row>
    <row r="13" spans="1:3">
      <c r="A13" s="4" t="s">
        <v>458</v>
      </c>
      <c r="B13" s="6" t="n">
        <v>31278</v>
      </c>
      <c r="C13" s="6" t="n">
        <v>37991</v>
      </c>
    </row>
    <row r="14" spans="1:3">
      <c r="A14" s="3" t="s">
        <v>453</v>
      </c>
    </row>
    <row r="15" spans="1:3">
      <c r="A15" s="4" t="s">
        <v>454</v>
      </c>
      <c r="B15" s="6" t="n">
        <v>0</v>
      </c>
    </row>
    <row r="16" spans="1:3">
      <c r="A16" s="4" t="s">
        <v>455</v>
      </c>
      <c r="B16" s="6" t="n">
        <v>0</v>
      </c>
    </row>
    <row r="17" spans="1:3">
      <c r="A17" s="4" t="s">
        <v>456</v>
      </c>
      <c r="B17" s="6" t="n">
        <v>1113</v>
      </c>
    </row>
    <row r="18" spans="1:3">
      <c r="A18" s="4" t="s">
        <v>457</v>
      </c>
      <c r="B18" s="6" t="n">
        <v>0</v>
      </c>
    </row>
    <row r="19" spans="1:3">
      <c r="A19" s="4" t="s">
        <v>427</v>
      </c>
      <c r="B19" s="6" t="n">
        <v>1113</v>
      </c>
      <c r="C19" s="6" t="n">
        <v>2268</v>
      </c>
    </row>
    <row r="20" spans="1:3">
      <c r="A20" s="3" t="s">
        <v>249</v>
      </c>
    </row>
    <row r="21" spans="1:3">
      <c r="A21" s="4" t="s">
        <v>454</v>
      </c>
      <c r="B21" s="6" t="n">
        <v>0</v>
      </c>
    </row>
    <row r="22" spans="1:3">
      <c r="A22" s="4" t="s">
        <v>455</v>
      </c>
      <c r="B22" s="6" t="n">
        <v>0</v>
      </c>
    </row>
    <row r="23" spans="1:3">
      <c r="A23" s="4" t="s">
        <v>456</v>
      </c>
      <c r="B23" s="6" t="n">
        <v>1292</v>
      </c>
    </row>
    <row r="24" spans="1:3">
      <c r="A24" s="4" t="s">
        <v>457</v>
      </c>
      <c r="B24" s="6" t="n">
        <v>0</v>
      </c>
    </row>
    <row r="25" spans="1:3">
      <c r="A25" s="4" t="s">
        <v>459</v>
      </c>
      <c r="B25" s="7" t="n">
        <v>1292</v>
      </c>
      <c r="C25" s="7" t="n">
        <v>2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3" t="s">
        <v>461</v>
      </c>
    </row>
    <row r="3" spans="1:3">
      <c r="A3" s="4" t="s">
        <v>462</v>
      </c>
      <c r="B3" s="7" t="n">
        <v>1240000</v>
      </c>
    </row>
    <row r="4" spans="1:3">
      <c r="A4" s="4" t="s">
        <v>44</v>
      </c>
      <c r="B4" s="6" t="n">
        <v>419</v>
      </c>
      <c r="C4" s="7" t="n">
        <v>1541</v>
      </c>
    </row>
    <row r="5" spans="1:3">
      <c r="A5" s="4" t="s">
        <v>463</v>
      </c>
      <c r="B5" s="6" t="n">
        <v>105</v>
      </c>
      <c r="C5" s="6" t="n">
        <v>300</v>
      </c>
    </row>
    <row r="6" spans="1:3">
      <c r="A6" s="3" t="s">
        <v>464</v>
      </c>
    </row>
    <row r="7" spans="1:3">
      <c r="A7" s="4" t="s">
        <v>465</v>
      </c>
      <c r="B7" s="6" t="n">
        <v>1241157</v>
      </c>
      <c r="C7" s="6" t="n">
        <v>1011717</v>
      </c>
    </row>
    <row r="8" spans="1:3">
      <c r="A8" s="4" t="s">
        <v>466</v>
      </c>
      <c r="B8" s="7" t="n">
        <v>425200</v>
      </c>
      <c r="C8" s="6" t="n">
        <v>345500</v>
      </c>
    </row>
    <row r="9" spans="1:3">
      <c r="A9" s="3" t="s">
        <v>467</v>
      </c>
    </row>
    <row r="10" spans="1:3">
      <c r="A10" s="4" t="s">
        <v>468</v>
      </c>
      <c r="B10" s="4" t="s">
        <v>398</v>
      </c>
    </row>
    <row r="11" spans="1:3">
      <c r="A11" s="4" t="s">
        <v>469</v>
      </c>
    </row>
    <row r="12" spans="1:3">
      <c r="A12" s="3" t="s">
        <v>464</v>
      </c>
    </row>
    <row r="13" spans="1:3">
      <c r="A13" s="4" t="s">
        <v>465</v>
      </c>
      <c r="B13" s="7" t="n">
        <v>34640</v>
      </c>
      <c r="C13" s="6" t="n">
        <v>38972</v>
      </c>
    </row>
    <row r="14" spans="1:3">
      <c r="A14" s="4" t="s">
        <v>470</v>
      </c>
    </row>
    <row r="15" spans="1:3">
      <c r="A15" s="3" t="s">
        <v>464</v>
      </c>
    </row>
    <row r="16" spans="1:3">
      <c r="A16" s="4" t="s">
        <v>465</v>
      </c>
      <c r="B16" s="6" t="n">
        <v>139877</v>
      </c>
      <c r="C16" s="6" t="n">
        <v>95625</v>
      </c>
    </row>
    <row r="17" spans="1:3">
      <c r="A17" s="4" t="s">
        <v>471</v>
      </c>
    </row>
    <row r="18" spans="1:3">
      <c r="A18" s="3" t="s">
        <v>464</v>
      </c>
    </row>
    <row r="19" spans="1:3">
      <c r="A19" s="4" t="s">
        <v>465</v>
      </c>
      <c r="B19" s="6" t="n">
        <v>139877</v>
      </c>
      <c r="C19" s="6" t="n">
        <v>95625</v>
      </c>
    </row>
    <row r="20" spans="1:3">
      <c r="A20" s="4" t="s">
        <v>472</v>
      </c>
    </row>
    <row r="21" spans="1:3">
      <c r="A21" s="3" t="s">
        <v>464</v>
      </c>
    </row>
    <row r="22" spans="1:3">
      <c r="A22" s="4" t="s">
        <v>465</v>
      </c>
      <c r="B22" s="6" t="n">
        <v>135617</v>
      </c>
      <c r="C22" s="6" t="n">
        <v>126250</v>
      </c>
    </row>
    <row r="23" spans="1:3">
      <c r="A23" s="4" t="s">
        <v>473</v>
      </c>
    </row>
    <row r="24" spans="1:3">
      <c r="A24" s="3" t="s">
        <v>464</v>
      </c>
    </row>
    <row r="25" spans="1:3">
      <c r="A25" s="4" t="s">
        <v>465</v>
      </c>
      <c r="B25" s="6" t="n">
        <v>321580</v>
      </c>
      <c r="C25" s="6" t="n">
        <v>270472</v>
      </c>
    </row>
    <row r="26" spans="1:3">
      <c r="A26" s="4" t="s">
        <v>474</v>
      </c>
    </row>
    <row r="27" spans="1:3">
      <c r="A27" s="3" t="s">
        <v>464</v>
      </c>
    </row>
    <row r="28" spans="1:3">
      <c r="A28" s="4" t="s">
        <v>465</v>
      </c>
      <c r="B28" s="6" t="n">
        <v>545391</v>
      </c>
      <c r="C28" s="6" t="n">
        <v>416317</v>
      </c>
    </row>
    <row r="29" spans="1:3">
      <c r="A29" s="4" t="s">
        <v>475</v>
      </c>
    </row>
    <row r="30" spans="1:3">
      <c r="A30" s="3" t="s">
        <v>464</v>
      </c>
    </row>
    <row r="31" spans="1:3">
      <c r="A31" s="4" t="s">
        <v>465</v>
      </c>
      <c r="B31" s="6" t="n">
        <v>49628</v>
      </c>
      <c r="C31" s="6" t="n">
        <v>47832</v>
      </c>
    </row>
    <row r="32" spans="1:3">
      <c r="A32" s="4" t="s">
        <v>476</v>
      </c>
    </row>
    <row r="33" spans="1:3">
      <c r="A33" s="3" t="s">
        <v>464</v>
      </c>
    </row>
    <row r="34" spans="1:3">
      <c r="A34" s="4" t="s">
        <v>465</v>
      </c>
      <c r="B34" s="6" t="n">
        <v>14424</v>
      </c>
      <c r="C34" s="7" t="n">
        <v>16249</v>
      </c>
    </row>
    <row r="35" spans="1:3">
      <c r="A35" s="4" t="s">
        <v>477</v>
      </c>
    </row>
    <row r="36" spans="1:3">
      <c r="A36" s="3" t="s">
        <v>464</v>
      </c>
    </row>
    <row r="37" spans="1:3">
      <c r="A37" s="4" t="s">
        <v>444</v>
      </c>
      <c r="B37" s="6" t="n">
        <v>305700</v>
      </c>
    </row>
    <row r="38" spans="1:3">
      <c r="A38" s="4" t="s">
        <v>478</v>
      </c>
      <c r="B38" s="7" t="n">
        <v>104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6</v>
      </c>
    </row>
    <row r="2" spans="1:3">
      <c r="A2" s="3" t="s">
        <v>480</v>
      </c>
    </row>
    <row r="3" spans="1:3">
      <c r="A3" s="4" t="s">
        <v>481</v>
      </c>
      <c r="B3" s="7" t="n">
        <v>3362</v>
      </c>
      <c r="C3" s="7" t="n">
        <v>4978</v>
      </c>
    </row>
    <row r="4" spans="1:3">
      <c r="A4" s="4" t="s">
        <v>482</v>
      </c>
      <c r="B4" s="6" t="n">
        <v>1237795</v>
      </c>
      <c r="C4" s="6" t="n">
        <v>1006739</v>
      </c>
    </row>
    <row r="5" spans="1:3">
      <c r="A5" s="4" t="s">
        <v>483</v>
      </c>
      <c r="B5" s="6" t="n">
        <v>1241157</v>
      </c>
      <c r="C5" s="6" t="n">
        <v>1011717</v>
      </c>
    </row>
    <row r="6" spans="1:3">
      <c r="A6" s="4" t="s">
        <v>484</v>
      </c>
      <c r="B6" s="6" t="n">
        <v>0</v>
      </c>
      <c r="C6" s="6" t="n">
        <v>0</v>
      </c>
    </row>
    <row r="7" spans="1:3">
      <c r="A7" s="4" t="s">
        <v>485</v>
      </c>
    </row>
    <row r="8" spans="1:3">
      <c r="A8" s="3" t="s">
        <v>480</v>
      </c>
    </row>
    <row r="9" spans="1:3">
      <c r="A9" s="4" t="s">
        <v>481</v>
      </c>
      <c r="B9" s="6" t="n">
        <v>143</v>
      </c>
      <c r="C9" s="6" t="n">
        <v>92</v>
      </c>
    </row>
    <row r="10" spans="1:3">
      <c r="A10" s="4" t="s">
        <v>486</v>
      </c>
    </row>
    <row r="11" spans="1:3">
      <c r="A11" s="3" t="s">
        <v>480</v>
      </c>
    </row>
    <row r="12" spans="1:3">
      <c r="A12" s="4" t="s">
        <v>481</v>
      </c>
      <c r="B12" s="6" t="n">
        <v>154</v>
      </c>
      <c r="C12" s="6" t="n">
        <v>352</v>
      </c>
    </row>
    <row r="13" spans="1:3">
      <c r="A13" s="4" t="s">
        <v>487</v>
      </c>
    </row>
    <row r="14" spans="1:3">
      <c r="A14" s="3" t="s">
        <v>480</v>
      </c>
    </row>
    <row r="15" spans="1:3">
      <c r="A15" s="4" t="s">
        <v>481</v>
      </c>
      <c r="B15" s="6" t="n">
        <v>3065</v>
      </c>
      <c r="C15" s="6" t="n">
        <v>4534</v>
      </c>
    </row>
    <row r="16" spans="1:3">
      <c r="A16" s="4" t="s">
        <v>469</v>
      </c>
    </row>
    <row r="17" spans="1:3">
      <c r="A17" s="3" t="s">
        <v>480</v>
      </c>
    </row>
    <row r="18" spans="1:3">
      <c r="A18" s="4" t="s">
        <v>481</v>
      </c>
      <c r="B18" s="6" t="n">
        <v>14</v>
      </c>
      <c r="C18" s="6" t="n">
        <v>17</v>
      </c>
    </row>
    <row r="19" spans="1:3">
      <c r="A19" s="4" t="s">
        <v>482</v>
      </c>
      <c r="B19" s="6" t="n">
        <v>34626</v>
      </c>
      <c r="C19" s="6" t="n">
        <v>38955</v>
      </c>
    </row>
    <row r="20" spans="1:3">
      <c r="A20" s="4" t="s">
        <v>483</v>
      </c>
      <c r="B20" s="6" t="n">
        <v>34640</v>
      </c>
      <c r="C20" s="6" t="n">
        <v>38972</v>
      </c>
    </row>
    <row r="21" spans="1:3">
      <c r="A21" s="4" t="s">
        <v>484</v>
      </c>
      <c r="B21" s="6" t="n">
        <v>0</v>
      </c>
      <c r="C21" s="6" t="n">
        <v>0</v>
      </c>
    </row>
    <row r="22" spans="1:3">
      <c r="A22" s="4" t="s">
        <v>488</v>
      </c>
    </row>
    <row r="23" spans="1:3">
      <c r="A23" s="3" t="s">
        <v>480</v>
      </c>
    </row>
    <row r="24" spans="1:3">
      <c r="A24" s="4" t="s">
        <v>481</v>
      </c>
      <c r="B24" s="6" t="n">
        <v>0</v>
      </c>
      <c r="C24" s="6" t="n">
        <v>0</v>
      </c>
    </row>
    <row r="25" spans="1:3">
      <c r="A25" s="4" t="s">
        <v>489</v>
      </c>
    </row>
    <row r="26" spans="1:3">
      <c r="A26" s="3" t="s">
        <v>480</v>
      </c>
    </row>
    <row r="27" spans="1:3">
      <c r="A27" s="4" t="s">
        <v>481</v>
      </c>
      <c r="B27" s="6" t="n">
        <v>0</v>
      </c>
      <c r="C27" s="6" t="n">
        <v>0</v>
      </c>
    </row>
    <row r="28" spans="1:3">
      <c r="A28" s="4" t="s">
        <v>490</v>
      </c>
    </row>
    <row r="29" spans="1:3">
      <c r="A29" s="3" t="s">
        <v>480</v>
      </c>
    </row>
    <row r="30" spans="1:3">
      <c r="A30" s="4" t="s">
        <v>481</v>
      </c>
      <c r="B30" s="6" t="n">
        <v>14</v>
      </c>
      <c r="C30" s="6" t="n">
        <v>17</v>
      </c>
    </row>
    <row r="31" spans="1:3">
      <c r="A31" s="4" t="s">
        <v>470</v>
      </c>
    </row>
    <row r="32" spans="1:3">
      <c r="A32" s="3" t="s">
        <v>480</v>
      </c>
    </row>
    <row r="33" spans="1:3">
      <c r="A33" s="4" t="s">
        <v>483</v>
      </c>
      <c r="B33" s="6" t="n">
        <v>139877</v>
      </c>
      <c r="C33" s="6" t="n">
        <v>95625</v>
      </c>
    </row>
    <row r="34" spans="1:3">
      <c r="A34" s="4" t="s">
        <v>471</v>
      </c>
    </row>
    <row r="35" spans="1:3">
      <c r="A35" s="3" t="s">
        <v>480</v>
      </c>
    </row>
    <row r="36" spans="1:3">
      <c r="A36" s="4" t="s">
        <v>481</v>
      </c>
      <c r="B36" s="6" t="n">
        <v>1365</v>
      </c>
      <c r="C36" s="6" t="n">
        <v>1392</v>
      </c>
    </row>
    <row r="37" spans="1:3">
      <c r="A37" s="4" t="s">
        <v>482</v>
      </c>
      <c r="B37" s="6" t="n">
        <v>138512</v>
      </c>
      <c r="C37" s="6" t="n">
        <v>94233</v>
      </c>
    </row>
    <row r="38" spans="1:3">
      <c r="A38" s="4" t="s">
        <v>483</v>
      </c>
      <c r="B38" s="6" t="n">
        <v>139877</v>
      </c>
      <c r="C38" s="6" t="n">
        <v>95625</v>
      </c>
    </row>
    <row r="39" spans="1:3">
      <c r="A39" s="4" t="s">
        <v>484</v>
      </c>
      <c r="B39" s="6" t="n">
        <v>0</v>
      </c>
      <c r="C39" s="6" t="n">
        <v>0</v>
      </c>
    </row>
    <row r="40" spans="1:3">
      <c r="A40" s="4" t="s">
        <v>491</v>
      </c>
    </row>
    <row r="41" spans="1:3">
      <c r="A41" s="3" t="s">
        <v>480</v>
      </c>
    </row>
    <row r="42" spans="1:3">
      <c r="A42" s="4" t="s">
        <v>481</v>
      </c>
      <c r="B42" s="6" t="n">
        <v>0</v>
      </c>
      <c r="C42" s="6" t="n">
        <v>0</v>
      </c>
    </row>
    <row r="43" spans="1:3">
      <c r="A43" s="4" t="s">
        <v>492</v>
      </c>
    </row>
    <row r="44" spans="1:3">
      <c r="A44" s="3" t="s">
        <v>480</v>
      </c>
    </row>
    <row r="45" spans="1:3">
      <c r="A45" s="4" t="s">
        <v>481</v>
      </c>
      <c r="B45" s="6" t="n">
        <v>0</v>
      </c>
      <c r="C45" s="6" t="n">
        <v>0</v>
      </c>
    </row>
    <row r="46" spans="1:3">
      <c r="A46" s="4" t="s">
        <v>493</v>
      </c>
    </row>
    <row r="47" spans="1:3">
      <c r="A47" s="3" t="s">
        <v>480</v>
      </c>
    </row>
    <row r="48" spans="1:3">
      <c r="A48" s="4" t="s">
        <v>481</v>
      </c>
      <c r="B48" s="6" t="n">
        <v>1365</v>
      </c>
      <c r="C48" s="6" t="n">
        <v>1392</v>
      </c>
    </row>
    <row r="49" spans="1:3">
      <c r="A49" s="4" t="s">
        <v>472</v>
      </c>
    </row>
    <row r="50" spans="1:3">
      <c r="A50" s="3" t="s">
        <v>480</v>
      </c>
    </row>
    <row r="51" spans="1:3">
      <c r="A51" s="4" t="s">
        <v>481</v>
      </c>
      <c r="B51" s="6" t="n">
        <v>0</v>
      </c>
      <c r="C51" s="6" t="n">
        <v>155</v>
      </c>
    </row>
    <row r="52" spans="1:3">
      <c r="A52" s="4" t="s">
        <v>482</v>
      </c>
      <c r="B52" s="6" t="n">
        <v>135617</v>
      </c>
      <c r="C52" s="6" t="n">
        <v>126095</v>
      </c>
    </row>
    <row r="53" spans="1:3">
      <c r="A53" s="4" t="s">
        <v>483</v>
      </c>
      <c r="B53" s="6" t="n">
        <v>135617</v>
      </c>
      <c r="C53" s="6" t="n">
        <v>126250</v>
      </c>
    </row>
    <row r="54" spans="1:3">
      <c r="A54" s="4" t="s">
        <v>484</v>
      </c>
      <c r="B54" s="6" t="n">
        <v>0</v>
      </c>
      <c r="C54" s="6" t="n">
        <v>0</v>
      </c>
    </row>
    <row r="55" spans="1:3">
      <c r="A55" s="4" t="s">
        <v>494</v>
      </c>
    </row>
    <row r="56" spans="1:3">
      <c r="A56" s="3" t="s">
        <v>480</v>
      </c>
    </row>
    <row r="57" spans="1:3">
      <c r="A57" s="4" t="s">
        <v>481</v>
      </c>
      <c r="B57" s="6" t="n">
        <v>0</v>
      </c>
      <c r="C57" s="6" t="n">
        <v>0</v>
      </c>
    </row>
    <row r="58" spans="1:3">
      <c r="A58" s="4" t="s">
        <v>495</v>
      </c>
    </row>
    <row r="59" spans="1:3">
      <c r="A59" s="3" t="s">
        <v>480</v>
      </c>
    </row>
    <row r="60" spans="1:3">
      <c r="A60" s="4" t="s">
        <v>481</v>
      </c>
      <c r="B60" s="6" t="n">
        <v>0</v>
      </c>
      <c r="C60" s="6" t="n">
        <v>0</v>
      </c>
    </row>
    <row r="61" spans="1:3">
      <c r="A61" s="4" t="s">
        <v>496</v>
      </c>
    </row>
    <row r="62" spans="1:3">
      <c r="A62" s="3" t="s">
        <v>480</v>
      </c>
    </row>
    <row r="63" spans="1:3">
      <c r="A63" s="4" t="s">
        <v>481</v>
      </c>
      <c r="B63" s="6" t="n">
        <v>0</v>
      </c>
      <c r="C63" s="6" t="n">
        <v>155</v>
      </c>
    </row>
    <row r="64" spans="1:3">
      <c r="A64" s="4" t="s">
        <v>473</v>
      </c>
    </row>
    <row r="65" spans="1:3">
      <c r="A65" s="3" t="s">
        <v>480</v>
      </c>
    </row>
    <row r="66" spans="1:3">
      <c r="A66" s="4" t="s">
        <v>481</v>
      </c>
      <c r="B66" s="6" t="n">
        <v>0</v>
      </c>
      <c r="C66" s="6" t="n">
        <v>597</v>
      </c>
    </row>
    <row r="67" spans="1:3">
      <c r="A67" s="4" t="s">
        <v>482</v>
      </c>
      <c r="B67" s="6" t="n">
        <v>321580</v>
      </c>
      <c r="C67" s="6" t="n">
        <v>269875</v>
      </c>
    </row>
    <row r="68" spans="1:3">
      <c r="A68" s="4" t="s">
        <v>483</v>
      </c>
      <c r="B68" s="6" t="n">
        <v>321580</v>
      </c>
      <c r="C68" s="6" t="n">
        <v>270472</v>
      </c>
    </row>
    <row r="69" spans="1:3">
      <c r="A69" s="4" t="s">
        <v>484</v>
      </c>
      <c r="B69" s="6" t="n">
        <v>0</v>
      </c>
      <c r="C69" s="6" t="n">
        <v>0</v>
      </c>
    </row>
    <row r="70" spans="1:3">
      <c r="A70" s="4" t="s">
        <v>497</v>
      </c>
    </row>
    <row r="71" spans="1:3">
      <c r="A71" s="3" t="s">
        <v>480</v>
      </c>
    </row>
    <row r="72" spans="1:3">
      <c r="A72" s="4" t="s">
        <v>481</v>
      </c>
      <c r="B72" s="6" t="n">
        <v>0</v>
      </c>
      <c r="C72" s="6" t="n">
        <v>0</v>
      </c>
    </row>
    <row r="73" spans="1:3">
      <c r="A73" s="4" t="s">
        <v>498</v>
      </c>
    </row>
    <row r="74" spans="1:3">
      <c r="A74" s="3" t="s">
        <v>480</v>
      </c>
    </row>
    <row r="75" spans="1:3">
      <c r="A75" s="4" t="s">
        <v>481</v>
      </c>
      <c r="B75" s="6" t="n">
        <v>0</v>
      </c>
      <c r="C75" s="6" t="n">
        <v>0</v>
      </c>
    </row>
    <row r="76" spans="1:3">
      <c r="A76" s="4" t="s">
        <v>499</v>
      </c>
    </row>
    <row r="77" spans="1:3">
      <c r="A77" s="3" t="s">
        <v>480</v>
      </c>
    </row>
    <row r="78" spans="1:3">
      <c r="A78" s="4" t="s">
        <v>481</v>
      </c>
      <c r="B78" s="6" t="n">
        <v>0</v>
      </c>
      <c r="C78" s="6" t="n">
        <v>597</v>
      </c>
    </row>
    <row r="79" spans="1:3">
      <c r="A79" s="4" t="s">
        <v>474</v>
      </c>
    </row>
    <row r="80" spans="1:3">
      <c r="A80" s="3" t="s">
        <v>480</v>
      </c>
    </row>
    <row r="81" spans="1:3">
      <c r="A81" s="4" t="s">
        <v>481</v>
      </c>
      <c r="B81" s="6" t="n">
        <v>1921</v>
      </c>
      <c r="C81" s="6" t="n">
        <v>2644</v>
      </c>
    </row>
    <row r="82" spans="1:3">
      <c r="A82" s="4" t="s">
        <v>482</v>
      </c>
      <c r="B82" s="6" t="n">
        <v>543470</v>
      </c>
      <c r="C82" s="6" t="n">
        <v>413673</v>
      </c>
    </row>
    <row r="83" spans="1:3">
      <c r="A83" s="4" t="s">
        <v>483</v>
      </c>
      <c r="B83" s="6" t="n">
        <v>545391</v>
      </c>
      <c r="C83" s="6" t="n">
        <v>416317</v>
      </c>
    </row>
    <row r="84" spans="1:3">
      <c r="A84" s="4" t="s">
        <v>484</v>
      </c>
      <c r="B84" s="6" t="n">
        <v>0</v>
      </c>
      <c r="C84" s="6" t="n">
        <v>0</v>
      </c>
    </row>
    <row r="85" spans="1:3">
      <c r="A85" s="4" t="s">
        <v>500</v>
      </c>
    </row>
    <row r="86" spans="1:3">
      <c r="A86" s="3" t="s">
        <v>480</v>
      </c>
    </row>
    <row r="87" spans="1:3">
      <c r="A87" s="4" t="s">
        <v>481</v>
      </c>
      <c r="B87" s="6" t="n">
        <v>81</v>
      </c>
      <c r="C87" s="6" t="n">
        <v>0</v>
      </c>
    </row>
    <row r="88" spans="1:3">
      <c r="A88" s="4" t="s">
        <v>501</v>
      </c>
    </row>
    <row r="89" spans="1:3">
      <c r="A89" s="3" t="s">
        <v>480</v>
      </c>
    </row>
    <row r="90" spans="1:3">
      <c r="A90" s="4" t="s">
        <v>481</v>
      </c>
      <c r="B90" s="6" t="n">
        <v>154</v>
      </c>
      <c r="C90" s="6" t="n">
        <v>352</v>
      </c>
    </row>
    <row r="91" spans="1:3">
      <c r="A91" s="4" t="s">
        <v>502</v>
      </c>
    </row>
    <row r="92" spans="1:3">
      <c r="A92" s="3" t="s">
        <v>480</v>
      </c>
    </row>
    <row r="93" spans="1:3">
      <c r="A93" s="4" t="s">
        <v>481</v>
      </c>
      <c r="B93" s="6" t="n">
        <v>1686</v>
      </c>
      <c r="C93" s="6" t="n">
        <v>2292</v>
      </c>
    </row>
    <row r="94" spans="1:3">
      <c r="A94" s="4" t="s">
        <v>475</v>
      </c>
    </row>
    <row r="95" spans="1:3">
      <c r="A95" s="3" t="s">
        <v>480</v>
      </c>
    </row>
    <row r="96" spans="1:3">
      <c r="A96" s="4" t="s">
        <v>481</v>
      </c>
      <c r="B96" s="6" t="n">
        <v>0</v>
      </c>
      <c r="C96" s="6" t="n">
        <v>0</v>
      </c>
    </row>
    <row r="97" spans="1:3">
      <c r="A97" s="4" t="s">
        <v>482</v>
      </c>
      <c r="B97" s="6" t="n">
        <v>49628</v>
      </c>
      <c r="C97" s="6" t="n">
        <v>47832</v>
      </c>
    </row>
    <row r="98" spans="1:3">
      <c r="A98" s="4" t="s">
        <v>483</v>
      </c>
      <c r="B98" s="6" t="n">
        <v>49628</v>
      </c>
      <c r="C98" s="6" t="n">
        <v>47832</v>
      </c>
    </row>
    <row r="99" spans="1:3">
      <c r="A99" s="4" t="s">
        <v>484</v>
      </c>
      <c r="B99" s="6" t="n">
        <v>0</v>
      </c>
      <c r="C99" s="6" t="n">
        <v>0</v>
      </c>
    </row>
    <row r="100" spans="1:3">
      <c r="A100" s="4" t="s">
        <v>503</v>
      </c>
    </row>
    <row r="101" spans="1:3">
      <c r="A101" s="3" t="s">
        <v>480</v>
      </c>
    </row>
    <row r="102" spans="1:3">
      <c r="A102" s="4" t="s">
        <v>481</v>
      </c>
      <c r="B102" s="6" t="n">
        <v>0</v>
      </c>
      <c r="C102" s="6" t="n">
        <v>0</v>
      </c>
    </row>
    <row r="103" spans="1:3">
      <c r="A103" s="4" t="s">
        <v>504</v>
      </c>
    </row>
    <row r="104" spans="1:3">
      <c r="A104" s="3" t="s">
        <v>480</v>
      </c>
    </row>
    <row r="105" spans="1:3">
      <c r="A105" s="4" t="s">
        <v>481</v>
      </c>
      <c r="B105" s="6" t="n">
        <v>0</v>
      </c>
      <c r="C105" s="6" t="n">
        <v>0</v>
      </c>
    </row>
    <row r="106" spans="1:3">
      <c r="A106" s="4" t="s">
        <v>505</v>
      </c>
    </row>
    <row r="107" spans="1:3">
      <c r="A107" s="3" t="s">
        <v>480</v>
      </c>
    </row>
    <row r="108" spans="1:3">
      <c r="A108" s="4" t="s">
        <v>481</v>
      </c>
      <c r="B108" s="6" t="n">
        <v>0</v>
      </c>
      <c r="C108" s="6" t="n">
        <v>0</v>
      </c>
    </row>
    <row r="109" spans="1:3">
      <c r="A109" s="4" t="s">
        <v>476</v>
      </c>
    </row>
    <row r="110" spans="1:3">
      <c r="A110" s="3" t="s">
        <v>480</v>
      </c>
    </row>
    <row r="111" spans="1:3">
      <c r="A111" s="4" t="s">
        <v>481</v>
      </c>
      <c r="B111" s="6" t="n">
        <v>62</v>
      </c>
      <c r="C111" s="6" t="n">
        <v>173</v>
      </c>
    </row>
    <row r="112" spans="1:3">
      <c r="A112" s="4" t="s">
        <v>482</v>
      </c>
      <c r="B112" s="6" t="n">
        <v>14362</v>
      </c>
      <c r="C112" s="6" t="n">
        <v>16076</v>
      </c>
    </row>
    <row r="113" spans="1:3">
      <c r="A113" s="4" t="s">
        <v>483</v>
      </c>
      <c r="B113" s="6" t="n">
        <v>14424</v>
      </c>
      <c r="C113" s="6" t="n">
        <v>16249</v>
      </c>
    </row>
    <row r="114" spans="1:3">
      <c r="A114" s="4" t="s">
        <v>484</v>
      </c>
      <c r="B114" s="6" t="n">
        <v>0</v>
      </c>
      <c r="C114" s="6" t="n">
        <v>0</v>
      </c>
    </row>
    <row r="115" spans="1:3">
      <c r="A115" s="4" t="s">
        <v>506</v>
      </c>
    </row>
    <row r="116" spans="1:3">
      <c r="A116" s="3" t="s">
        <v>480</v>
      </c>
    </row>
    <row r="117" spans="1:3">
      <c r="A117" s="4" t="s">
        <v>481</v>
      </c>
      <c r="B117" s="6" t="n">
        <v>62</v>
      </c>
      <c r="C117" s="6" t="n">
        <v>92</v>
      </c>
    </row>
    <row r="118" spans="1:3">
      <c r="A118" s="4" t="s">
        <v>507</v>
      </c>
    </row>
    <row r="119" spans="1:3">
      <c r="A119" s="3" t="s">
        <v>480</v>
      </c>
    </row>
    <row r="120" spans="1:3">
      <c r="A120" s="4" t="s">
        <v>481</v>
      </c>
      <c r="B120" s="6" t="n">
        <v>0</v>
      </c>
      <c r="C120" s="6" t="n">
        <v>0</v>
      </c>
    </row>
    <row r="121" spans="1:3">
      <c r="A121" s="4" t="s">
        <v>508</v>
      </c>
    </row>
    <row r="122" spans="1:3">
      <c r="A122" s="3" t="s">
        <v>480</v>
      </c>
    </row>
    <row r="123" spans="1:3">
      <c r="A123" s="4" t="s">
        <v>481</v>
      </c>
      <c r="B123" s="7" t="n">
        <v>0</v>
      </c>
      <c r="C123" s="7" t="n">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6</v>
      </c>
      <c r="D2" s="2" t="s">
        <v>2</v>
      </c>
      <c r="E2" s="2" t="s">
        <v>36</v>
      </c>
    </row>
    <row r="3" spans="1:5">
      <c r="A3" s="3" t="s">
        <v>510</v>
      </c>
    </row>
    <row r="4" spans="1:5">
      <c r="A4" s="4" t="s">
        <v>511</v>
      </c>
      <c r="B4" s="7" t="n">
        <v>16533</v>
      </c>
      <c r="C4" s="7" t="n">
        <v>15580</v>
      </c>
    </row>
    <row r="5" spans="1:5">
      <c r="A5" s="4" t="s">
        <v>512</v>
      </c>
      <c r="B5" s="6" t="n">
        <v>-223</v>
      </c>
      <c r="C5" s="6" t="n">
        <v>-2041</v>
      </c>
    </row>
    <row r="6" spans="1:5">
      <c r="A6" s="4" t="s">
        <v>513</v>
      </c>
      <c r="B6" s="6" t="n">
        <v>965</v>
      </c>
      <c r="C6" s="6" t="n">
        <v>494</v>
      </c>
    </row>
    <row r="7" spans="1:5">
      <c r="A7" s="4" t="s">
        <v>514</v>
      </c>
      <c r="B7" s="6" t="n">
        <v>1800</v>
      </c>
      <c r="C7" s="6" t="n">
        <v>2500</v>
      </c>
    </row>
    <row r="8" spans="1:5">
      <c r="A8" s="4" t="s">
        <v>515</v>
      </c>
      <c r="B8" s="6" t="n">
        <v>19075</v>
      </c>
      <c r="C8" s="6" t="n">
        <v>16533</v>
      </c>
    </row>
    <row r="9" spans="1:5">
      <c r="A9" s="3" t="s">
        <v>516</v>
      </c>
    </row>
    <row r="10" spans="1:5">
      <c r="A10" s="4" t="s">
        <v>517</v>
      </c>
      <c r="D10" s="7" t="n">
        <v>610</v>
      </c>
      <c r="E10" s="7" t="n">
        <v>458</v>
      </c>
    </row>
    <row r="11" spans="1:5">
      <c r="A11" s="4" t="s">
        <v>518</v>
      </c>
      <c r="D11" s="6" t="n">
        <v>18465</v>
      </c>
      <c r="E11" s="6" t="n">
        <v>16075</v>
      </c>
    </row>
    <row r="12" spans="1:5">
      <c r="A12" s="4" t="s">
        <v>519</v>
      </c>
      <c r="B12" s="6" t="n">
        <v>16533</v>
      </c>
      <c r="C12" s="6" t="n">
        <v>15580</v>
      </c>
      <c r="D12" s="6" t="n">
        <v>19075</v>
      </c>
      <c r="E12" s="6" t="n">
        <v>16533</v>
      </c>
    </row>
    <row r="13" spans="1:5">
      <c r="A13" s="4" t="s">
        <v>520</v>
      </c>
      <c r="D13" s="6" t="n">
        <v>21857</v>
      </c>
      <c r="E13" s="6" t="n">
        <v>25452</v>
      </c>
    </row>
    <row r="14" spans="1:5">
      <c r="A14" s="4" t="s">
        <v>521</v>
      </c>
      <c r="D14" s="6" t="n">
        <v>1219300</v>
      </c>
      <c r="E14" s="6" t="n">
        <v>986265</v>
      </c>
    </row>
    <row r="15" spans="1:5">
      <c r="A15" s="4" t="s">
        <v>483</v>
      </c>
      <c r="D15" s="6" t="n">
        <v>1241157</v>
      </c>
      <c r="E15" s="6" t="n">
        <v>1011717</v>
      </c>
    </row>
    <row r="16" spans="1:5">
      <c r="A16" s="4" t="s">
        <v>469</v>
      </c>
    </row>
    <row r="17" spans="1:5">
      <c r="A17" s="3" t="s">
        <v>510</v>
      </c>
    </row>
    <row r="18" spans="1:5">
      <c r="A18" s="4" t="s">
        <v>511</v>
      </c>
      <c r="B18" s="6" t="n">
        <v>684</v>
      </c>
      <c r="C18" s="6" t="n">
        <v>1188</v>
      </c>
    </row>
    <row r="19" spans="1:5">
      <c r="A19" s="4" t="s">
        <v>512</v>
      </c>
      <c r="B19" s="6" t="n">
        <v>-128</v>
      </c>
      <c r="C19" s="6" t="n">
        <v>-134</v>
      </c>
    </row>
    <row r="20" spans="1:5">
      <c r="A20" s="4" t="s">
        <v>513</v>
      </c>
      <c r="B20" s="6" t="n">
        <v>47</v>
      </c>
      <c r="C20" s="6" t="n">
        <v>45</v>
      </c>
    </row>
    <row r="21" spans="1:5">
      <c r="A21" s="4" t="s">
        <v>514</v>
      </c>
      <c r="B21" s="6" t="n">
        <v>115</v>
      </c>
      <c r="C21" s="6" t="n">
        <v>-415</v>
      </c>
    </row>
    <row r="22" spans="1:5">
      <c r="A22" s="4" t="s">
        <v>515</v>
      </c>
      <c r="B22" s="6" t="n">
        <v>718</v>
      </c>
      <c r="C22" s="6" t="n">
        <v>684</v>
      </c>
    </row>
    <row r="23" spans="1:5">
      <c r="A23" s="3" t="s">
        <v>516</v>
      </c>
    </row>
    <row r="24" spans="1:5">
      <c r="A24" s="4" t="s">
        <v>517</v>
      </c>
      <c r="D24" s="6" t="n">
        <v>14</v>
      </c>
      <c r="E24" s="6" t="n">
        <v>0</v>
      </c>
    </row>
    <row r="25" spans="1:5">
      <c r="A25" s="4" t="s">
        <v>518</v>
      </c>
      <c r="D25" s="6" t="n">
        <v>704</v>
      </c>
      <c r="E25" s="6" t="n">
        <v>684</v>
      </c>
    </row>
    <row r="26" spans="1:5">
      <c r="A26" s="4" t="s">
        <v>519</v>
      </c>
      <c r="B26" s="6" t="n">
        <v>684</v>
      </c>
      <c r="C26" s="6" t="n">
        <v>1188</v>
      </c>
      <c r="D26" s="6" t="n">
        <v>718</v>
      </c>
      <c r="E26" s="6" t="n">
        <v>684</v>
      </c>
    </row>
    <row r="27" spans="1:5">
      <c r="A27" s="4" t="s">
        <v>520</v>
      </c>
      <c r="D27" s="6" t="n">
        <v>14</v>
      </c>
      <c r="E27" s="6" t="n">
        <v>17</v>
      </c>
    </row>
    <row r="28" spans="1:5">
      <c r="A28" s="4" t="s">
        <v>521</v>
      </c>
      <c r="D28" s="6" t="n">
        <v>34626</v>
      </c>
      <c r="E28" s="6" t="n">
        <v>38955</v>
      </c>
    </row>
    <row r="29" spans="1:5">
      <c r="A29" s="4" t="s">
        <v>483</v>
      </c>
      <c r="D29" s="6" t="n">
        <v>34640</v>
      </c>
      <c r="E29" s="6" t="n">
        <v>38972</v>
      </c>
    </row>
    <row r="30" spans="1:5">
      <c r="A30" s="4" t="s">
        <v>470</v>
      </c>
    </row>
    <row r="31" spans="1:5">
      <c r="A31" s="3" t="s">
        <v>510</v>
      </c>
    </row>
    <row r="32" spans="1:5">
      <c r="A32" s="4" t="s">
        <v>511</v>
      </c>
      <c r="B32" s="6" t="n">
        <v>2068</v>
      </c>
      <c r="C32" s="6" t="n">
        <v>2764</v>
      </c>
    </row>
    <row r="33" spans="1:5">
      <c r="A33" s="4" t="s">
        <v>512</v>
      </c>
      <c r="B33" s="6" t="n">
        <v>-27</v>
      </c>
      <c r="C33" s="6" t="n">
        <v>-687</v>
      </c>
    </row>
    <row r="34" spans="1:5">
      <c r="A34" s="4" t="s">
        <v>513</v>
      </c>
      <c r="B34" s="6" t="n">
        <v>600</v>
      </c>
      <c r="C34" s="6" t="n">
        <v>0</v>
      </c>
    </row>
    <row r="35" spans="1:5">
      <c r="A35" s="4" t="s">
        <v>514</v>
      </c>
      <c r="B35" s="6" t="n">
        <v>-947</v>
      </c>
      <c r="C35" s="6" t="n">
        <v>-9</v>
      </c>
    </row>
    <row r="36" spans="1:5">
      <c r="A36" s="4" t="s">
        <v>515</v>
      </c>
      <c r="B36" s="6" t="n">
        <v>1694</v>
      </c>
      <c r="C36" s="6" t="n">
        <v>2068</v>
      </c>
    </row>
    <row r="37" spans="1:5">
      <c r="A37" s="3" t="s">
        <v>516</v>
      </c>
    </row>
    <row r="38" spans="1:5">
      <c r="A38" s="4" t="s">
        <v>517</v>
      </c>
      <c r="D38" s="6" t="n">
        <v>69</v>
      </c>
      <c r="E38" s="6" t="n">
        <v>135</v>
      </c>
    </row>
    <row r="39" spans="1:5">
      <c r="A39" s="4" t="s">
        <v>518</v>
      </c>
      <c r="D39" s="6" t="n">
        <v>1625</v>
      </c>
      <c r="E39" s="6" t="n">
        <v>1933</v>
      </c>
    </row>
    <row r="40" spans="1:5">
      <c r="A40" s="4" t="s">
        <v>519</v>
      </c>
      <c r="B40" s="6" t="n">
        <v>2068</v>
      </c>
      <c r="C40" s="6" t="n">
        <v>2764</v>
      </c>
      <c r="D40" s="6" t="n">
        <v>1694</v>
      </c>
      <c r="E40" s="6" t="n">
        <v>2068</v>
      </c>
    </row>
    <row r="41" spans="1:5">
      <c r="A41" s="4" t="s">
        <v>520</v>
      </c>
      <c r="D41" s="6" t="n">
        <v>5589</v>
      </c>
      <c r="E41" s="6" t="n">
        <v>5952</v>
      </c>
    </row>
    <row r="42" spans="1:5">
      <c r="A42" s="4" t="s">
        <v>521</v>
      </c>
      <c r="D42" s="6" t="n">
        <v>134288</v>
      </c>
      <c r="E42" s="6" t="n">
        <v>89673</v>
      </c>
    </row>
    <row r="43" spans="1:5">
      <c r="A43" s="4" t="s">
        <v>483</v>
      </c>
      <c r="D43" s="6" t="n">
        <v>139877</v>
      </c>
      <c r="E43" s="6" t="n">
        <v>95625</v>
      </c>
    </row>
    <row r="44" spans="1:5">
      <c r="A44" s="4" t="s">
        <v>476</v>
      </c>
    </row>
    <row r="45" spans="1:5">
      <c r="A45" s="3" t="s">
        <v>510</v>
      </c>
    </row>
    <row r="46" spans="1:5">
      <c r="A46" s="4" t="s">
        <v>511</v>
      </c>
      <c r="B46" s="6" t="n">
        <v>230</v>
      </c>
      <c r="C46" s="6" t="n">
        <v>236</v>
      </c>
    </row>
    <row r="47" spans="1:5">
      <c r="A47" s="4" t="s">
        <v>512</v>
      </c>
      <c r="B47" s="6" t="n">
        <v>-19</v>
      </c>
      <c r="C47" s="6" t="n">
        <v>0</v>
      </c>
    </row>
    <row r="48" spans="1:5">
      <c r="A48" s="4" t="s">
        <v>513</v>
      </c>
      <c r="B48" s="6" t="n">
        <v>0</v>
      </c>
      <c r="C48" s="6" t="n">
        <v>0</v>
      </c>
    </row>
    <row r="49" spans="1:5">
      <c r="A49" s="4" t="s">
        <v>514</v>
      </c>
      <c r="B49" s="6" t="n">
        <v>-1</v>
      </c>
      <c r="C49" s="6" t="n">
        <v>-6</v>
      </c>
    </row>
    <row r="50" spans="1:5">
      <c r="A50" s="4" t="s">
        <v>515</v>
      </c>
      <c r="B50" s="6" t="n">
        <v>210</v>
      </c>
      <c r="C50" s="6" t="n">
        <v>230</v>
      </c>
    </row>
    <row r="51" spans="1:5">
      <c r="A51" s="3" t="s">
        <v>516</v>
      </c>
    </row>
    <row r="52" spans="1:5">
      <c r="A52" s="4" t="s">
        <v>517</v>
      </c>
      <c r="D52" s="6" t="n">
        <v>0</v>
      </c>
      <c r="E52" s="6" t="n">
        <v>0</v>
      </c>
    </row>
    <row r="53" spans="1:5">
      <c r="A53" s="4" t="s">
        <v>518</v>
      </c>
      <c r="D53" s="6" t="n">
        <v>210</v>
      </c>
      <c r="E53" s="6" t="n">
        <v>230</v>
      </c>
    </row>
    <row r="54" spans="1:5">
      <c r="A54" s="4" t="s">
        <v>519</v>
      </c>
      <c r="B54" s="6" t="n">
        <v>230</v>
      </c>
      <c r="C54" s="6" t="n">
        <v>236</v>
      </c>
      <c r="D54" s="6" t="n">
        <v>210</v>
      </c>
      <c r="E54" s="6" t="n">
        <v>230</v>
      </c>
    </row>
    <row r="55" spans="1:5">
      <c r="A55" s="4" t="s">
        <v>520</v>
      </c>
      <c r="D55" s="6" t="n">
        <v>0</v>
      </c>
      <c r="E55" s="6" t="n">
        <v>81</v>
      </c>
    </row>
    <row r="56" spans="1:5">
      <c r="A56" s="4" t="s">
        <v>521</v>
      </c>
      <c r="D56" s="6" t="n">
        <v>14424</v>
      </c>
      <c r="E56" s="6" t="n">
        <v>16168</v>
      </c>
    </row>
    <row r="57" spans="1:5">
      <c r="A57" s="4" t="s">
        <v>483</v>
      </c>
      <c r="D57" s="6" t="n">
        <v>14424</v>
      </c>
      <c r="E57" s="6" t="n">
        <v>16249</v>
      </c>
    </row>
    <row r="58" spans="1:5">
      <c r="A58" s="4" t="s">
        <v>522</v>
      </c>
    </row>
    <row r="59" spans="1:5">
      <c r="A59" s="3" t="s">
        <v>516</v>
      </c>
    </row>
    <row r="60" spans="1:5">
      <c r="A60" s="4" t="s">
        <v>483</v>
      </c>
      <c r="D60" s="6" t="n">
        <v>139877</v>
      </c>
      <c r="E60" s="6" t="n">
        <v>95625</v>
      </c>
    </row>
    <row r="61" spans="1:5">
      <c r="A61" s="4" t="s">
        <v>523</v>
      </c>
    </row>
    <row r="62" spans="1:5">
      <c r="A62" s="3" t="s">
        <v>510</v>
      </c>
    </row>
    <row r="63" spans="1:5">
      <c r="A63" s="4" t="s">
        <v>511</v>
      </c>
      <c r="B63" s="6" t="n">
        <v>2017</v>
      </c>
      <c r="C63" s="6" t="n">
        <v>2082</v>
      </c>
    </row>
    <row r="64" spans="1:5">
      <c r="A64" s="4" t="s">
        <v>512</v>
      </c>
      <c r="B64" s="6" t="n">
        <v>0</v>
      </c>
      <c r="C64" s="6" t="n">
        <v>-430</v>
      </c>
    </row>
    <row r="65" spans="1:5">
      <c r="A65" s="4" t="s">
        <v>513</v>
      </c>
      <c r="B65" s="6" t="n">
        <v>189</v>
      </c>
      <c r="C65" s="6" t="n">
        <v>113</v>
      </c>
    </row>
    <row r="66" spans="1:5">
      <c r="A66" s="4" t="s">
        <v>514</v>
      </c>
      <c r="B66" s="6" t="n">
        <v>-144</v>
      </c>
      <c r="C66" s="6" t="n">
        <v>252</v>
      </c>
    </row>
    <row r="67" spans="1:5">
      <c r="A67" s="4" t="s">
        <v>515</v>
      </c>
      <c r="B67" s="6" t="n">
        <v>2062</v>
      </c>
      <c r="C67" s="6" t="n">
        <v>2017</v>
      </c>
    </row>
    <row r="68" spans="1:5">
      <c r="A68" s="3" t="s">
        <v>516</v>
      </c>
    </row>
    <row r="69" spans="1:5">
      <c r="A69" s="4" t="s">
        <v>517</v>
      </c>
      <c r="D69" s="6" t="n">
        <v>36</v>
      </c>
      <c r="E69" s="6" t="n">
        <v>58</v>
      </c>
    </row>
    <row r="70" spans="1:5">
      <c r="A70" s="4" t="s">
        <v>518</v>
      </c>
      <c r="D70" s="6" t="n">
        <v>2026</v>
      </c>
      <c r="E70" s="6" t="n">
        <v>1959</v>
      </c>
    </row>
    <row r="71" spans="1:5">
      <c r="A71" s="4" t="s">
        <v>519</v>
      </c>
      <c r="B71" s="6" t="n">
        <v>2017</v>
      </c>
      <c r="C71" s="6" t="n">
        <v>2082</v>
      </c>
      <c r="D71" s="6" t="n">
        <v>2062</v>
      </c>
      <c r="E71" s="6" t="n">
        <v>2017</v>
      </c>
    </row>
    <row r="72" spans="1:5">
      <c r="A72" s="4" t="s">
        <v>520</v>
      </c>
      <c r="D72" s="6" t="n">
        <v>2441</v>
      </c>
      <c r="E72" s="6" t="n">
        <v>3790</v>
      </c>
    </row>
    <row r="73" spans="1:5">
      <c r="A73" s="4" t="s">
        <v>521</v>
      </c>
      <c r="D73" s="6" t="n">
        <v>133176</v>
      </c>
      <c r="E73" s="6" t="n">
        <v>122460</v>
      </c>
    </row>
    <row r="74" spans="1:5">
      <c r="A74" s="4" t="s">
        <v>483</v>
      </c>
      <c r="D74" s="6" t="n">
        <v>135617</v>
      </c>
      <c r="E74" s="6" t="n">
        <v>126250</v>
      </c>
    </row>
    <row r="75" spans="1:5">
      <c r="A75" s="4" t="s">
        <v>524</v>
      </c>
    </row>
    <row r="76" spans="1:5">
      <c r="A76" s="3" t="s">
        <v>510</v>
      </c>
    </row>
    <row r="77" spans="1:5">
      <c r="A77" s="4" t="s">
        <v>511</v>
      </c>
      <c r="B77" s="6" t="n">
        <v>4630</v>
      </c>
      <c r="C77" s="6" t="n">
        <v>3889</v>
      </c>
    </row>
    <row r="78" spans="1:5">
      <c r="A78" s="4" t="s">
        <v>512</v>
      </c>
      <c r="B78" s="6" t="n">
        <v>-49</v>
      </c>
      <c r="C78" s="6" t="n">
        <v>-622</v>
      </c>
    </row>
    <row r="79" spans="1:5">
      <c r="A79" s="4" t="s">
        <v>513</v>
      </c>
      <c r="B79" s="6" t="n">
        <v>86</v>
      </c>
      <c r="C79" s="6" t="n">
        <v>319</v>
      </c>
    </row>
    <row r="80" spans="1:5">
      <c r="A80" s="4" t="s">
        <v>514</v>
      </c>
      <c r="B80" s="6" t="n">
        <v>1186</v>
      </c>
      <c r="C80" s="6" t="n">
        <v>1044</v>
      </c>
    </row>
    <row r="81" spans="1:5">
      <c r="A81" s="4" t="s">
        <v>515</v>
      </c>
      <c r="B81" s="6" t="n">
        <v>5853</v>
      </c>
      <c r="C81" s="6" t="n">
        <v>4630</v>
      </c>
    </row>
    <row r="82" spans="1:5">
      <c r="A82" s="3" t="s">
        <v>516</v>
      </c>
    </row>
    <row r="83" spans="1:5">
      <c r="A83" s="4" t="s">
        <v>517</v>
      </c>
      <c r="D83" s="6" t="n">
        <v>192</v>
      </c>
      <c r="E83" s="6" t="n">
        <v>250</v>
      </c>
    </row>
    <row r="84" spans="1:5">
      <c r="A84" s="4" t="s">
        <v>518</v>
      </c>
      <c r="D84" s="6" t="n">
        <v>5661</v>
      </c>
      <c r="E84" s="6" t="n">
        <v>4380</v>
      </c>
    </row>
    <row r="85" spans="1:5">
      <c r="A85" s="4" t="s">
        <v>519</v>
      </c>
      <c r="B85" s="6" t="n">
        <v>4630</v>
      </c>
      <c r="C85" s="6" t="n">
        <v>3889</v>
      </c>
      <c r="D85" s="6" t="n">
        <v>5853</v>
      </c>
      <c r="E85" s="6" t="n">
        <v>4630</v>
      </c>
    </row>
    <row r="86" spans="1:5">
      <c r="A86" s="4" t="s">
        <v>520</v>
      </c>
      <c r="D86" s="6" t="n">
        <v>11299</v>
      </c>
      <c r="E86" s="6" t="n">
        <v>12401</v>
      </c>
    </row>
    <row r="87" spans="1:5">
      <c r="A87" s="4" t="s">
        <v>521</v>
      </c>
      <c r="D87" s="6" t="n">
        <v>310281</v>
      </c>
      <c r="E87" s="6" t="n">
        <v>258071</v>
      </c>
    </row>
    <row r="88" spans="1:5">
      <c r="A88" s="4" t="s">
        <v>483</v>
      </c>
      <c r="D88" s="6" t="n">
        <v>321580</v>
      </c>
      <c r="E88" s="6" t="n">
        <v>270472</v>
      </c>
    </row>
    <row r="89" spans="1:5">
      <c r="A89" s="4" t="s">
        <v>525</v>
      </c>
    </row>
    <row r="90" spans="1:5">
      <c r="A90" s="3" t="s">
        <v>510</v>
      </c>
    </row>
    <row r="91" spans="1:5">
      <c r="A91" s="4" t="s">
        <v>511</v>
      </c>
      <c r="B91" s="6" t="n">
        <v>6277</v>
      </c>
      <c r="C91" s="6" t="n">
        <v>4916</v>
      </c>
    </row>
    <row r="92" spans="1:5">
      <c r="A92" s="4" t="s">
        <v>512</v>
      </c>
      <c r="B92" s="6" t="n">
        <v>0</v>
      </c>
      <c r="C92" s="6" t="n">
        <v>-118</v>
      </c>
    </row>
    <row r="93" spans="1:5">
      <c r="A93" s="4" t="s">
        <v>513</v>
      </c>
      <c r="B93" s="6" t="n">
        <v>43</v>
      </c>
      <c r="C93" s="6" t="n">
        <v>17</v>
      </c>
    </row>
    <row r="94" spans="1:5">
      <c r="A94" s="4" t="s">
        <v>514</v>
      </c>
      <c r="B94" s="6" t="n">
        <v>1597</v>
      </c>
      <c r="C94" s="6" t="n">
        <v>1462</v>
      </c>
    </row>
    <row r="95" spans="1:5">
      <c r="A95" s="4" t="s">
        <v>515</v>
      </c>
      <c r="B95" s="6" t="n">
        <v>7917</v>
      </c>
      <c r="C95" s="6" t="n">
        <v>6277</v>
      </c>
    </row>
    <row r="96" spans="1:5">
      <c r="A96" s="3" t="s">
        <v>516</v>
      </c>
    </row>
    <row r="97" spans="1:5">
      <c r="A97" s="4" t="s">
        <v>517</v>
      </c>
      <c r="D97" s="6" t="n">
        <v>299</v>
      </c>
      <c r="E97" s="6" t="n">
        <v>15</v>
      </c>
    </row>
    <row r="98" spans="1:5">
      <c r="A98" s="4" t="s">
        <v>518</v>
      </c>
      <c r="D98" s="6" t="n">
        <v>7618</v>
      </c>
      <c r="E98" s="6" t="n">
        <v>6262</v>
      </c>
    </row>
    <row r="99" spans="1:5">
      <c r="A99" s="4" t="s">
        <v>519</v>
      </c>
      <c r="B99" s="6" t="n">
        <v>6277</v>
      </c>
      <c r="C99" s="6" t="n">
        <v>4916</v>
      </c>
      <c r="D99" s="6" t="n">
        <v>7917</v>
      </c>
      <c r="E99" s="6" t="n">
        <v>6277</v>
      </c>
    </row>
    <row r="100" spans="1:5">
      <c r="A100" s="4" t="s">
        <v>520</v>
      </c>
      <c r="D100" s="6" t="n">
        <v>2514</v>
      </c>
      <c r="E100" s="6" t="n">
        <v>3211</v>
      </c>
    </row>
    <row r="101" spans="1:5">
      <c r="A101" s="4" t="s">
        <v>521</v>
      </c>
      <c r="D101" s="6" t="n">
        <v>542877</v>
      </c>
      <c r="E101" s="6" t="n">
        <v>413106</v>
      </c>
    </row>
    <row r="102" spans="1:5">
      <c r="A102" s="4" t="s">
        <v>483</v>
      </c>
      <c r="D102" s="6" t="n">
        <v>545391</v>
      </c>
      <c r="E102" s="6" t="n">
        <v>416317</v>
      </c>
    </row>
    <row r="103" spans="1:5">
      <c r="A103" s="4" t="s">
        <v>526</v>
      </c>
    </row>
    <row r="104" spans="1:5">
      <c r="A104" s="3" t="s">
        <v>510</v>
      </c>
    </row>
    <row r="105" spans="1:5">
      <c r="A105" s="4" t="s">
        <v>511</v>
      </c>
      <c r="B105" s="6" t="n">
        <v>627</v>
      </c>
      <c r="C105" s="6" t="n">
        <v>505</v>
      </c>
    </row>
    <row r="106" spans="1:5">
      <c r="A106" s="4" t="s">
        <v>512</v>
      </c>
      <c r="B106" s="6" t="n">
        <v>0</v>
      </c>
      <c r="C106" s="6" t="n">
        <v>-50</v>
      </c>
    </row>
    <row r="107" spans="1:5">
      <c r="A107" s="4" t="s">
        <v>513</v>
      </c>
      <c r="B107" s="6" t="n">
        <v>0</v>
      </c>
      <c r="C107" s="6" t="n">
        <v>0</v>
      </c>
    </row>
    <row r="108" spans="1:5">
      <c r="A108" s="4" t="s">
        <v>514</v>
      </c>
      <c r="B108" s="6" t="n">
        <v>-6</v>
      </c>
      <c r="C108" s="6" t="n">
        <v>172</v>
      </c>
    </row>
    <row r="109" spans="1:5">
      <c r="A109" s="4" t="s">
        <v>515</v>
      </c>
      <c r="B109" s="6" t="n">
        <v>621</v>
      </c>
      <c r="C109" s="6" t="n">
        <v>627</v>
      </c>
    </row>
    <row r="110" spans="1:5">
      <c r="A110" s="3" t="s">
        <v>516</v>
      </c>
    </row>
    <row r="111" spans="1:5">
      <c r="A111" s="4" t="s">
        <v>517</v>
      </c>
      <c r="D111" s="6" t="n">
        <v>0</v>
      </c>
      <c r="E111" s="6" t="n">
        <v>0</v>
      </c>
    </row>
    <row r="112" spans="1:5">
      <c r="A112" s="4" t="s">
        <v>518</v>
      </c>
      <c r="D112" s="6" t="n">
        <v>621</v>
      </c>
      <c r="E112" s="6" t="n">
        <v>627</v>
      </c>
    </row>
    <row r="113" spans="1:5">
      <c r="A113" s="4" t="s">
        <v>519</v>
      </c>
      <c r="B113" s="7" t="n">
        <v>627</v>
      </c>
      <c r="C113" s="7" t="n">
        <v>505</v>
      </c>
      <c r="D113" s="6" t="n">
        <v>621</v>
      </c>
      <c r="E113" s="6" t="n">
        <v>627</v>
      </c>
    </row>
    <row r="114" spans="1:5">
      <c r="A114" s="4" t="s">
        <v>520</v>
      </c>
      <c r="D114" s="6" t="n">
        <v>0</v>
      </c>
      <c r="E114" s="6" t="n">
        <v>0</v>
      </c>
    </row>
    <row r="115" spans="1:5">
      <c r="A115" s="4" t="s">
        <v>521</v>
      </c>
      <c r="D115" s="6" t="n">
        <v>49628</v>
      </c>
      <c r="E115" s="6" t="n">
        <v>47832</v>
      </c>
    </row>
    <row r="116" spans="1:5">
      <c r="A116" s="4" t="s">
        <v>483</v>
      </c>
      <c r="D116" s="7" t="n">
        <v>49628</v>
      </c>
      <c r="E116" s="7" t="n">
        <v>478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528</v>
      </c>
      <c r="C2" s="2" t="s">
        <v>529</v>
      </c>
    </row>
    <row r="3" spans="1:3">
      <c r="A3" s="3" t="s">
        <v>530</v>
      </c>
    </row>
    <row r="4" spans="1:3">
      <c r="A4" s="4" t="s">
        <v>531</v>
      </c>
      <c r="B4" s="7" t="n">
        <v>1131000</v>
      </c>
      <c r="C4" s="7" t="n">
        <v>4187000</v>
      </c>
    </row>
    <row r="5" spans="1:3">
      <c r="A5" s="4" t="s">
        <v>532</v>
      </c>
      <c r="B5" s="6" t="n">
        <v>20726000</v>
      </c>
      <c r="C5" s="6" t="n">
        <v>21265000</v>
      </c>
    </row>
    <row r="6" spans="1:3">
      <c r="A6" s="4" t="s">
        <v>533</v>
      </c>
      <c r="B6" s="6" t="n">
        <v>21857000</v>
      </c>
      <c r="C6" s="6" t="n">
        <v>25452000</v>
      </c>
    </row>
    <row r="7" spans="1:3">
      <c r="A7" s="3" t="s">
        <v>534</v>
      </c>
    </row>
    <row r="8" spans="1:3">
      <c r="A8" s="4" t="s">
        <v>531</v>
      </c>
      <c r="B8" s="6" t="n">
        <v>1131000</v>
      </c>
      <c r="C8" s="6" t="n">
        <v>8744000</v>
      </c>
    </row>
    <row r="9" spans="1:3">
      <c r="A9" s="4" t="s">
        <v>532</v>
      </c>
      <c r="B9" s="6" t="n">
        <v>25222000</v>
      </c>
      <c r="C9" s="6" t="n">
        <v>23209000</v>
      </c>
    </row>
    <row r="10" spans="1:3">
      <c r="A10" s="4" t="s">
        <v>535</v>
      </c>
      <c r="B10" s="6" t="n">
        <v>26353000</v>
      </c>
      <c r="C10" s="6" t="n">
        <v>31953000</v>
      </c>
    </row>
    <row r="11" spans="1:3">
      <c r="A11" s="3" t="s">
        <v>536</v>
      </c>
    </row>
    <row r="12" spans="1:3">
      <c r="A12" s="4" t="s">
        <v>537</v>
      </c>
      <c r="B12" s="6" t="n">
        <v>610000</v>
      </c>
      <c r="C12" s="6" t="n">
        <v>458000</v>
      </c>
    </row>
    <row r="13" spans="1:3">
      <c r="A13" s="4" t="s">
        <v>538</v>
      </c>
      <c r="B13" s="6" t="n">
        <v>23738000</v>
      </c>
      <c r="C13" s="6" t="n">
        <v>35746000</v>
      </c>
    </row>
    <row r="14" spans="1:3">
      <c r="A14" s="4" t="s">
        <v>539</v>
      </c>
      <c r="B14" s="7" t="n">
        <v>1006000</v>
      </c>
      <c r="C14" s="7" t="n">
        <v>1125000</v>
      </c>
    </row>
    <row r="15" spans="1:3">
      <c r="A15" s="3" t="s">
        <v>540</v>
      </c>
    </row>
    <row r="16" spans="1:3">
      <c r="A16" s="4" t="s">
        <v>541</v>
      </c>
      <c r="B16" s="4" t="s">
        <v>542</v>
      </c>
    </row>
    <row r="17" spans="1:3">
      <c r="A17" s="4" t="s">
        <v>543</v>
      </c>
      <c r="B17" s="9" t="n">
        <v>1.25</v>
      </c>
    </row>
    <row r="18" spans="1:3">
      <c r="A18" s="4" t="s">
        <v>544</v>
      </c>
      <c r="B18" s="6" t="n">
        <v>0</v>
      </c>
      <c r="C18" s="6" t="n">
        <v>0</v>
      </c>
    </row>
    <row r="19" spans="1:3">
      <c r="A19" s="4" t="s">
        <v>545</v>
      </c>
      <c r="B19" s="4" t="s">
        <v>546</v>
      </c>
    </row>
    <row r="20" spans="1:3">
      <c r="A20" s="4" t="s">
        <v>547</v>
      </c>
      <c r="B20" s="7" t="n">
        <v>18800000</v>
      </c>
      <c r="C20" s="7" t="n">
        <v>20900000</v>
      </c>
    </row>
    <row r="21" spans="1:3">
      <c r="A21" s="4" t="s">
        <v>548</v>
      </c>
      <c r="C21" s="6" t="n">
        <v>277000</v>
      </c>
    </row>
    <row r="22" spans="1:3">
      <c r="A22" s="4" t="s">
        <v>549</v>
      </c>
      <c r="B22" s="6" t="n">
        <v>306000</v>
      </c>
      <c r="C22" s="6" t="n">
        <v>457000</v>
      </c>
    </row>
    <row r="23" spans="1:3">
      <c r="A23" s="4" t="s">
        <v>469</v>
      </c>
    </row>
    <row r="24" spans="1:3">
      <c r="A24" s="3" t="s">
        <v>530</v>
      </c>
    </row>
    <row r="25" spans="1:3">
      <c r="A25" s="4" t="s">
        <v>531</v>
      </c>
      <c r="B25" s="6" t="n">
        <v>0</v>
      </c>
      <c r="C25" s="6" t="n">
        <v>17000</v>
      </c>
    </row>
    <row r="26" spans="1:3">
      <c r="A26" s="4" t="s">
        <v>532</v>
      </c>
      <c r="B26" s="6" t="n">
        <v>14000</v>
      </c>
      <c r="C26" s="6" t="n">
        <v>0</v>
      </c>
    </row>
    <row r="27" spans="1:3">
      <c r="A27" s="4" t="s">
        <v>533</v>
      </c>
      <c r="B27" s="6" t="n">
        <v>14000</v>
      </c>
      <c r="C27" s="6" t="n">
        <v>17000</v>
      </c>
    </row>
    <row r="28" spans="1:3">
      <c r="A28" s="3" t="s">
        <v>534</v>
      </c>
    </row>
    <row r="29" spans="1:3">
      <c r="A29" s="4" t="s">
        <v>531</v>
      </c>
      <c r="B29" s="6" t="n">
        <v>0</v>
      </c>
      <c r="C29" s="6" t="n">
        <v>21000</v>
      </c>
    </row>
    <row r="30" spans="1:3">
      <c r="A30" s="4" t="s">
        <v>532</v>
      </c>
      <c r="B30" s="6" t="n">
        <v>19000</v>
      </c>
      <c r="C30" s="6" t="n">
        <v>0</v>
      </c>
    </row>
    <row r="31" spans="1:3">
      <c r="A31" s="4" t="s">
        <v>535</v>
      </c>
      <c r="B31" s="6" t="n">
        <v>19000</v>
      </c>
      <c r="C31" s="6" t="n">
        <v>21000</v>
      </c>
    </row>
    <row r="32" spans="1:3">
      <c r="A32" s="3" t="s">
        <v>536</v>
      </c>
    </row>
    <row r="33" spans="1:3">
      <c r="A33" s="4" t="s">
        <v>537</v>
      </c>
      <c r="B33" s="6" t="n">
        <v>14000</v>
      </c>
      <c r="C33" s="6" t="n">
        <v>0</v>
      </c>
    </row>
    <row r="34" spans="1:3">
      <c r="A34" s="4" t="s">
        <v>538</v>
      </c>
      <c r="B34" s="6" t="n">
        <v>15000</v>
      </c>
      <c r="C34" s="6" t="n">
        <v>1063000</v>
      </c>
    </row>
    <row r="35" spans="1:3">
      <c r="A35" s="4" t="s">
        <v>539</v>
      </c>
      <c r="B35" s="6" t="n">
        <v>1000</v>
      </c>
      <c r="C35" s="6" t="n">
        <v>1000</v>
      </c>
    </row>
    <row r="36" spans="1:3">
      <c r="A36" s="4" t="s">
        <v>471</v>
      </c>
    </row>
    <row r="37" spans="1:3">
      <c r="A37" s="3" t="s">
        <v>530</v>
      </c>
    </row>
    <row r="38" spans="1:3">
      <c r="A38" s="4" t="s">
        <v>531</v>
      </c>
      <c r="B38" s="6" t="n">
        <v>0</v>
      </c>
      <c r="C38" s="6" t="n">
        <v>1365000</v>
      </c>
    </row>
    <row r="39" spans="1:3">
      <c r="A39" s="4" t="s">
        <v>532</v>
      </c>
      <c r="B39" s="6" t="n">
        <v>5589000</v>
      </c>
      <c r="C39" s="6" t="n">
        <v>4587000</v>
      </c>
    </row>
    <row r="40" spans="1:3">
      <c r="A40" s="4" t="s">
        <v>533</v>
      </c>
      <c r="B40" s="6" t="n">
        <v>5589000</v>
      </c>
      <c r="C40" s="6" t="n">
        <v>5952000</v>
      </c>
    </row>
    <row r="41" spans="1:3">
      <c r="A41" s="3" t="s">
        <v>534</v>
      </c>
    </row>
    <row r="42" spans="1:3">
      <c r="A42" s="4" t="s">
        <v>531</v>
      </c>
      <c r="B42" s="6" t="n">
        <v>0</v>
      </c>
      <c r="C42" s="6" t="n">
        <v>5856000</v>
      </c>
    </row>
    <row r="43" spans="1:3">
      <c r="A43" s="4" t="s">
        <v>532</v>
      </c>
      <c r="B43" s="6" t="n">
        <v>10080000</v>
      </c>
      <c r="C43" s="6" t="n">
        <v>4684000</v>
      </c>
    </row>
    <row r="44" spans="1:3">
      <c r="A44" s="4" t="s">
        <v>535</v>
      </c>
      <c r="B44" s="6" t="n">
        <v>10080000</v>
      </c>
      <c r="C44" s="6" t="n">
        <v>10540000</v>
      </c>
    </row>
    <row r="45" spans="1:3">
      <c r="A45" s="3" t="s">
        <v>536</v>
      </c>
    </row>
    <row r="46" spans="1:3">
      <c r="A46" s="4" t="s">
        <v>537</v>
      </c>
      <c r="B46" s="6" t="n">
        <v>69000</v>
      </c>
      <c r="C46" s="6" t="n">
        <v>135000</v>
      </c>
    </row>
    <row r="47" spans="1:3">
      <c r="A47" s="4" t="s">
        <v>538</v>
      </c>
      <c r="B47" s="6" t="n">
        <v>5781000</v>
      </c>
      <c r="C47" s="6" t="n">
        <v>10086000</v>
      </c>
    </row>
    <row r="48" spans="1:3">
      <c r="A48" s="4" t="s">
        <v>539</v>
      </c>
      <c r="B48" s="6" t="n">
        <v>191000</v>
      </c>
      <c r="C48" s="6" t="n">
        <v>202000</v>
      </c>
    </row>
    <row r="49" spans="1:3">
      <c r="A49" s="4" t="s">
        <v>472</v>
      </c>
    </row>
    <row r="50" spans="1:3">
      <c r="A50" s="3" t="s">
        <v>530</v>
      </c>
    </row>
    <row r="51" spans="1:3">
      <c r="A51" s="4" t="s">
        <v>531</v>
      </c>
      <c r="B51" s="6" t="n">
        <v>0</v>
      </c>
      <c r="C51" s="6" t="n">
        <v>155000</v>
      </c>
    </row>
    <row r="52" spans="1:3">
      <c r="A52" s="4" t="s">
        <v>532</v>
      </c>
      <c r="B52" s="6" t="n">
        <v>2441000</v>
      </c>
      <c r="C52" s="6" t="n">
        <v>3635000</v>
      </c>
    </row>
    <row r="53" spans="1:3">
      <c r="A53" s="4" t="s">
        <v>533</v>
      </c>
      <c r="B53" s="6" t="n">
        <v>2441000</v>
      </c>
      <c r="C53" s="6" t="n">
        <v>3790000</v>
      </c>
    </row>
    <row r="54" spans="1:3">
      <c r="A54" s="3" t="s">
        <v>534</v>
      </c>
    </row>
    <row r="55" spans="1:3">
      <c r="A55" s="4" t="s">
        <v>531</v>
      </c>
      <c r="B55" s="6" t="n">
        <v>0</v>
      </c>
      <c r="C55" s="6" t="n">
        <v>155000</v>
      </c>
    </row>
    <row r="56" spans="1:3">
      <c r="A56" s="4" t="s">
        <v>532</v>
      </c>
      <c r="B56" s="6" t="n">
        <v>2441000</v>
      </c>
      <c r="C56" s="6" t="n">
        <v>3665000</v>
      </c>
    </row>
    <row r="57" spans="1:3">
      <c r="A57" s="4" t="s">
        <v>535</v>
      </c>
      <c r="B57" s="6" t="n">
        <v>2441000</v>
      </c>
      <c r="C57" s="6" t="n">
        <v>3820000</v>
      </c>
    </row>
    <row r="58" spans="1:3">
      <c r="A58" s="3" t="s">
        <v>536</v>
      </c>
    </row>
    <row r="59" spans="1:3">
      <c r="A59" s="4" t="s">
        <v>537</v>
      </c>
      <c r="B59" s="6" t="n">
        <v>36000</v>
      </c>
      <c r="C59" s="6" t="n">
        <v>58000</v>
      </c>
    </row>
    <row r="60" spans="1:3">
      <c r="A60" s="4" t="s">
        <v>538</v>
      </c>
      <c r="B60" s="6" t="n">
        <v>3372000</v>
      </c>
      <c r="C60" s="6" t="n">
        <v>4267000</v>
      </c>
    </row>
    <row r="61" spans="1:3">
      <c r="A61" s="4" t="s">
        <v>539</v>
      </c>
      <c r="B61" s="6" t="n">
        <v>134000</v>
      </c>
      <c r="C61" s="6" t="n">
        <v>193000</v>
      </c>
    </row>
    <row r="62" spans="1:3">
      <c r="A62" s="4" t="s">
        <v>473</v>
      </c>
    </row>
    <row r="63" spans="1:3">
      <c r="A63" s="3" t="s">
        <v>530</v>
      </c>
    </row>
    <row r="64" spans="1:3">
      <c r="A64" s="4" t="s">
        <v>531</v>
      </c>
      <c r="B64" s="6" t="n">
        <v>0</v>
      </c>
      <c r="C64" s="6" t="n">
        <v>277000</v>
      </c>
    </row>
    <row r="65" spans="1:3">
      <c r="A65" s="4" t="s">
        <v>532</v>
      </c>
      <c r="B65" s="6" t="n">
        <v>11299000</v>
      </c>
      <c r="C65" s="6" t="n">
        <v>12124000</v>
      </c>
    </row>
    <row r="66" spans="1:3">
      <c r="A66" s="4" t="s">
        <v>533</v>
      </c>
      <c r="B66" s="6" t="n">
        <v>11299000</v>
      </c>
      <c r="C66" s="6" t="n">
        <v>12401000</v>
      </c>
    </row>
    <row r="67" spans="1:3">
      <c r="A67" s="3" t="s">
        <v>534</v>
      </c>
    </row>
    <row r="68" spans="1:3">
      <c r="A68" s="4" t="s">
        <v>531</v>
      </c>
      <c r="B68" s="6" t="n">
        <v>0</v>
      </c>
      <c r="C68" s="6" t="n">
        <v>277000</v>
      </c>
    </row>
    <row r="69" spans="1:3">
      <c r="A69" s="4" t="s">
        <v>532</v>
      </c>
      <c r="B69" s="6" t="n">
        <v>11299000</v>
      </c>
      <c r="C69" s="6" t="n">
        <v>13941000</v>
      </c>
    </row>
    <row r="70" spans="1:3">
      <c r="A70" s="4" t="s">
        <v>535</v>
      </c>
      <c r="B70" s="6" t="n">
        <v>11299000</v>
      </c>
      <c r="C70" s="6" t="n">
        <v>14218000</v>
      </c>
    </row>
    <row r="71" spans="1:3">
      <c r="A71" s="3" t="s">
        <v>536</v>
      </c>
    </row>
    <row r="72" spans="1:3">
      <c r="A72" s="4" t="s">
        <v>537</v>
      </c>
      <c r="B72" s="6" t="n">
        <v>192000</v>
      </c>
      <c r="C72" s="6" t="n">
        <v>250000</v>
      </c>
    </row>
    <row r="73" spans="1:3">
      <c r="A73" s="4" t="s">
        <v>538</v>
      </c>
      <c r="B73" s="6" t="n">
        <v>11850000</v>
      </c>
      <c r="C73" s="6" t="n">
        <v>15894000</v>
      </c>
    </row>
    <row r="74" spans="1:3">
      <c r="A74" s="4" t="s">
        <v>539</v>
      </c>
      <c r="B74" s="6" t="n">
        <v>606000</v>
      </c>
      <c r="C74" s="6" t="n">
        <v>632000</v>
      </c>
    </row>
    <row r="75" spans="1:3">
      <c r="A75" s="4" t="s">
        <v>474</v>
      </c>
    </row>
    <row r="76" spans="1:3">
      <c r="A76" s="3" t="s">
        <v>530</v>
      </c>
    </row>
    <row r="77" spans="1:3">
      <c r="A77" s="4" t="s">
        <v>531</v>
      </c>
      <c r="B77" s="6" t="n">
        <v>1131000</v>
      </c>
      <c r="C77" s="6" t="n">
        <v>2292000</v>
      </c>
    </row>
    <row r="78" spans="1:3">
      <c r="A78" s="4" t="s">
        <v>532</v>
      </c>
      <c r="B78" s="6" t="n">
        <v>1383000</v>
      </c>
      <c r="C78" s="6" t="n">
        <v>919000</v>
      </c>
    </row>
    <row r="79" spans="1:3">
      <c r="A79" s="4" t="s">
        <v>533</v>
      </c>
      <c r="B79" s="6" t="n">
        <v>2514000</v>
      </c>
      <c r="C79" s="6" t="n">
        <v>3211000</v>
      </c>
    </row>
    <row r="80" spans="1:3">
      <c r="A80" s="3" t="s">
        <v>534</v>
      </c>
    </row>
    <row r="81" spans="1:3">
      <c r="A81" s="4" t="s">
        <v>531</v>
      </c>
      <c r="B81" s="6" t="n">
        <v>1131000</v>
      </c>
      <c r="C81" s="6" t="n">
        <v>2354000</v>
      </c>
    </row>
    <row r="82" spans="1:3">
      <c r="A82" s="4" t="s">
        <v>532</v>
      </c>
      <c r="B82" s="6" t="n">
        <v>1383000</v>
      </c>
      <c r="C82" s="6" t="n">
        <v>919000</v>
      </c>
    </row>
    <row r="83" spans="1:3">
      <c r="A83" s="4" t="s">
        <v>535</v>
      </c>
      <c r="B83" s="6" t="n">
        <v>2514000</v>
      </c>
      <c r="C83" s="6" t="n">
        <v>3273000</v>
      </c>
    </row>
    <row r="84" spans="1:3">
      <c r="A84" s="3" t="s">
        <v>536</v>
      </c>
    </row>
    <row r="85" spans="1:3">
      <c r="A85" s="4" t="s">
        <v>537</v>
      </c>
      <c r="B85" s="6" t="n">
        <v>299000</v>
      </c>
      <c r="C85" s="6" t="n">
        <v>15000</v>
      </c>
    </row>
    <row r="86" spans="1:3">
      <c r="A86" s="4" t="s">
        <v>538</v>
      </c>
      <c r="B86" s="6" t="n">
        <v>2704000</v>
      </c>
      <c r="C86" s="6" t="n">
        <v>4201000</v>
      </c>
    </row>
    <row r="87" spans="1:3">
      <c r="A87" s="4" t="s">
        <v>539</v>
      </c>
      <c r="B87" s="6" t="n">
        <v>74000</v>
      </c>
      <c r="C87" s="6" t="n">
        <v>92000</v>
      </c>
    </row>
    <row r="88" spans="1:3">
      <c r="A88" s="4" t="s">
        <v>475</v>
      </c>
    </row>
    <row r="89" spans="1:3">
      <c r="A89" s="3" t="s">
        <v>530</v>
      </c>
    </row>
    <row r="90" spans="1:3">
      <c r="A90" s="4" t="s">
        <v>531</v>
      </c>
      <c r="B90" s="6" t="n">
        <v>0</v>
      </c>
      <c r="C90" s="6" t="n">
        <v>0</v>
      </c>
    </row>
    <row r="91" spans="1:3">
      <c r="A91" s="4" t="s">
        <v>532</v>
      </c>
      <c r="B91" s="6" t="n">
        <v>0</v>
      </c>
      <c r="C91" s="6" t="n">
        <v>0</v>
      </c>
    </row>
    <row r="92" spans="1:3">
      <c r="A92" s="4" t="s">
        <v>533</v>
      </c>
      <c r="B92" s="6" t="n">
        <v>0</v>
      </c>
      <c r="C92" s="6" t="n">
        <v>0</v>
      </c>
    </row>
    <row r="93" spans="1:3">
      <c r="A93" s="3" t="s">
        <v>534</v>
      </c>
    </row>
    <row r="94" spans="1:3">
      <c r="A94" s="4" t="s">
        <v>531</v>
      </c>
      <c r="B94" s="6" t="n">
        <v>0</v>
      </c>
      <c r="C94" s="6" t="n">
        <v>0</v>
      </c>
    </row>
    <row r="95" spans="1:3">
      <c r="A95" s="4" t="s">
        <v>532</v>
      </c>
      <c r="B95" s="6" t="n">
        <v>0</v>
      </c>
      <c r="C95" s="6" t="n">
        <v>0</v>
      </c>
    </row>
    <row r="96" spans="1:3">
      <c r="A96" s="4" t="s">
        <v>535</v>
      </c>
      <c r="B96" s="6" t="n">
        <v>0</v>
      </c>
      <c r="C96" s="6" t="n">
        <v>0</v>
      </c>
    </row>
    <row r="97" spans="1:3">
      <c r="A97" s="3" t="s">
        <v>536</v>
      </c>
    </row>
    <row r="98" spans="1:3">
      <c r="A98" s="4" t="s">
        <v>537</v>
      </c>
      <c r="B98" s="6" t="n">
        <v>0</v>
      </c>
      <c r="C98" s="6" t="n">
        <v>0</v>
      </c>
    </row>
    <row r="99" spans="1:3">
      <c r="A99" s="4" t="s">
        <v>538</v>
      </c>
      <c r="B99" s="6" t="n">
        <v>0</v>
      </c>
      <c r="C99" s="6" t="n">
        <v>138000</v>
      </c>
    </row>
    <row r="100" spans="1:3">
      <c r="A100" s="4" t="s">
        <v>539</v>
      </c>
      <c r="B100" s="6" t="n">
        <v>0</v>
      </c>
      <c r="C100" s="6" t="n">
        <v>0</v>
      </c>
    </row>
    <row r="101" spans="1:3">
      <c r="A101" s="4" t="s">
        <v>476</v>
      </c>
    </row>
    <row r="102" spans="1:3">
      <c r="A102" s="3" t="s">
        <v>530</v>
      </c>
    </row>
    <row r="103" spans="1:3">
      <c r="A103" s="4" t="s">
        <v>531</v>
      </c>
      <c r="B103" s="6" t="n">
        <v>0</v>
      </c>
      <c r="C103" s="6" t="n">
        <v>81000</v>
      </c>
    </row>
    <row r="104" spans="1:3">
      <c r="A104" s="4" t="s">
        <v>532</v>
      </c>
      <c r="B104" s="6" t="n">
        <v>0</v>
      </c>
      <c r="C104" s="6" t="n">
        <v>0</v>
      </c>
    </row>
    <row r="105" spans="1:3">
      <c r="A105" s="4" t="s">
        <v>533</v>
      </c>
      <c r="B105" s="6" t="n">
        <v>0</v>
      </c>
      <c r="C105" s="6" t="n">
        <v>81000</v>
      </c>
    </row>
    <row r="106" spans="1:3">
      <c r="A106" s="3" t="s">
        <v>534</v>
      </c>
    </row>
    <row r="107" spans="1:3">
      <c r="A107" s="4" t="s">
        <v>531</v>
      </c>
      <c r="B107" s="6" t="n">
        <v>0</v>
      </c>
      <c r="C107" s="6" t="n">
        <v>81000</v>
      </c>
    </row>
    <row r="108" spans="1:3">
      <c r="A108" s="4" t="s">
        <v>532</v>
      </c>
      <c r="B108" s="6" t="n">
        <v>0</v>
      </c>
      <c r="C108" s="6" t="n">
        <v>0</v>
      </c>
    </row>
    <row r="109" spans="1:3">
      <c r="A109" s="4" t="s">
        <v>535</v>
      </c>
      <c r="B109" s="6" t="n">
        <v>0</v>
      </c>
      <c r="C109" s="6" t="n">
        <v>81000</v>
      </c>
    </row>
    <row r="110" spans="1:3">
      <c r="A110" s="3" t="s">
        <v>536</v>
      </c>
    </row>
    <row r="111" spans="1:3">
      <c r="A111" s="4" t="s">
        <v>537</v>
      </c>
      <c r="B111" s="6" t="n">
        <v>0</v>
      </c>
      <c r="C111" s="6" t="n">
        <v>0</v>
      </c>
    </row>
    <row r="112" spans="1:3">
      <c r="A112" s="4" t="s">
        <v>538</v>
      </c>
      <c r="B112" s="6" t="n">
        <v>16000</v>
      </c>
      <c r="C112" s="6" t="n">
        <v>97000</v>
      </c>
    </row>
    <row r="113" spans="1:3">
      <c r="A113" s="4" t="s">
        <v>539</v>
      </c>
      <c r="B113" s="7" t="n">
        <v>0</v>
      </c>
      <c r="C113" s="7" t="n">
        <v>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3" t="s">
        <v>551</v>
      </c>
    </row>
    <row r="3" spans="1:3">
      <c r="A3" s="4" t="s">
        <v>45</v>
      </c>
      <c r="B3" s="7" t="n">
        <v>1241157</v>
      </c>
      <c r="C3" s="7" t="n">
        <v>1011717</v>
      </c>
    </row>
    <row r="4" spans="1:3">
      <c r="A4" s="4" t="s">
        <v>552</v>
      </c>
    </row>
    <row r="5" spans="1:3">
      <c r="A5" s="3" t="s">
        <v>551</v>
      </c>
    </row>
    <row r="6" spans="1:3">
      <c r="A6" s="4" t="s">
        <v>45</v>
      </c>
      <c r="B6" s="6" t="n">
        <v>1226129</v>
      </c>
      <c r="C6" s="6" t="n">
        <v>991780</v>
      </c>
    </row>
    <row r="7" spans="1:3">
      <c r="A7" s="4" t="s">
        <v>553</v>
      </c>
    </row>
    <row r="8" spans="1:3">
      <c r="A8" s="3" t="s">
        <v>551</v>
      </c>
    </row>
    <row r="9" spans="1:3">
      <c r="A9" s="4" t="s">
        <v>45</v>
      </c>
      <c r="B9" s="6" t="n">
        <v>5222</v>
      </c>
      <c r="C9" s="6" t="n">
        <v>8317</v>
      </c>
    </row>
    <row r="10" spans="1:3">
      <c r="A10" s="4" t="s">
        <v>554</v>
      </c>
    </row>
    <row r="11" spans="1:3">
      <c r="A11" s="3" t="s">
        <v>551</v>
      </c>
    </row>
    <row r="12" spans="1:3">
      <c r="A12" s="4" t="s">
        <v>45</v>
      </c>
      <c r="B12" s="6" t="n">
        <v>9806</v>
      </c>
      <c r="C12" s="6" t="n">
        <v>11620</v>
      </c>
    </row>
    <row r="13" spans="1:3">
      <c r="A13" s="4" t="s">
        <v>555</v>
      </c>
    </row>
    <row r="14" spans="1:3">
      <c r="A14" s="3" t="s">
        <v>551</v>
      </c>
    </row>
    <row r="15" spans="1:3">
      <c r="A15" s="4" t="s">
        <v>45</v>
      </c>
      <c r="B15" s="6" t="n">
        <v>0</v>
      </c>
      <c r="C15" s="6" t="n">
        <v>0</v>
      </c>
    </row>
    <row r="16" spans="1:3">
      <c r="A16" s="4" t="s">
        <v>469</v>
      </c>
    </row>
    <row r="17" spans="1:3">
      <c r="A17" s="3" t="s">
        <v>551</v>
      </c>
    </row>
    <row r="18" spans="1:3">
      <c r="A18" s="4" t="s">
        <v>45</v>
      </c>
      <c r="B18" s="6" t="n">
        <v>34640</v>
      </c>
      <c r="C18" s="6" t="n">
        <v>38972</v>
      </c>
    </row>
    <row r="19" spans="1:3">
      <c r="A19" s="4" t="s">
        <v>556</v>
      </c>
    </row>
    <row r="20" spans="1:3">
      <c r="A20" s="3" t="s">
        <v>551</v>
      </c>
    </row>
    <row r="21" spans="1:3">
      <c r="A21" s="4" t="s">
        <v>45</v>
      </c>
      <c r="B21" s="6" t="n">
        <v>34626</v>
      </c>
      <c r="C21" s="6" t="n">
        <v>38875</v>
      </c>
    </row>
    <row r="22" spans="1:3">
      <c r="A22" s="4" t="s">
        <v>557</v>
      </c>
    </row>
    <row r="23" spans="1:3">
      <c r="A23" s="3" t="s">
        <v>551</v>
      </c>
    </row>
    <row r="24" spans="1:3">
      <c r="A24" s="4" t="s">
        <v>45</v>
      </c>
      <c r="B24" s="6" t="n">
        <v>0</v>
      </c>
      <c r="C24" s="6" t="n">
        <v>97</v>
      </c>
    </row>
    <row r="25" spans="1:3">
      <c r="A25" s="4" t="s">
        <v>558</v>
      </c>
    </row>
    <row r="26" spans="1:3">
      <c r="A26" s="3" t="s">
        <v>551</v>
      </c>
    </row>
    <row r="27" spans="1:3">
      <c r="A27" s="4" t="s">
        <v>45</v>
      </c>
      <c r="B27" s="6" t="n">
        <v>14</v>
      </c>
      <c r="C27" s="6" t="n">
        <v>0</v>
      </c>
    </row>
    <row r="28" spans="1:3">
      <c r="A28" s="4" t="s">
        <v>559</v>
      </c>
    </row>
    <row r="29" spans="1:3">
      <c r="A29" s="3" t="s">
        <v>551</v>
      </c>
    </row>
    <row r="30" spans="1:3">
      <c r="A30" s="4" t="s">
        <v>45</v>
      </c>
      <c r="B30" s="6" t="n">
        <v>0</v>
      </c>
      <c r="C30" s="6" t="n">
        <v>0</v>
      </c>
    </row>
    <row r="31" spans="1:3">
      <c r="A31" s="4" t="s">
        <v>470</v>
      </c>
    </row>
    <row r="32" spans="1:3">
      <c r="A32" s="3" t="s">
        <v>551</v>
      </c>
    </row>
    <row r="33" spans="1:3">
      <c r="A33" s="4" t="s">
        <v>45</v>
      </c>
      <c r="B33" s="6" t="n">
        <v>139877</v>
      </c>
      <c r="C33" s="6" t="n">
        <v>95625</v>
      </c>
    </row>
    <row r="34" spans="1:3">
      <c r="A34" s="4" t="s">
        <v>476</v>
      </c>
    </row>
    <row r="35" spans="1:3">
      <c r="A35" s="3" t="s">
        <v>551</v>
      </c>
    </row>
    <row r="36" spans="1:3">
      <c r="A36" s="4" t="s">
        <v>45</v>
      </c>
      <c r="B36" s="6" t="n">
        <v>14424</v>
      </c>
      <c r="C36" s="6" t="n">
        <v>16249</v>
      </c>
    </row>
    <row r="37" spans="1:3">
      <c r="A37" s="4" t="s">
        <v>560</v>
      </c>
    </row>
    <row r="38" spans="1:3">
      <c r="A38" s="3" t="s">
        <v>551</v>
      </c>
    </row>
    <row r="39" spans="1:3">
      <c r="A39" s="4" t="s">
        <v>45</v>
      </c>
      <c r="B39" s="6" t="n">
        <v>14424</v>
      </c>
      <c r="C39" s="6" t="n">
        <v>16168</v>
      </c>
    </row>
    <row r="40" spans="1:3">
      <c r="A40" s="4" t="s">
        <v>561</v>
      </c>
    </row>
    <row r="41" spans="1:3">
      <c r="A41" s="3" t="s">
        <v>551</v>
      </c>
    </row>
    <row r="42" spans="1:3">
      <c r="A42" s="4" t="s">
        <v>45</v>
      </c>
      <c r="B42" s="6" t="n">
        <v>0</v>
      </c>
      <c r="C42" s="6" t="n">
        <v>0</v>
      </c>
    </row>
    <row r="43" spans="1:3">
      <c r="A43" s="4" t="s">
        <v>562</v>
      </c>
    </row>
    <row r="44" spans="1:3">
      <c r="A44" s="3" t="s">
        <v>551</v>
      </c>
    </row>
    <row r="45" spans="1:3">
      <c r="A45" s="4" t="s">
        <v>45</v>
      </c>
      <c r="B45" s="6" t="n">
        <v>0</v>
      </c>
      <c r="C45" s="6" t="n">
        <v>81</v>
      </c>
    </row>
    <row r="46" spans="1:3">
      <c r="A46" s="4" t="s">
        <v>563</v>
      </c>
    </row>
    <row r="47" spans="1:3">
      <c r="A47" s="3" t="s">
        <v>551</v>
      </c>
    </row>
    <row r="48" spans="1:3">
      <c r="A48" s="4" t="s">
        <v>45</v>
      </c>
      <c r="B48" s="6" t="n">
        <v>0</v>
      </c>
      <c r="C48" s="6" t="n">
        <v>0</v>
      </c>
    </row>
    <row r="49" spans="1:3">
      <c r="A49" s="4" t="s">
        <v>522</v>
      </c>
    </row>
    <row r="50" spans="1:3">
      <c r="A50" s="3" t="s">
        <v>551</v>
      </c>
    </row>
    <row r="51" spans="1:3">
      <c r="A51" s="4" t="s">
        <v>45</v>
      </c>
      <c r="B51" s="6" t="n">
        <v>139877</v>
      </c>
      <c r="C51" s="6" t="n">
        <v>95625</v>
      </c>
    </row>
    <row r="52" spans="1:3">
      <c r="A52" s="4" t="s">
        <v>564</v>
      </c>
    </row>
    <row r="53" spans="1:3">
      <c r="A53" s="3" t="s">
        <v>551</v>
      </c>
    </row>
    <row r="54" spans="1:3">
      <c r="A54" s="4" t="s">
        <v>45</v>
      </c>
      <c r="B54" s="6" t="n">
        <v>127523</v>
      </c>
      <c r="C54" s="6" t="n">
        <v>82351</v>
      </c>
    </row>
    <row r="55" spans="1:3">
      <c r="A55" s="4" t="s">
        <v>565</v>
      </c>
    </row>
    <row r="56" spans="1:3">
      <c r="A56" s="3" t="s">
        <v>551</v>
      </c>
    </row>
    <row r="57" spans="1:3">
      <c r="A57" s="4" t="s">
        <v>45</v>
      </c>
      <c r="B57" s="6" t="n">
        <v>4503</v>
      </c>
      <c r="C57" s="6" t="n">
        <v>5056</v>
      </c>
    </row>
    <row r="58" spans="1:3">
      <c r="A58" s="4" t="s">
        <v>566</v>
      </c>
    </row>
    <row r="59" spans="1:3">
      <c r="A59" s="3" t="s">
        <v>551</v>
      </c>
    </row>
    <row r="60" spans="1:3">
      <c r="A60" s="4" t="s">
        <v>45</v>
      </c>
      <c r="B60" s="6" t="n">
        <v>7851</v>
      </c>
      <c r="C60" s="6" t="n">
        <v>8218</v>
      </c>
    </row>
    <row r="61" spans="1:3">
      <c r="A61" s="4" t="s">
        <v>567</v>
      </c>
    </row>
    <row r="62" spans="1:3">
      <c r="A62" s="3" t="s">
        <v>551</v>
      </c>
    </row>
    <row r="63" spans="1:3">
      <c r="A63" s="4" t="s">
        <v>45</v>
      </c>
      <c r="B63" s="6" t="n">
        <v>0</v>
      </c>
      <c r="C63" s="6" t="n">
        <v>0</v>
      </c>
    </row>
    <row r="64" spans="1:3">
      <c r="A64" s="4" t="s">
        <v>523</v>
      </c>
    </row>
    <row r="65" spans="1:3">
      <c r="A65" s="3" t="s">
        <v>551</v>
      </c>
    </row>
    <row r="66" spans="1:3">
      <c r="A66" s="4" t="s">
        <v>45</v>
      </c>
      <c r="B66" s="6" t="n">
        <v>135617</v>
      </c>
      <c r="C66" s="6" t="n">
        <v>126250</v>
      </c>
    </row>
    <row r="67" spans="1:3">
      <c r="A67" s="4" t="s">
        <v>568</v>
      </c>
    </row>
    <row r="68" spans="1:3">
      <c r="A68" s="3" t="s">
        <v>551</v>
      </c>
    </row>
    <row r="69" spans="1:3">
      <c r="A69" s="4" t="s">
        <v>45</v>
      </c>
      <c r="B69" s="6" t="n">
        <v>135617</v>
      </c>
      <c r="C69" s="6" t="n">
        <v>123491</v>
      </c>
    </row>
    <row r="70" spans="1:3">
      <c r="A70" s="4" t="s">
        <v>569</v>
      </c>
    </row>
    <row r="71" spans="1:3">
      <c r="A71" s="3" t="s">
        <v>551</v>
      </c>
    </row>
    <row r="72" spans="1:3">
      <c r="A72" s="4" t="s">
        <v>45</v>
      </c>
      <c r="B72" s="6" t="n">
        <v>0</v>
      </c>
      <c r="C72" s="6" t="n">
        <v>2604</v>
      </c>
    </row>
    <row r="73" spans="1:3">
      <c r="A73" s="4" t="s">
        <v>570</v>
      </c>
    </row>
    <row r="74" spans="1:3">
      <c r="A74" s="3" t="s">
        <v>551</v>
      </c>
    </row>
    <row r="75" spans="1:3">
      <c r="A75" s="4" t="s">
        <v>45</v>
      </c>
      <c r="B75" s="6" t="n">
        <v>0</v>
      </c>
      <c r="C75" s="6" t="n">
        <v>155</v>
      </c>
    </row>
    <row r="76" spans="1:3">
      <c r="A76" s="4" t="s">
        <v>571</v>
      </c>
    </row>
    <row r="77" spans="1:3">
      <c r="A77" s="3" t="s">
        <v>551</v>
      </c>
    </row>
    <row r="78" spans="1:3">
      <c r="A78" s="4" t="s">
        <v>45</v>
      </c>
      <c r="B78" s="6" t="n">
        <v>0</v>
      </c>
      <c r="C78" s="6" t="n">
        <v>0</v>
      </c>
    </row>
    <row r="79" spans="1:3">
      <c r="A79" s="4" t="s">
        <v>524</v>
      </c>
    </row>
    <row r="80" spans="1:3">
      <c r="A80" s="3" t="s">
        <v>551</v>
      </c>
    </row>
    <row r="81" spans="1:3">
      <c r="A81" s="4" t="s">
        <v>45</v>
      </c>
      <c r="B81" s="6" t="n">
        <v>321580</v>
      </c>
      <c r="C81" s="6" t="n">
        <v>270472</v>
      </c>
    </row>
    <row r="82" spans="1:3">
      <c r="A82" s="4" t="s">
        <v>572</v>
      </c>
    </row>
    <row r="83" spans="1:3">
      <c r="A83" s="3" t="s">
        <v>551</v>
      </c>
    </row>
    <row r="84" spans="1:3">
      <c r="A84" s="4" t="s">
        <v>45</v>
      </c>
      <c r="B84" s="6" t="n">
        <v>321446</v>
      </c>
      <c r="C84" s="6" t="n">
        <v>269736</v>
      </c>
    </row>
    <row r="85" spans="1:3">
      <c r="A85" s="4" t="s">
        <v>573</v>
      </c>
    </row>
    <row r="86" spans="1:3">
      <c r="A86" s="3" t="s">
        <v>551</v>
      </c>
    </row>
    <row r="87" spans="1:3">
      <c r="A87" s="4" t="s">
        <v>45</v>
      </c>
      <c r="B87" s="6" t="n">
        <v>0</v>
      </c>
      <c r="C87" s="6" t="n">
        <v>0</v>
      </c>
    </row>
    <row r="88" spans="1:3">
      <c r="A88" s="4" t="s">
        <v>574</v>
      </c>
    </row>
    <row r="89" spans="1:3">
      <c r="A89" s="3" t="s">
        <v>551</v>
      </c>
    </row>
    <row r="90" spans="1:3">
      <c r="A90" s="4" t="s">
        <v>45</v>
      </c>
      <c r="B90" s="6" t="n">
        <v>134</v>
      </c>
      <c r="C90" s="6" t="n">
        <v>736</v>
      </c>
    </row>
    <row r="91" spans="1:3">
      <c r="A91" s="4" t="s">
        <v>575</v>
      </c>
    </row>
    <row r="92" spans="1:3">
      <c r="A92" s="3" t="s">
        <v>551</v>
      </c>
    </row>
    <row r="93" spans="1:3">
      <c r="A93" s="4" t="s">
        <v>45</v>
      </c>
      <c r="B93" s="6" t="n">
        <v>0</v>
      </c>
      <c r="C93" s="6" t="n">
        <v>0</v>
      </c>
    </row>
    <row r="94" spans="1:3">
      <c r="A94" s="4" t="s">
        <v>525</v>
      </c>
    </row>
    <row r="95" spans="1:3">
      <c r="A95" s="3" t="s">
        <v>551</v>
      </c>
    </row>
    <row r="96" spans="1:3">
      <c r="A96" s="4" t="s">
        <v>45</v>
      </c>
      <c r="B96" s="6" t="n">
        <v>545391</v>
      </c>
      <c r="C96" s="6" t="n">
        <v>416317</v>
      </c>
    </row>
    <row r="97" spans="1:3">
      <c r="A97" s="4" t="s">
        <v>576</v>
      </c>
    </row>
    <row r="98" spans="1:3">
      <c r="A98" s="3" t="s">
        <v>551</v>
      </c>
    </row>
    <row r="99" spans="1:3">
      <c r="A99" s="4" t="s">
        <v>45</v>
      </c>
      <c r="B99" s="6" t="n">
        <v>542865</v>
      </c>
      <c r="C99" s="6" t="n">
        <v>413327</v>
      </c>
    </row>
    <row r="100" spans="1:3">
      <c r="A100" s="4" t="s">
        <v>577</v>
      </c>
    </row>
    <row r="101" spans="1:3">
      <c r="A101" s="3" t="s">
        <v>551</v>
      </c>
    </row>
    <row r="102" spans="1:3">
      <c r="A102" s="4" t="s">
        <v>45</v>
      </c>
      <c r="B102" s="6" t="n">
        <v>719</v>
      </c>
      <c r="C102" s="6" t="n">
        <v>560</v>
      </c>
    </row>
    <row r="103" spans="1:3">
      <c r="A103" s="4" t="s">
        <v>578</v>
      </c>
    </row>
    <row r="104" spans="1:3">
      <c r="A104" s="3" t="s">
        <v>551</v>
      </c>
    </row>
    <row r="105" spans="1:3">
      <c r="A105" s="4" t="s">
        <v>45</v>
      </c>
      <c r="B105" s="6" t="n">
        <v>1807</v>
      </c>
      <c r="C105" s="6" t="n">
        <v>2430</v>
      </c>
    </row>
    <row r="106" spans="1:3">
      <c r="A106" s="4" t="s">
        <v>579</v>
      </c>
    </row>
    <row r="107" spans="1:3">
      <c r="A107" s="3" t="s">
        <v>551</v>
      </c>
    </row>
    <row r="108" spans="1:3">
      <c r="A108" s="4" t="s">
        <v>45</v>
      </c>
      <c r="B108" s="6" t="n">
        <v>0</v>
      </c>
      <c r="C108" s="6" t="n">
        <v>0</v>
      </c>
    </row>
    <row r="109" spans="1:3">
      <c r="A109" s="4" t="s">
        <v>526</v>
      </c>
    </row>
    <row r="110" spans="1:3">
      <c r="A110" s="3" t="s">
        <v>551</v>
      </c>
    </row>
    <row r="111" spans="1:3">
      <c r="A111" s="4" t="s">
        <v>45</v>
      </c>
      <c r="B111" s="6" t="n">
        <v>49628</v>
      </c>
      <c r="C111" s="6" t="n">
        <v>47832</v>
      </c>
    </row>
    <row r="112" spans="1:3">
      <c r="A112" s="4" t="s">
        <v>580</v>
      </c>
    </row>
    <row r="113" spans="1:3">
      <c r="A113" s="3" t="s">
        <v>551</v>
      </c>
    </row>
    <row r="114" spans="1:3">
      <c r="A114" s="4" t="s">
        <v>45</v>
      </c>
      <c r="B114" s="6" t="n">
        <v>49628</v>
      </c>
      <c r="C114" s="6" t="n">
        <v>47832</v>
      </c>
    </row>
    <row r="115" spans="1:3">
      <c r="A115" s="4" t="s">
        <v>581</v>
      </c>
    </row>
    <row r="116" spans="1:3">
      <c r="A116" s="3" t="s">
        <v>551</v>
      </c>
    </row>
    <row r="117" spans="1:3">
      <c r="A117" s="4" t="s">
        <v>45</v>
      </c>
      <c r="B117" s="6" t="n">
        <v>0</v>
      </c>
      <c r="C117" s="6" t="n">
        <v>0</v>
      </c>
    </row>
    <row r="118" spans="1:3">
      <c r="A118" s="4" t="s">
        <v>582</v>
      </c>
    </row>
    <row r="119" spans="1:3">
      <c r="A119" s="3" t="s">
        <v>551</v>
      </c>
    </row>
    <row r="120" spans="1:3">
      <c r="A120" s="4" t="s">
        <v>45</v>
      </c>
      <c r="B120" s="6" t="n">
        <v>0</v>
      </c>
      <c r="C120" s="6" t="n">
        <v>0</v>
      </c>
    </row>
    <row r="121" spans="1:3">
      <c r="A121" s="4" t="s">
        <v>583</v>
      </c>
    </row>
    <row r="122" spans="1:3">
      <c r="A122" s="3" t="s">
        <v>551</v>
      </c>
    </row>
    <row r="123" spans="1:3">
      <c r="A123" s="4" t="s">
        <v>45</v>
      </c>
      <c r="B123" s="7" t="n">
        <v>0</v>
      </c>
      <c r="C12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85</v>
      </c>
    </row>
    <row r="3" spans="1:2">
      <c r="A3" s="3" t="s">
        <v>586</v>
      </c>
    </row>
    <row r="4" spans="1:2">
      <c r="A4" s="4" t="s">
        <v>587</v>
      </c>
      <c r="B4" s="7" t="n">
        <v>12701</v>
      </c>
    </row>
    <row r="5" spans="1:2">
      <c r="A5" s="4" t="s">
        <v>588</v>
      </c>
      <c r="B5" s="6" t="n">
        <v>1001</v>
      </c>
    </row>
    <row r="6" spans="1:2">
      <c r="A6" s="4" t="s">
        <v>589</v>
      </c>
      <c r="B6" s="6" t="n">
        <v>-623</v>
      </c>
    </row>
    <row r="7" spans="1:2">
      <c r="A7" s="4" t="s">
        <v>590</v>
      </c>
      <c r="B7" s="7" t="n">
        <v>130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14"/>
    <col customWidth="1" max="5" min="5" width="14"/>
  </cols>
  <sheetData>
    <row r="1" spans="1:5">
      <c r="A1" s="1" t="s">
        <v>591</v>
      </c>
      <c r="B1" s="2" t="s">
        <v>1</v>
      </c>
    </row>
    <row r="2" spans="1:5">
      <c r="B2" s="2" t="s">
        <v>592</v>
      </c>
      <c r="C2" s="2" t="s">
        <v>593</v>
      </c>
      <c r="D2" s="2" t="s">
        <v>594</v>
      </c>
      <c r="E2" s="2" t="s">
        <v>595</v>
      </c>
    </row>
    <row r="3" spans="1:5">
      <c r="A3" s="3" t="s">
        <v>596</v>
      </c>
    </row>
    <row r="4" spans="1:5">
      <c r="A4" s="4" t="s">
        <v>597</v>
      </c>
      <c r="B4" s="7" t="n">
        <v>11311</v>
      </c>
      <c r="C4" s="7" t="n">
        <v>11174</v>
      </c>
    </row>
    <row r="5" spans="1:5">
      <c r="A5" s="4" t="s">
        <v>598</v>
      </c>
      <c r="B5" s="6" t="n">
        <v>-4528</v>
      </c>
      <c r="C5" s="6" t="n">
        <v>-4149</v>
      </c>
    </row>
    <row r="6" spans="1:5">
      <c r="A6" s="4" t="s">
        <v>49</v>
      </c>
      <c r="B6" s="6" t="n">
        <v>6783</v>
      </c>
      <c r="C6" s="6" t="n">
        <v>7025</v>
      </c>
    </row>
    <row r="7" spans="1:5">
      <c r="A7" s="4" t="s">
        <v>599</v>
      </c>
      <c r="B7" s="6" t="n">
        <v>380</v>
      </c>
      <c r="C7" s="6" t="n">
        <v>320</v>
      </c>
    </row>
    <row r="8" spans="1:5">
      <c r="A8" s="3" t="s">
        <v>600</v>
      </c>
    </row>
    <row r="9" spans="1:5">
      <c r="A9" s="4" t="s">
        <v>601</v>
      </c>
      <c r="B9" s="6" t="n">
        <v>311</v>
      </c>
    </row>
    <row r="10" spans="1:5">
      <c r="A10" s="4" t="s">
        <v>602</v>
      </c>
      <c r="B10" s="6" t="n">
        <v>309</v>
      </c>
    </row>
    <row r="11" spans="1:5">
      <c r="A11" s="4" t="s">
        <v>603</v>
      </c>
      <c r="B11" s="6" t="n">
        <v>319</v>
      </c>
    </row>
    <row r="12" spans="1:5">
      <c r="A12" s="4" t="s">
        <v>604</v>
      </c>
      <c r="B12" s="6" t="n">
        <v>290</v>
      </c>
    </row>
    <row r="13" spans="1:5">
      <c r="A13" s="4" t="s">
        <v>605</v>
      </c>
      <c r="B13" s="6" t="n">
        <v>250</v>
      </c>
    </row>
    <row r="14" spans="1:5">
      <c r="A14" s="4" t="s">
        <v>606</v>
      </c>
      <c r="B14" s="6" t="n">
        <v>26425</v>
      </c>
    </row>
    <row r="15" spans="1:5">
      <c r="A15" s="4" t="s">
        <v>607</v>
      </c>
      <c r="B15" s="6" t="n">
        <v>27904</v>
      </c>
    </row>
    <row r="16" spans="1:5">
      <c r="A16" s="4" t="s">
        <v>608</v>
      </c>
      <c r="B16" s="7" t="n">
        <v>322</v>
      </c>
      <c r="C16" s="6" t="n">
        <v>259</v>
      </c>
    </row>
    <row r="17" spans="1:5">
      <c r="A17" s="4" t="s">
        <v>609</v>
      </c>
    </row>
    <row r="18" spans="1:5">
      <c r="A18" s="3" t="s">
        <v>596</v>
      </c>
    </row>
    <row r="19" spans="1:5">
      <c r="A19" s="4" t="s">
        <v>413</v>
      </c>
      <c r="B19" s="4" t="s">
        <v>407</v>
      </c>
    </row>
    <row r="20" spans="1:5">
      <c r="A20" s="4" t="s">
        <v>610</v>
      </c>
      <c r="B20" s="6" t="n">
        <v>1</v>
      </c>
    </row>
    <row r="21" spans="1:5">
      <c r="A21" s="4" t="s">
        <v>611</v>
      </c>
    </row>
    <row r="22" spans="1:5">
      <c r="A22" s="3" t="s">
        <v>596</v>
      </c>
    </row>
    <row r="23" spans="1:5">
      <c r="A23" s="4" t="s">
        <v>413</v>
      </c>
      <c r="B23" s="4" t="s">
        <v>409</v>
      </c>
    </row>
    <row r="24" spans="1:5">
      <c r="A24" s="4" t="s">
        <v>612</v>
      </c>
    </row>
    <row r="25" spans="1:5">
      <c r="A25" s="3" t="s">
        <v>596</v>
      </c>
    </row>
    <row r="26" spans="1:5">
      <c r="A26" s="4" t="s">
        <v>413</v>
      </c>
      <c r="B26" s="4" t="s">
        <v>414</v>
      </c>
    </row>
    <row r="27" spans="1:5">
      <c r="A27" s="4" t="s">
        <v>613</v>
      </c>
      <c r="B27" s="4" t="s">
        <v>614</v>
      </c>
    </row>
    <row r="28" spans="1:5">
      <c r="A28" s="4" t="s">
        <v>615</v>
      </c>
    </row>
    <row r="29" spans="1:5">
      <c r="A29" s="3" t="s">
        <v>596</v>
      </c>
    </row>
    <row r="30" spans="1:5">
      <c r="A30" s="4" t="s">
        <v>413</v>
      </c>
      <c r="E30" s="4" t="s">
        <v>409</v>
      </c>
    </row>
    <row r="31" spans="1:5">
      <c r="A31" s="4" t="s">
        <v>616</v>
      </c>
    </row>
    <row r="32" spans="1:5">
      <c r="A32" s="3" t="s">
        <v>596</v>
      </c>
    </row>
    <row r="33" spans="1:5">
      <c r="A33" s="4" t="s">
        <v>413</v>
      </c>
      <c r="D33" s="4" t="s">
        <v>617</v>
      </c>
    </row>
    <row r="34" spans="1:5">
      <c r="A34" s="4" t="s">
        <v>618</v>
      </c>
    </row>
    <row r="35" spans="1:5">
      <c r="A35" s="3" t="s">
        <v>596</v>
      </c>
    </row>
    <row r="36" spans="1:5">
      <c r="A36" s="4" t="s">
        <v>597</v>
      </c>
      <c r="B36" s="7" t="n">
        <v>1044</v>
      </c>
      <c r="C36" s="6" t="n">
        <v>1044</v>
      </c>
    </row>
    <row r="37" spans="1:5">
      <c r="A37" s="4" t="s">
        <v>619</v>
      </c>
    </row>
    <row r="38" spans="1:5">
      <c r="A38" s="3" t="s">
        <v>596</v>
      </c>
    </row>
    <row r="39" spans="1:5">
      <c r="A39" s="4" t="s">
        <v>404</v>
      </c>
      <c r="B39" s="4" t="s">
        <v>620</v>
      </c>
    </row>
    <row r="40" spans="1:5">
      <c r="A40" s="4" t="s">
        <v>597</v>
      </c>
      <c r="B40" s="7" t="n">
        <v>7191</v>
      </c>
      <c r="C40" s="6" t="n">
        <v>6948</v>
      </c>
    </row>
    <row r="41" spans="1:5">
      <c r="A41" s="4" t="s">
        <v>621</v>
      </c>
    </row>
    <row r="42" spans="1:5">
      <c r="A42" s="3" t="s">
        <v>596</v>
      </c>
    </row>
    <row r="43" spans="1:5">
      <c r="A43" s="4" t="s">
        <v>404</v>
      </c>
      <c r="B43" s="4" t="s">
        <v>407</v>
      </c>
    </row>
    <row r="44" spans="1:5">
      <c r="A44" s="4" t="s">
        <v>597</v>
      </c>
      <c r="B44" s="7" t="n">
        <v>3076</v>
      </c>
      <c r="C44" s="7" t="n">
        <v>3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622</v>
      </c>
      <c r="B1" s="2" t="s">
        <v>1</v>
      </c>
    </row>
    <row r="2" spans="1:3">
      <c r="B2" s="2" t="s">
        <v>623</v>
      </c>
      <c r="C2" s="2" t="s">
        <v>593</v>
      </c>
    </row>
    <row r="3" spans="1:3">
      <c r="A3" s="3" t="s">
        <v>224</v>
      </c>
    </row>
    <row r="4" spans="1:3">
      <c r="A4" s="4" t="s">
        <v>624</v>
      </c>
      <c r="B4" s="7" t="n">
        <v>2100000</v>
      </c>
    </row>
    <row r="5" spans="1:3">
      <c r="A5" s="4" t="s">
        <v>625</v>
      </c>
      <c r="B5" s="6" t="n">
        <v>8</v>
      </c>
    </row>
    <row r="6" spans="1:3">
      <c r="A6" s="4" t="s">
        <v>626</v>
      </c>
      <c r="B6" s="7" t="n">
        <v>1500000</v>
      </c>
    </row>
    <row r="7" spans="1:3">
      <c r="A7" s="4" t="s">
        <v>627</v>
      </c>
      <c r="B7" s="6" t="n">
        <v>-2847000</v>
      </c>
      <c r="C7" s="7" t="n">
        <v>-1977000</v>
      </c>
    </row>
    <row r="8" spans="1:3">
      <c r="A8" s="4" t="s">
        <v>628</v>
      </c>
      <c r="B8" s="6" t="n">
        <v>209000</v>
      </c>
      <c r="C8" s="6" t="n">
        <v>160000</v>
      </c>
    </row>
    <row r="9" spans="1:3">
      <c r="A9" s="4" t="s">
        <v>629</v>
      </c>
      <c r="B9" s="6" t="n">
        <v>-899000</v>
      </c>
      <c r="C9" s="6" t="n">
        <v>-1600000</v>
      </c>
    </row>
    <row r="10" spans="1:3">
      <c r="A10" s="4" t="s">
        <v>630</v>
      </c>
      <c r="B10" s="6" t="n">
        <v>611000</v>
      </c>
      <c r="C10" s="6" t="n">
        <v>625000</v>
      </c>
    </row>
    <row r="11" spans="1:3">
      <c r="A11" s="3" t="s">
        <v>631</v>
      </c>
    </row>
    <row r="12" spans="1:3">
      <c r="A12" s="4" t="s">
        <v>632</v>
      </c>
      <c r="B12" s="6" t="n">
        <v>7248000</v>
      </c>
      <c r="C12" s="6" t="n">
        <v>10528000</v>
      </c>
    </row>
    <row r="13" spans="1:3">
      <c r="A13" s="4" t="s">
        <v>633</v>
      </c>
      <c r="B13" s="6" t="n">
        <v>1622000</v>
      </c>
      <c r="C13" s="6" t="n">
        <v>279000</v>
      </c>
    </row>
    <row r="14" spans="1:3">
      <c r="A14" s="4" t="s">
        <v>627</v>
      </c>
      <c r="B14" s="6" t="n">
        <v>-2847000</v>
      </c>
      <c r="C14" s="6" t="n">
        <v>-1977000</v>
      </c>
    </row>
    <row r="15" spans="1:3">
      <c r="A15" s="4" t="s">
        <v>634</v>
      </c>
      <c r="B15" s="6" t="n">
        <v>-899000</v>
      </c>
      <c r="C15" s="6" t="n">
        <v>-1582000</v>
      </c>
    </row>
    <row r="16" spans="1:3">
      <c r="A16" s="4" t="s">
        <v>635</v>
      </c>
      <c r="B16" s="7" t="n">
        <v>5124000</v>
      </c>
      <c r="C16" s="7" t="n">
        <v>72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130</v>
      </c>
      <c r="B4" s="7" t="n">
        <v>25038</v>
      </c>
      <c r="C4" s="7" t="n">
        <v>11838</v>
      </c>
    </row>
    <row r="5" spans="1:3">
      <c r="A5" s="3" t="s">
        <v>131</v>
      </c>
    </row>
    <row r="6" spans="1:3">
      <c r="A6" s="4" t="s">
        <v>132</v>
      </c>
      <c r="B6" s="6" t="n">
        <v>0</v>
      </c>
      <c r="C6" s="6" t="n">
        <v>309</v>
      </c>
    </row>
    <row r="7" spans="1:3">
      <c r="A7" s="4" t="s">
        <v>133</v>
      </c>
      <c r="B7" s="6" t="n">
        <v>-624</v>
      </c>
      <c r="C7" s="6" t="n">
        <v>66</v>
      </c>
    </row>
    <row r="8" spans="1:3">
      <c r="A8" s="4" t="s">
        <v>134</v>
      </c>
      <c r="B8" s="6" t="n">
        <v>148</v>
      </c>
      <c r="C8" s="6" t="n">
        <v>-156</v>
      </c>
    </row>
    <row r="9" spans="1:3">
      <c r="A9" s="4" t="s">
        <v>135</v>
      </c>
      <c r="B9" s="6" t="n">
        <v>-27</v>
      </c>
      <c r="C9" s="6" t="n">
        <v>0</v>
      </c>
    </row>
    <row r="10" spans="1:3">
      <c r="A10" s="4" t="s">
        <v>136</v>
      </c>
      <c r="B10" s="6" t="n">
        <v>-503</v>
      </c>
      <c r="C10" s="6" t="n">
        <v>219</v>
      </c>
    </row>
    <row r="11" spans="1:3">
      <c r="A11" s="4" t="s">
        <v>137</v>
      </c>
      <c r="B11" s="6" t="n">
        <v>24535</v>
      </c>
      <c r="C11" s="6" t="n">
        <v>12057</v>
      </c>
    </row>
    <row r="12" spans="1:3">
      <c r="A12" s="4" t="s">
        <v>138</v>
      </c>
      <c r="B12" s="6" t="n">
        <v>214</v>
      </c>
      <c r="C12" s="6" t="n">
        <v>-32</v>
      </c>
    </row>
    <row r="13" spans="1:3">
      <c r="A13" s="4" t="s">
        <v>139</v>
      </c>
      <c r="B13" s="7" t="n">
        <v>24321</v>
      </c>
      <c r="C13" s="7" t="n">
        <v>120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6</v>
      </c>
      <c r="B1" s="2" t="s">
        <v>2</v>
      </c>
      <c r="C1" s="2" t="s">
        <v>36</v>
      </c>
    </row>
    <row r="2" spans="1:3">
      <c r="A2" s="3" t="s">
        <v>637</v>
      </c>
    </row>
    <row r="3" spans="1:3">
      <c r="A3" s="4" t="s">
        <v>638</v>
      </c>
      <c r="B3" s="7" t="n">
        <v>360329</v>
      </c>
      <c r="C3" s="7" t="n">
        <v>124356</v>
      </c>
    </row>
    <row r="4" spans="1:3">
      <c r="A4" s="4" t="s">
        <v>639</v>
      </c>
      <c r="B4" s="6" t="n">
        <v>52721</v>
      </c>
      <c r="C4" s="6" t="n">
        <v>51629</v>
      </c>
    </row>
    <row r="5" spans="1:3">
      <c r="A5" s="4" t="s">
        <v>640</v>
      </c>
      <c r="B5" s="6" t="n">
        <v>208335</v>
      </c>
      <c r="C5" s="6" t="n">
        <v>149311</v>
      </c>
    </row>
    <row r="6" spans="1:3">
      <c r="A6" s="4" t="s">
        <v>641</v>
      </c>
      <c r="B6" s="6" t="n">
        <v>131127</v>
      </c>
      <c r="C6" s="6" t="n">
        <v>173226</v>
      </c>
    </row>
    <row r="7" spans="1:3">
      <c r="A7" s="4" t="s">
        <v>642</v>
      </c>
      <c r="B7" s="6" t="n">
        <v>59455</v>
      </c>
      <c r="C7" s="6" t="n">
        <v>51145</v>
      </c>
    </row>
    <row r="8" spans="1:3">
      <c r="A8" s="4" t="s">
        <v>643</v>
      </c>
      <c r="B8" s="6" t="n">
        <v>279512</v>
      </c>
      <c r="C8" s="6" t="n">
        <v>233199</v>
      </c>
    </row>
    <row r="9" spans="1:3">
      <c r="A9" s="4" t="s">
        <v>644</v>
      </c>
      <c r="B9" s="6" t="n">
        <v>92394</v>
      </c>
      <c r="C9" s="6" t="n">
        <v>83517</v>
      </c>
    </row>
    <row r="10" spans="1:3">
      <c r="A10" s="4" t="s">
        <v>59</v>
      </c>
      <c r="B10" s="6" t="n">
        <v>1183873</v>
      </c>
      <c r="C10" s="7" t="n">
        <v>866383</v>
      </c>
    </row>
    <row r="11" spans="1:3">
      <c r="A11" s="3" t="s">
        <v>645</v>
      </c>
    </row>
    <row r="12" spans="1:3">
      <c r="A12" s="4" t="s">
        <v>601</v>
      </c>
      <c r="B12" s="6" t="n">
        <v>367504</v>
      </c>
    </row>
    <row r="13" spans="1:3">
      <c r="A13" s="4" t="s">
        <v>602</v>
      </c>
      <c r="B13" s="6" t="n">
        <v>46666</v>
      </c>
    </row>
    <row r="14" spans="1:3">
      <c r="A14" s="4" t="s">
        <v>603</v>
      </c>
      <c r="B14" s="6" t="n">
        <v>8626</v>
      </c>
    </row>
    <row r="15" spans="1:3">
      <c r="A15" s="4" t="s">
        <v>604</v>
      </c>
      <c r="B15" s="6" t="n">
        <v>5957</v>
      </c>
    </row>
    <row r="16" spans="1:3">
      <c r="A16" s="4" t="s">
        <v>605</v>
      </c>
      <c r="B16" s="6" t="n">
        <v>2593</v>
      </c>
    </row>
    <row r="17" spans="1:3">
      <c r="A17" s="4" t="s">
        <v>646</v>
      </c>
      <c r="B17" s="6" t="n">
        <v>15</v>
      </c>
    </row>
    <row r="18" spans="1:3">
      <c r="A18" s="4" t="s">
        <v>141</v>
      </c>
      <c r="B18" s="7" t="n">
        <v>431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47</v>
      </c>
      <c r="B1" s="2" t="s">
        <v>1</v>
      </c>
    </row>
    <row r="2" spans="1:5">
      <c r="B2" s="2" t="s">
        <v>2</v>
      </c>
      <c r="C2" s="2" t="s">
        <v>36</v>
      </c>
      <c r="D2" s="2" t="s">
        <v>648</v>
      </c>
      <c r="E2" s="2" t="s">
        <v>649</v>
      </c>
    </row>
    <row r="3" spans="1:5">
      <c r="A3" s="3" t="s">
        <v>650</v>
      </c>
    </row>
    <row r="4" spans="1:5">
      <c r="A4" s="4" t="s">
        <v>477</v>
      </c>
      <c r="B4" s="7" t="n">
        <v>104650000</v>
      </c>
      <c r="C4" s="7" t="n">
        <v>114650000</v>
      </c>
    </row>
    <row r="5" spans="1:5">
      <c r="A5" s="3" t="s">
        <v>651</v>
      </c>
    </row>
    <row r="6" spans="1:5">
      <c r="A6" s="4" t="s">
        <v>61</v>
      </c>
      <c r="B6" s="6" t="n">
        <v>13403000</v>
      </c>
      <c r="C6" s="6" t="n">
        <v>13403000</v>
      </c>
    </row>
    <row r="7" spans="1:5">
      <c r="A7" s="4" t="s">
        <v>477</v>
      </c>
    </row>
    <row r="8" spans="1:5">
      <c r="A8" s="3" t="s">
        <v>650</v>
      </c>
    </row>
    <row r="9" spans="1:5">
      <c r="A9" s="4" t="s">
        <v>652</v>
      </c>
      <c r="B9" s="6" t="n">
        <v>68650000</v>
      </c>
      <c r="C9" s="6" t="n">
        <v>86150000</v>
      </c>
    </row>
    <row r="10" spans="1:5">
      <c r="A10" s="4" t="s">
        <v>653</v>
      </c>
      <c r="B10" s="6" t="n">
        <v>36000000</v>
      </c>
      <c r="C10" s="6" t="n">
        <v>22500000</v>
      </c>
    </row>
    <row r="11" spans="1:5">
      <c r="A11" s="4" t="s">
        <v>654</v>
      </c>
      <c r="B11" s="6" t="n">
        <v>0</v>
      </c>
      <c r="C11" s="6" t="n">
        <v>6000000</v>
      </c>
    </row>
    <row r="12" spans="1:5">
      <c r="A12" s="4" t="s">
        <v>477</v>
      </c>
      <c r="B12" s="7" t="n">
        <v>104650000</v>
      </c>
      <c r="C12" s="7" t="n">
        <v>114650000</v>
      </c>
    </row>
    <row r="13" spans="1:5">
      <c r="A13" s="3" t="s">
        <v>651</v>
      </c>
    </row>
    <row r="14" spans="1:5">
      <c r="A14" s="4" t="s">
        <v>652</v>
      </c>
      <c r="B14" s="4" t="s">
        <v>655</v>
      </c>
      <c r="C14" s="4" t="s">
        <v>656</v>
      </c>
    </row>
    <row r="15" spans="1:5">
      <c r="A15" s="4" t="s">
        <v>653</v>
      </c>
      <c r="B15" s="4" t="s">
        <v>657</v>
      </c>
      <c r="C15" s="4" t="s">
        <v>658</v>
      </c>
    </row>
    <row r="16" spans="1:5">
      <c r="A16" s="4" t="s">
        <v>654</v>
      </c>
      <c r="B16" s="4" t="s">
        <v>659</v>
      </c>
      <c r="C16" s="4" t="s">
        <v>660</v>
      </c>
    </row>
    <row r="17" spans="1:5">
      <c r="A17" s="4" t="s">
        <v>444</v>
      </c>
      <c r="B17" s="7" t="n">
        <v>305700000</v>
      </c>
    </row>
    <row r="18" spans="1:5">
      <c r="A18" s="4" t="s">
        <v>478</v>
      </c>
      <c r="B18" s="6" t="n">
        <v>104700000</v>
      </c>
    </row>
    <row r="19" spans="1:5">
      <c r="A19" s="4" t="s">
        <v>661</v>
      </c>
      <c r="B19" s="6" t="n">
        <v>40000000</v>
      </c>
    </row>
    <row r="20" spans="1:5">
      <c r="A20" s="4" t="s">
        <v>662</v>
      </c>
      <c r="B20" s="6" t="n">
        <v>161100000</v>
      </c>
    </row>
    <row r="21" spans="1:5">
      <c r="A21" s="4" t="s">
        <v>663</v>
      </c>
    </row>
    <row r="22" spans="1:5">
      <c r="A22" s="3" t="s">
        <v>651</v>
      </c>
    </row>
    <row r="23" spans="1:5">
      <c r="A23" s="4" t="s">
        <v>61</v>
      </c>
      <c r="B23" s="6" t="n">
        <v>13403000</v>
      </c>
      <c r="C23" s="7" t="n">
        <v>13403000</v>
      </c>
    </row>
    <row r="24" spans="1:5">
      <c r="A24" s="4" t="s">
        <v>664</v>
      </c>
    </row>
    <row r="25" spans="1:5">
      <c r="A25" s="3" t="s">
        <v>651</v>
      </c>
    </row>
    <row r="26" spans="1:5">
      <c r="A26" s="4" t="s">
        <v>61</v>
      </c>
      <c r="B26" s="7" t="n">
        <v>5155000</v>
      </c>
      <c r="C26" s="7" t="n">
        <v>5155000</v>
      </c>
    </row>
    <row r="27" spans="1:5">
      <c r="A27" s="4" t="s">
        <v>651</v>
      </c>
      <c r="B27" s="4" t="s">
        <v>665</v>
      </c>
      <c r="C27" s="4" t="s">
        <v>666</v>
      </c>
    </row>
    <row r="28" spans="1:5">
      <c r="A28" s="3" t="s">
        <v>667</v>
      </c>
    </row>
    <row r="29" spans="1:5">
      <c r="A29" s="4" t="s">
        <v>668</v>
      </c>
      <c r="E29" s="7" t="n">
        <v>5000000</v>
      </c>
    </row>
    <row r="30" spans="1:5">
      <c r="A30" s="4" t="s">
        <v>669</v>
      </c>
      <c r="B30" s="4" t="s">
        <v>670</v>
      </c>
    </row>
    <row r="31" spans="1:5">
      <c r="A31" s="4" t="s">
        <v>671</v>
      </c>
      <c r="B31" s="7" t="n">
        <v>4200000</v>
      </c>
    </row>
    <row r="32" spans="1:5">
      <c r="A32" s="4" t="s">
        <v>672</v>
      </c>
      <c r="B32" s="6" t="n">
        <v>955000</v>
      </c>
    </row>
    <row r="33" spans="1:5">
      <c r="A33" s="4" t="s">
        <v>673</v>
      </c>
    </row>
    <row r="34" spans="1:5">
      <c r="A34" s="3" t="s">
        <v>651</v>
      </c>
    </row>
    <row r="35" spans="1:5">
      <c r="A35" s="4" t="s">
        <v>61</v>
      </c>
      <c r="B35" s="7" t="n">
        <v>5155000</v>
      </c>
      <c r="C35" s="7" t="n">
        <v>5155000</v>
      </c>
    </row>
    <row r="36" spans="1:5">
      <c r="A36" s="4" t="s">
        <v>651</v>
      </c>
      <c r="B36" s="4" t="s">
        <v>665</v>
      </c>
      <c r="C36" s="4" t="s">
        <v>666</v>
      </c>
    </row>
    <row r="37" spans="1:5">
      <c r="A37" s="3" t="s">
        <v>667</v>
      </c>
    </row>
    <row r="38" spans="1:5">
      <c r="A38" s="4" t="s">
        <v>668</v>
      </c>
      <c r="E38" s="7" t="n">
        <v>5000000</v>
      </c>
    </row>
    <row r="39" spans="1:5">
      <c r="A39" s="4" t="s">
        <v>669</v>
      </c>
      <c r="B39" s="4" t="s">
        <v>670</v>
      </c>
    </row>
    <row r="40" spans="1:5">
      <c r="A40" s="4" t="s">
        <v>671</v>
      </c>
      <c r="B40" s="7" t="n">
        <v>4200000</v>
      </c>
    </row>
    <row r="41" spans="1:5">
      <c r="A41" s="4" t="s">
        <v>672</v>
      </c>
      <c r="B41" s="6" t="n">
        <v>955000</v>
      </c>
    </row>
    <row r="42" spans="1:5">
      <c r="A42" s="4" t="s">
        <v>674</v>
      </c>
    </row>
    <row r="43" spans="1:5">
      <c r="A43" s="3" t="s">
        <v>651</v>
      </c>
    </row>
    <row r="44" spans="1:5">
      <c r="A44" s="4" t="s">
        <v>61</v>
      </c>
      <c r="B44" s="7" t="n">
        <v>3093000</v>
      </c>
      <c r="C44" s="7" t="n">
        <v>3093000</v>
      </c>
    </row>
    <row r="45" spans="1:5">
      <c r="A45" s="4" t="s">
        <v>651</v>
      </c>
      <c r="B45" s="4" t="s">
        <v>675</v>
      </c>
      <c r="C45" s="4" t="s">
        <v>676</v>
      </c>
    </row>
    <row r="46" spans="1:5">
      <c r="A46" s="3" t="s">
        <v>667</v>
      </c>
    </row>
    <row r="47" spans="1:5">
      <c r="A47" s="4" t="s">
        <v>668</v>
      </c>
      <c r="D47" s="7" t="n">
        <v>3000000</v>
      </c>
    </row>
    <row r="48" spans="1:5">
      <c r="A48" s="4" t="s">
        <v>669</v>
      </c>
      <c r="B48" s="4" t="s">
        <v>6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6</v>
      </c>
    </row>
    <row r="3" spans="1:3">
      <c r="A3" s="3" t="s">
        <v>679</v>
      </c>
    </row>
    <row r="4" spans="1:3">
      <c r="A4" s="4" t="s">
        <v>680</v>
      </c>
      <c r="B4" s="7" t="n">
        <v>6593</v>
      </c>
      <c r="C4" s="7" t="n">
        <v>7126</v>
      </c>
    </row>
    <row r="5" spans="1:3">
      <c r="A5" s="4" t="s">
        <v>681</v>
      </c>
      <c r="B5" s="6" t="n">
        <v>1726</v>
      </c>
      <c r="C5" s="6" t="n">
        <v>1093</v>
      </c>
    </row>
    <row r="6" spans="1:3">
      <c r="A6" s="4" t="s">
        <v>141</v>
      </c>
      <c r="B6" s="6" t="n">
        <v>8319</v>
      </c>
      <c r="C6" s="6" t="n">
        <v>8219</v>
      </c>
    </row>
    <row r="7" spans="1:3">
      <c r="A7" s="4" t="s">
        <v>682</v>
      </c>
      <c r="B7" s="6" t="n">
        <v>58</v>
      </c>
      <c r="C7" s="6" t="n">
        <v>4170</v>
      </c>
    </row>
    <row r="8" spans="1:3">
      <c r="A8" s="4" t="s">
        <v>116</v>
      </c>
      <c r="B8" s="6" t="n">
        <v>8377</v>
      </c>
      <c r="C8" s="6" t="n">
        <v>12389</v>
      </c>
    </row>
    <row r="9" spans="1:3">
      <c r="A9" s="3" t="s">
        <v>683</v>
      </c>
    </row>
    <row r="10" spans="1:3">
      <c r="A10" s="4" t="s">
        <v>519</v>
      </c>
      <c r="B10" s="6" t="n">
        <v>4611</v>
      </c>
      <c r="C10" s="6" t="n">
        <v>4102</v>
      </c>
    </row>
    <row r="11" spans="1:3">
      <c r="A11" s="4" t="s">
        <v>684</v>
      </c>
      <c r="B11" s="6" t="n">
        <v>1321</v>
      </c>
      <c r="C11" s="6" t="n">
        <v>1216</v>
      </c>
    </row>
    <row r="12" spans="1:3">
      <c r="A12" s="4" t="s">
        <v>685</v>
      </c>
      <c r="B12" s="6" t="n">
        <v>1191</v>
      </c>
      <c r="C12" s="6" t="n">
        <v>1359</v>
      </c>
    </row>
    <row r="13" spans="1:3">
      <c r="A13" s="4" t="s">
        <v>686</v>
      </c>
      <c r="B13" s="6" t="n">
        <v>296</v>
      </c>
      <c r="C13" s="6" t="n">
        <v>686</v>
      </c>
    </row>
    <row r="14" spans="1:3">
      <c r="A14" s="4" t="s">
        <v>687</v>
      </c>
      <c r="B14" s="6" t="n">
        <v>39</v>
      </c>
      <c r="C14" s="6" t="n">
        <v>26</v>
      </c>
    </row>
    <row r="15" spans="1:3">
      <c r="A15" s="4" t="s">
        <v>688</v>
      </c>
      <c r="B15" s="6" t="n">
        <v>132</v>
      </c>
      <c r="C15" s="6" t="n">
        <v>120</v>
      </c>
    </row>
    <row r="16" spans="1:3">
      <c r="A16" s="4" t="s">
        <v>689</v>
      </c>
      <c r="B16" s="6" t="n">
        <v>197</v>
      </c>
      <c r="C16" s="6" t="n">
        <v>50</v>
      </c>
    </row>
    <row r="17" spans="1:3">
      <c r="A17" s="4" t="s">
        <v>690</v>
      </c>
      <c r="B17" s="6" t="n">
        <v>0</v>
      </c>
      <c r="C17" s="6" t="n">
        <v>3</v>
      </c>
    </row>
    <row r="18" spans="1:3">
      <c r="A18" s="4" t="s">
        <v>691</v>
      </c>
      <c r="B18" s="6" t="n">
        <v>7787</v>
      </c>
      <c r="C18" s="6" t="n">
        <v>7562</v>
      </c>
    </row>
    <row r="19" spans="1:3">
      <c r="A19" s="4" t="s">
        <v>692</v>
      </c>
      <c r="B19" s="6" t="n">
        <v>-132</v>
      </c>
      <c r="C19" s="6" t="n">
        <v>-120</v>
      </c>
    </row>
    <row r="20" spans="1:3">
      <c r="A20" s="3" t="s">
        <v>693</v>
      </c>
    </row>
    <row r="21" spans="1:3">
      <c r="A21" s="4" t="s">
        <v>694</v>
      </c>
      <c r="B21" s="6" t="n">
        <v>-54</v>
      </c>
      <c r="C21" s="6" t="n">
        <v>-173</v>
      </c>
    </row>
    <row r="22" spans="1:3">
      <c r="A22" s="4" t="s">
        <v>695</v>
      </c>
      <c r="B22" s="6" t="n">
        <v>-28</v>
      </c>
      <c r="C22" s="6" t="n">
        <v>-19</v>
      </c>
    </row>
    <row r="23" spans="1:3">
      <c r="A23" s="4" t="s">
        <v>696</v>
      </c>
      <c r="B23" s="6" t="n">
        <v>-1062</v>
      </c>
      <c r="C23" s="6" t="n">
        <v>-830</v>
      </c>
    </row>
    <row r="24" spans="1:3">
      <c r="A24" s="4" t="s">
        <v>697</v>
      </c>
      <c r="B24" s="6" t="n">
        <v>6511</v>
      </c>
      <c r="C24" s="6" t="n">
        <v>6420</v>
      </c>
    </row>
    <row r="25" spans="1:3">
      <c r="A25" s="3" t="s">
        <v>698</v>
      </c>
    </row>
    <row r="26" spans="1:3">
      <c r="A26" s="4" t="s">
        <v>699</v>
      </c>
      <c r="B26" s="6" t="n">
        <v>7017</v>
      </c>
      <c r="C26" s="6" t="n">
        <v>8480</v>
      </c>
    </row>
    <row r="27" spans="1:3">
      <c r="A27" s="3" t="s">
        <v>700</v>
      </c>
    </row>
    <row r="28" spans="1:3">
      <c r="A28" s="4" t="s">
        <v>701</v>
      </c>
      <c r="B28" s="6" t="n">
        <v>1530</v>
      </c>
      <c r="C28" s="6" t="n">
        <v>852</v>
      </c>
    </row>
    <row r="29" spans="1:3">
      <c r="A29" s="4" t="s">
        <v>702</v>
      </c>
      <c r="B29" s="6" t="n">
        <v>-45</v>
      </c>
      <c r="C29" s="6" t="n">
        <v>11</v>
      </c>
    </row>
    <row r="30" spans="1:3">
      <c r="A30" s="4" t="s">
        <v>703</v>
      </c>
      <c r="B30" s="6" t="n">
        <v>-12</v>
      </c>
      <c r="C30" s="6" t="n">
        <v>-34</v>
      </c>
    </row>
    <row r="31" spans="1:3">
      <c r="A31" s="4" t="s">
        <v>704</v>
      </c>
      <c r="B31" s="6" t="n">
        <v>-129</v>
      </c>
      <c r="C31" s="6" t="n">
        <v>-228</v>
      </c>
    </row>
    <row r="32" spans="1:3">
      <c r="A32" s="4" t="s">
        <v>705</v>
      </c>
      <c r="B32" s="6" t="n">
        <v>-3</v>
      </c>
      <c r="C32" s="6" t="n">
        <v>-18</v>
      </c>
    </row>
    <row r="33" spans="1:3">
      <c r="A33" s="4" t="s">
        <v>706</v>
      </c>
      <c r="B33" s="6" t="n">
        <v>0</v>
      </c>
      <c r="C33" s="6" t="n">
        <v>3</v>
      </c>
    </row>
    <row r="34" spans="1:3">
      <c r="A34" s="4" t="s">
        <v>707</v>
      </c>
      <c r="B34" s="6" t="n">
        <v>0</v>
      </c>
      <c r="C34" s="6" t="n">
        <v>0</v>
      </c>
    </row>
    <row r="35" spans="1:3">
      <c r="A35" s="4" t="s">
        <v>708</v>
      </c>
      <c r="B35" s="6" t="n">
        <v>0</v>
      </c>
      <c r="C35" s="6" t="n">
        <v>0</v>
      </c>
    </row>
    <row r="36" spans="1:3">
      <c r="A36" s="4" t="s">
        <v>709</v>
      </c>
      <c r="B36" s="6" t="n">
        <v>0</v>
      </c>
      <c r="C36" s="6" t="n">
        <v>3204</v>
      </c>
    </row>
    <row r="37" spans="1:3">
      <c r="A37" s="4" t="s">
        <v>104</v>
      </c>
      <c r="B37" s="6" t="n">
        <v>19</v>
      </c>
      <c r="C37" s="6" t="n">
        <v>119</v>
      </c>
    </row>
    <row r="38" spans="1:3">
      <c r="A38" s="4" t="s">
        <v>116</v>
      </c>
      <c r="B38" s="7" t="n">
        <v>8377</v>
      </c>
      <c r="C38" s="7" t="n">
        <v>123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0</v>
      </c>
      <c r="B1" s="2" t="s">
        <v>1</v>
      </c>
    </row>
    <row r="2" spans="1:3">
      <c r="B2" s="2" t="s">
        <v>2</v>
      </c>
      <c r="C2" s="2" t="s">
        <v>36</v>
      </c>
    </row>
    <row r="3" spans="1:3">
      <c r="A3" s="3" t="s">
        <v>232</v>
      </c>
    </row>
    <row r="4" spans="1:3">
      <c r="A4" s="4" t="s">
        <v>116</v>
      </c>
      <c r="B4" s="7" t="n">
        <v>8377</v>
      </c>
      <c r="C4" s="7" t="n">
        <v>12389</v>
      </c>
    </row>
    <row r="5" spans="1:3">
      <c r="A5" s="4" t="s">
        <v>711</v>
      </c>
      <c r="B5" s="7" t="n">
        <v>33415</v>
      </c>
      <c r="C5" s="7" t="n">
        <v>24227</v>
      </c>
    </row>
    <row r="6" spans="1:3">
      <c r="A6" s="4" t="s">
        <v>712</v>
      </c>
      <c r="B6" s="4" t="s">
        <v>713</v>
      </c>
      <c r="C6" s="4" t="s">
        <v>714</v>
      </c>
    </row>
    <row r="7" spans="1:3">
      <c r="A7" s="4" t="s">
        <v>715</v>
      </c>
      <c r="B7" s="7" t="n">
        <v>0</v>
      </c>
      <c r="C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6</v>
      </c>
      <c r="B1" s="2" t="s">
        <v>1</v>
      </c>
    </row>
    <row r="2" spans="1:3">
      <c r="B2" s="2" t="s">
        <v>2</v>
      </c>
      <c r="C2" s="2" t="s">
        <v>36</v>
      </c>
    </row>
    <row r="3" spans="1:3">
      <c r="A3" s="3" t="s">
        <v>717</v>
      </c>
    </row>
    <row r="4" spans="1:3">
      <c r="A4" s="4" t="s">
        <v>718</v>
      </c>
      <c r="B4" s="4" t="s">
        <v>719</v>
      </c>
    </row>
    <row r="5" spans="1:3">
      <c r="A5" s="4" t="s">
        <v>720</v>
      </c>
      <c r="B5" s="7" t="n">
        <v>181000</v>
      </c>
      <c r="C5" s="7" t="n">
        <v>164000</v>
      </c>
    </row>
    <row r="6" spans="1:3">
      <c r="A6" s="4" t="s">
        <v>721</v>
      </c>
    </row>
    <row r="7" spans="1:3">
      <c r="A7" s="3" t="s">
        <v>722</v>
      </c>
    </row>
    <row r="8" spans="1:3">
      <c r="A8" s="4" t="s">
        <v>723</v>
      </c>
      <c r="B8" s="6" t="n">
        <v>5521000</v>
      </c>
      <c r="C8" s="6" t="n">
        <v>4901000</v>
      </c>
    </row>
    <row r="9" spans="1:3">
      <c r="A9" s="3" t="s">
        <v>724</v>
      </c>
    </row>
    <row r="10" spans="1:3">
      <c r="A10" s="4" t="s">
        <v>725</v>
      </c>
      <c r="B10" s="6" t="n">
        <v>4901000</v>
      </c>
      <c r="C10" s="6" t="n">
        <v>4029000</v>
      </c>
    </row>
    <row r="11" spans="1:3">
      <c r="A11" s="4" t="s">
        <v>726</v>
      </c>
      <c r="B11" s="6" t="n">
        <v>417000</v>
      </c>
      <c r="C11" s="6" t="n">
        <v>650000</v>
      </c>
    </row>
    <row r="12" spans="1:3">
      <c r="A12" s="4" t="s">
        <v>727</v>
      </c>
      <c r="B12" s="6" t="n">
        <v>268000</v>
      </c>
      <c r="C12" s="6" t="n">
        <v>222000</v>
      </c>
    </row>
    <row r="13" spans="1:3">
      <c r="A13" s="4" t="s">
        <v>728</v>
      </c>
      <c r="B13" s="6" t="n">
        <v>-65000</v>
      </c>
      <c r="C13" s="6" t="n">
        <v>0</v>
      </c>
    </row>
    <row r="14" spans="1:3">
      <c r="A14" s="4" t="s">
        <v>729</v>
      </c>
      <c r="B14" s="6" t="n">
        <v>5521000</v>
      </c>
      <c r="C14" s="6" t="n">
        <v>4901000</v>
      </c>
    </row>
    <row r="15" spans="1:3">
      <c r="A15" s="3" t="s">
        <v>730</v>
      </c>
    </row>
    <row r="16" spans="1:3">
      <c r="A16" s="4" t="s">
        <v>726</v>
      </c>
      <c r="B16" s="6" t="n">
        <v>417000</v>
      </c>
      <c r="C16" s="6" t="n">
        <v>650000</v>
      </c>
    </row>
    <row r="17" spans="1:3">
      <c r="A17" s="4" t="s">
        <v>727</v>
      </c>
      <c r="B17" s="6" t="n">
        <v>268000</v>
      </c>
      <c r="C17" s="6" t="n">
        <v>222000</v>
      </c>
    </row>
    <row r="18" spans="1:3">
      <c r="A18" s="4" t="s">
        <v>731</v>
      </c>
      <c r="B18" s="7" t="n">
        <v>685000</v>
      </c>
      <c r="C18" s="7" t="n">
        <v>872000</v>
      </c>
    </row>
    <row r="19" spans="1:3">
      <c r="A19" s="4" t="s">
        <v>732</v>
      </c>
      <c r="B19" s="4" t="s">
        <v>733</v>
      </c>
      <c r="C19" s="4" t="s">
        <v>733</v>
      </c>
    </row>
    <row r="20" spans="1:3">
      <c r="A20" s="3" t="s">
        <v>717</v>
      </c>
    </row>
    <row r="21" spans="1:3">
      <c r="A21" s="4" t="s">
        <v>734</v>
      </c>
      <c r="B21" s="7" t="n">
        <v>286610</v>
      </c>
    </row>
    <row r="22" spans="1:3">
      <c r="A22" s="4" t="s">
        <v>735</v>
      </c>
      <c r="B22" s="6" t="n">
        <v>605835</v>
      </c>
    </row>
    <row r="23" spans="1:3">
      <c r="A23" s="4" t="s">
        <v>736</v>
      </c>
      <c r="B23" s="6" t="n">
        <v>605835</v>
      </c>
    </row>
    <row r="24" spans="1:3">
      <c r="A24" s="4" t="s">
        <v>737</v>
      </c>
      <c r="B24" s="6" t="n">
        <v>605835</v>
      </c>
    </row>
    <row r="25" spans="1:3">
      <c r="A25" s="4" t="s">
        <v>738</v>
      </c>
      <c r="B25" s="6" t="n">
        <v>605835</v>
      </c>
    </row>
    <row r="26" spans="1:3">
      <c r="A26" s="4" t="s">
        <v>739</v>
      </c>
      <c r="B26" s="7" t="n">
        <v>60189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6</v>
      </c>
    </row>
    <row r="2" spans="1:3">
      <c r="A2" s="4" t="s">
        <v>741</v>
      </c>
    </row>
    <row r="3" spans="1:3">
      <c r="A3" s="3" t="s">
        <v>742</v>
      </c>
    </row>
    <row r="4" spans="1:3">
      <c r="A4" s="4" t="s">
        <v>743</v>
      </c>
      <c r="B4" s="7" t="n">
        <v>182316</v>
      </c>
      <c r="C4" s="7" t="n">
        <v>162837</v>
      </c>
    </row>
    <row r="5" spans="1:3">
      <c r="A5" s="4" t="s">
        <v>744</v>
      </c>
      <c r="B5" s="6" t="n">
        <v>87164</v>
      </c>
      <c r="C5" s="6" t="n">
        <v>75859</v>
      </c>
    </row>
    <row r="6" spans="1:3">
      <c r="A6" s="4" t="s">
        <v>745</v>
      </c>
      <c r="B6" s="6" t="n">
        <v>107592</v>
      </c>
      <c r="C6" s="6" t="n">
        <v>87711</v>
      </c>
    </row>
    <row r="7" spans="1:3">
      <c r="A7" s="4" t="s">
        <v>746</v>
      </c>
      <c r="B7" s="7" t="n">
        <v>108954</v>
      </c>
      <c r="C7" s="7" t="n">
        <v>94823</v>
      </c>
    </row>
    <row r="8" spans="1:3">
      <c r="A8" s="3" t="s">
        <v>742</v>
      </c>
    </row>
    <row r="9" spans="1:3">
      <c r="A9" s="4" t="s">
        <v>747</v>
      </c>
      <c r="B9" s="4" t="s">
        <v>748</v>
      </c>
      <c r="C9" s="4" t="s">
        <v>749</v>
      </c>
    </row>
    <row r="10" spans="1:3">
      <c r="A10" s="4" t="s">
        <v>750</v>
      </c>
      <c r="B10" s="4" t="s">
        <v>751</v>
      </c>
      <c r="C10" s="4" t="s">
        <v>751</v>
      </c>
    </row>
    <row r="11" spans="1:3">
      <c r="A11" s="4" t="s">
        <v>752</v>
      </c>
      <c r="B11" s="4" t="s">
        <v>753</v>
      </c>
      <c r="C11" s="4" t="s">
        <v>754</v>
      </c>
    </row>
    <row r="12" spans="1:3">
      <c r="A12" s="4" t="s">
        <v>755</v>
      </c>
      <c r="B12" s="4" t="s">
        <v>398</v>
      </c>
      <c r="C12" s="4" t="s">
        <v>398</v>
      </c>
    </row>
    <row r="13" spans="1:3">
      <c r="A13" s="4" t="s">
        <v>756</v>
      </c>
      <c r="B13" s="4" t="s">
        <v>757</v>
      </c>
      <c r="C13" s="4" t="s">
        <v>758</v>
      </c>
    </row>
    <row r="14" spans="1:3">
      <c r="A14" s="4" t="s">
        <v>759</v>
      </c>
      <c r="B14" s="4" t="s">
        <v>760</v>
      </c>
      <c r="C14" s="4" t="s">
        <v>760</v>
      </c>
    </row>
    <row r="15" spans="1:3">
      <c r="A15" s="4" t="s">
        <v>761</v>
      </c>
      <c r="B15" s="4" t="s">
        <v>762</v>
      </c>
      <c r="C15" s="4" t="s">
        <v>763</v>
      </c>
    </row>
    <row r="16" spans="1:3">
      <c r="A16" s="4" t="s">
        <v>764</v>
      </c>
      <c r="B16" s="4" t="s">
        <v>751</v>
      </c>
      <c r="C16" s="4" t="s">
        <v>751</v>
      </c>
    </row>
    <row r="17" spans="1:3">
      <c r="A17" s="3" t="s">
        <v>765</v>
      </c>
    </row>
    <row r="18" spans="1:3">
      <c r="A18" s="4" t="s">
        <v>766</v>
      </c>
      <c r="B18" s="7" t="n">
        <v>168629</v>
      </c>
      <c r="C18" s="7" t="n">
        <v>150926</v>
      </c>
    </row>
    <row r="19" spans="1:3">
      <c r="A19" s="4" t="s">
        <v>767</v>
      </c>
      <c r="B19" s="6" t="n">
        <v>65373</v>
      </c>
      <c r="C19" s="6" t="n">
        <v>56894</v>
      </c>
    </row>
    <row r="20" spans="1:3">
      <c r="A20" s="4" t="s">
        <v>768</v>
      </c>
      <c r="B20" s="6" t="n">
        <v>85802</v>
      </c>
      <c r="C20" s="6" t="n">
        <v>68747</v>
      </c>
    </row>
    <row r="21" spans="1:3">
      <c r="A21" s="4" t="s">
        <v>769</v>
      </c>
      <c r="B21" s="6" t="n">
        <v>87164</v>
      </c>
      <c r="C21" s="6" t="n">
        <v>75859</v>
      </c>
    </row>
    <row r="22" spans="1:3">
      <c r="A22" s="3" t="s">
        <v>770</v>
      </c>
    </row>
    <row r="23" spans="1:3">
      <c r="A23" s="4" t="s">
        <v>771</v>
      </c>
      <c r="B23" s="6" t="n">
        <v>168629</v>
      </c>
      <c r="C23" s="6" t="n">
        <v>150926</v>
      </c>
    </row>
    <row r="24" spans="1:3">
      <c r="A24" s="4" t="s">
        <v>772</v>
      </c>
      <c r="B24" s="6" t="n">
        <v>55503</v>
      </c>
      <c r="C24" s="6" t="n">
        <v>42178</v>
      </c>
    </row>
    <row r="25" spans="1:3">
      <c r="A25" s="4" t="s">
        <v>773</v>
      </c>
      <c r="B25" s="6" t="n">
        <v>55503</v>
      </c>
      <c r="C25" s="6" t="n">
        <v>42178</v>
      </c>
    </row>
    <row r="26" spans="1:3">
      <c r="A26" s="4" t="s">
        <v>774</v>
      </c>
      <c r="B26" s="7" t="n">
        <v>69378</v>
      </c>
      <c r="C26" s="7" t="n">
        <v>52722</v>
      </c>
    </row>
    <row r="27" spans="1:3">
      <c r="A27" s="3" t="s">
        <v>775</v>
      </c>
    </row>
    <row r="28" spans="1:3">
      <c r="A28" s="4" t="s">
        <v>776</v>
      </c>
      <c r="B28" s="4" t="s">
        <v>777</v>
      </c>
      <c r="C28" s="4" t="s">
        <v>778</v>
      </c>
    </row>
    <row r="29" spans="1:3">
      <c r="A29" s="4" t="s">
        <v>779</v>
      </c>
      <c r="B29" s="4" t="s">
        <v>780</v>
      </c>
      <c r="C29" s="4" t="s">
        <v>780</v>
      </c>
    </row>
    <row r="30" spans="1:3">
      <c r="A30" s="4" t="s">
        <v>781</v>
      </c>
      <c r="B30" s="4" t="s">
        <v>780</v>
      </c>
      <c r="C30" s="4" t="s">
        <v>780</v>
      </c>
    </row>
    <row r="31" spans="1:3">
      <c r="A31" s="4" t="s">
        <v>782</v>
      </c>
      <c r="B31" s="4" t="s">
        <v>783</v>
      </c>
      <c r="C31" s="4" t="s">
        <v>783</v>
      </c>
    </row>
    <row r="32" spans="1:3">
      <c r="A32" s="3" t="s">
        <v>784</v>
      </c>
    </row>
    <row r="33" spans="1:3">
      <c r="A33" s="4" t="s">
        <v>785</v>
      </c>
      <c r="B33" s="7" t="n">
        <v>153020</v>
      </c>
      <c r="C33" s="7" t="n">
        <v>121955</v>
      </c>
    </row>
    <row r="34" spans="1:3">
      <c r="A34" s="4" t="s">
        <v>786</v>
      </c>
      <c r="B34" s="4" t="s">
        <v>787</v>
      </c>
      <c r="C34" s="4" t="s">
        <v>788</v>
      </c>
    </row>
    <row r="35" spans="1:3">
      <c r="A35" s="4" t="s">
        <v>789</v>
      </c>
      <c r="B35" s="7" t="n">
        <v>49029</v>
      </c>
      <c r="C35" s="7" t="n">
        <v>42670</v>
      </c>
    </row>
    <row r="36" spans="1:3">
      <c r="A36" s="4" t="s">
        <v>790</v>
      </c>
      <c r="B36" s="4" t="s">
        <v>791</v>
      </c>
      <c r="C36" s="4" t="s">
        <v>791</v>
      </c>
    </row>
    <row r="37" spans="1:3">
      <c r="A37" s="4" t="s">
        <v>792</v>
      </c>
      <c r="B37" s="7" t="n">
        <v>69458</v>
      </c>
      <c r="C37" s="7" t="n">
        <v>54523</v>
      </c>
    </row>
    <row r="38" spans="1:3">
      <c r="A38" s="4" t="s">
        <v>793</v>
      </c>
      <c r="B38" s="4" t="s">
        <v>794</v>
      </c>
      <c r="C38" s="4" t="s">
        <v>795</v>
      </c>
    </row>
    <row r="39" spans="1:3">
      <c r="A39" s="4" t="s">
        <v>796</v>
      </c>
      <c r="B39" s="7" t="n">
        <v>70820</v>
      </c>
      <c r="C39" s="7" t="n">
        <v>61635</v>
      </c>
    </row>
    <row r="40" spans="1:3">
      <c r="A40" s="4" t="s">
        <v>797</v>
      </c>
      <c r="B40" s="4" t="s">
        <v>798</v>
      </c>
      <c r="C40" s="4" t="s">
        <v>798</v>
      </c>
    </row>
    <row r="41" spans="1:3">
      <c r="A41" s="4" t="s">
        <v>799</v>
      </c>
    </row>
    <row r="42" spans="1:3">
      <c r="A42" s="3" t="s">
        <v>742</v>
      </c>
    </row>
    <row r="43" spans="1:3">
      <c r="A43" s="4" t="s">
        <v>743</v>
      </c>
      <c r="B43" s="7" t="n">
        <v>181760</v>
      </c>
      <c r="C43" s="7" t="n">
        <v>159435</v>
      </c>
    </row>
    <row r="44" spans="1:3">
      <c r="A44" s="4" t="s">
        <v>744</v>
      </c>
      <c r="B44" s="6" t="n">
        <v>87131</v>
      </c>
      <c r="C44" s="6" t="n">
        <v>75861</v>
      </c>
    </row>
    <row r="45" spans="1:3">
      <c r="A45" s="4" t="s">
        <v>745</v>
      </c>
      <c r="B45" s="6" t="n">
        <v>107552</v>
      </c>
      <c r="C45" s="6" t="n">
        <v>87714</v>
      </c>
    </row>
    <row r="46" spans="1:3">
      <c r="A46" s="4" t="s">
        <v>746</v>
      </c>
      <c r="B46" s="7" t="n">
        <v>108913</v>
      </c>
      <c r="C46" s="7" t="n">
        <v>94826</v>
      </c>
    </row>
    <row r="47" spans="1:3">
      <c r="A47" s="3" t="s">
        <v>742</v>
      </c>
    </row>
    <row r="48" spans="1:3">
      <c r="A48" s="4" t="s">
        <v>747</v>
      </c>
      <c r="B48" s="4" t="s">
        <v>800</v>
      </c>
      <c r="C48" s="4" t="s">
        <v>801</v>
      </c>
    </row>
    <row r="49" spans="1:3">
      <c r="A49" s="4" t="s">
        <v>750</v>
      </c>
      <c r="B49" s="4" t="s">
        <v>751</v>
      </c>
      <c r="C49" s="4" t="s">
        <v>751</v>
      </c>
    </row>
    <row r="50" spans="1:3">
      <c r="A50" s="4" t="s">
        <v>752</v>
      </c>
      <c r="B50" s="4" t="s">
        <v>753</v>
      </c>
      <c r="C50" s="4" t="s">
        <v>754</v>
      </c>
    </row>
    <row r="51" spans="1:3">
      <c r="A51" s="4" t="s">
        <v>755</v>
      </c>
      <c r="B51" s="4" t="s">
        <v>398</v>
      </c>
      <c r="C51" s="4" t="s">
        <v>398</v>
      </c>
    </row>
    <row r="52" spans="1:3">
      <c r="A52" s="4" t="s">
        <v>756</v>
      </c>
      <c r="B52" s="4" t="s">
        <v>802</v>
      </c>
      <c r="C52" s="4" t="s">
        <v>803</v>
      </c>
    </row>
    <row r="53" spans="1:3">
      <c r="A53" s="4" t="s">
        <v>759</v>
      </c>
      <c r="B53" s="4" t="s">
        <v>760</v>
      </c>
      <c r="C53" s="4" t="s">
        <v>760</v>
      </c>
    </row>
    <row r="54" spans="1:3">
      <c r="A54" s="4" t="s">
        <v>761</v>
      </c>
      <c r="B54" s="4" t="s">
        <v>762</v>
      </c>
      <c r="C54" s="4" t="s">
        <v>763</v>
      </c>
    </row>
    <row r="55" spans="1:3">
      <c r="A55" s="4" t="s">
        <v>764</v>
      </c>
      <c r="B55" s="4" t="s">
        <v>751</v>
      </c>
      <c r="C55" s="4" t="s">
        <v>751</v>
      </c>
    </row>
    <row r="56" spans="1:3">
      <c r="A56" s="3" t="s">
        <v>765</v>
      </c>
    </row>
    <row r="57" spans="1:3">
      <c r="A57" s="4" t="s">
        <v>766</v>
      </c>
      <c r="B57" s="7" t="n">
        <v>168078</v>
      </c>
      <c r="C57" s="7" t="n">
        <v>147524</v>
      </c>
    </row>
    <row r="58" spans="1:3">
      <c r="A58" s="4" t="s">
        <v>767</v>
      </c>
      <c r="B58" s="6" t="n">
        <v>65348</v>
      </c>
      <c r="C58" s="6" t="n">
        <v>56896</v>
      </c>
    </row>
    <row r="59" spans="1:3">
      <c r="A59" s="4" t="s">
        <v>768</v>
      </c>
      <c r="B59" s="6" t="n">
        <v>85769</v>
      </c>
      <c r="C59" s="6" t="n">
        <v>68749</v>
      </c>
    </row>
    <row r="60" spans="1:3">
      <c r="A60" s="4" t="s">
        <v>769</v>
      </c>
      <c r="B60" s="6" t="n">
        <v>87131</v>
      </c>
      <c r="C60" s="6" t="n">
        <v>75861</v>
      </c>
    </row>
    <row r="61" spans="1:3">
      <c r="A61" s="3" t="s">
        <v>770</v>
      </c>
    </row>
    <row r="62" spans="1:3">
      <c r="A62" s="4" t="s">
        <v>771</v>
      </c>
      <c r="B62" s="6" t="n">
        <v>168078</v>
      </c>
      <c r="C62" s="6" t="n">
        <v>147524</v>
      </c>
    </row>
    <row r="63" spans="1:3">
      <c r="A63" s="4" t="s">
        <v>772</v>
      </c>
      <c r="B63" s="6" t="n">
        <v>55569</v>
      </c>
      <c r="C63" s="6" t="n">
        <v>42175</v>
      </c>
    </row>
    <row r="64" spans="1:3">
      <c r="A64" s="4" t="s">
        <v>773</v>
      </c>
      <c r="B64" s="6" t="n">
        <v>55569</v>
      </c>
      <c r="C64" s="6" t="n">
        <v>42175</v>
      </c>
    </row>
    <row r="65" spans="1:3">
      <c r="A65" s="4" t="s">
        <v>774</v>
      </c>
      <c r="B65" s="7" t="n">
        <v>69461</v>
      </c>
      <c r="C65" s="7" t="n">
        <v>52719</v>
      </c>
    </row>
    <row r="66" spans="1:3">
      <c r="A66" s="3" t="s">
        <v>775</v>
      </c>
    </row>
    <row r="67" spans="1:3">
      <c r="A67" s="4" t="s">
        <v>776</v>
      </c>
      <c r="B67" s="4" t="s">
        <v>804</v>
      </c>
      <c r="C67" s="4" t="s">
        <v>805</v>
      </c>
    </row>
    <row r="68" spans="1:3">
      <c r="A68" s="4" t="s">
        <v>779</v>
      </c>
      <c r="B68" s="4" t="s">
        <v>780</v>
      </c>
      <c r="C68" s="4" t="s">
        <v>780</v>
      </c>
    </row>
    <row r="69" spans="1:3">
      <c r="A69" s="4" t="s">
        <v>781</v>
      </c>
      <c r="B69" s="4" t="s">
        <v>780</v>
      </c>
      <c r="C69" s="4" t="s">
        <v>780</v>
      </c>
    </row>
    <row r="70" spans="1:3">
      <c r="A70" s="4" t="s">
        <v>782</v>
      </c>
      <c r="B70" s="4" t="s">
        <v>783</v>
      </c>
      <c r="C70" s="4" t="s">
        <v>783</v>
      </c>
    </row>
    <row r="71" spans="1:3">
      <c r="A71" s="3" t="s">
        <v>784</v>
      </c>
    </row>
    <row r="72" spans="1:3">
      <c r="A72" s="4" t="s">
        <v>785</v>
      </c>
      <c r="B72" s="7" t="n">
        <v>166639</v>
      </c>
      <c r="C72" s="7" t="n">
        <v>147524</v>
      </c>
    </row>
    <row r="73" spans="1:3">
      <c r="A73" s="4" t="s">
        <v>786</v>
      </c>
      <c r="B73" s="4" t="s">
        <v>806</v>
      </c>
      <c r="C73" s="4" t="s">
        <v>803</v>
      </c>
    </row>
    <row r="74" spans="1:3">
      <c r="A74" s="4" t="s">
        <v>789</v>
      </c>
      <c r="B74" s="7" t="n">
        <v>49011</v>
      </c>
      <c r="C74" s="7" t="n">
        <v>42672</v>
      </c>
    </row>
    <row r="75" spans="1:3">
      <c r="A75" s="4" t="s">
        <v>790</v>
      </c>
      <c r="B75" s="4" t="s">
        <v>791</v>
      </c>
      <c r="C75" s="4" t="s">
        <v>791</v>
      </c>
    </row>
    <row r="76" spans="1:3">
      <c r="A76" s="4" t="s">
        <v>792</v>
      </c>
      <c r="B76" s="7" t="n">
        <v>69432</v>
      </c>
      <c r="C76" s="7" t="n">
        <v>54525</v>
      </c>
    </row>
    <row r="77" spans="1:3">
      <c r="A77" s="4" t="s">
        <v>793</v>
      </c>
      <c r="B77" s="4" t="s">
        <v>794</v>
      </c>
      <c r="C77" s="4" t="s">
        <v>795</v>
      </c>
    </row>
    <row r="78" spans="1:3">
      <c r="A78" s="4" t="s">
        <v>796</v>
      </c>
      <c r="B78" s="7" t="n">
        <v>70794</v>
      </c>
      <c r="C78" s="7" t="n">
        <v>61637</v>
      </c>
    </row>
    <row r="79" spans="1:3">
      <c r="A79" s="4" t="s">
        <v>797</v>
      </c>
      <c r="B79" s="4" t="s">
        <v>798</v>
      </c>
      <c r="C79" s="4" t="s">
        <v>7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s>
  <sheetData>
    <row r="1" spans="1:14">
      <c r="A1" s="1" t="s">
        <v>807</v>
      </c>
      <c r="B1" s="2" t="s">
        <v>372</v>
      </c>
      <c r="C1" s="2" t="s">
        <v>808</v>
      </c>
      <c r="D1" s="2" t="s">
        <v>809</v>
      </c>
      <c r="E1" s="2" t="s">
        <v>810</v>
      </c>
      <c r="F1" s="2" t="s">
        <v>373</v>
      </c>
      <c r="G1" s="2" t="s">
        <v>811</v>
      </c>
      <c r="H1" s="2" t="s">
        <v>2</v>
      </c>
      <c r="I1" s="2" t="s">
        <v>812</v>
      </c>
      <c r="J1" s="2" t="s">
        <v>813</v>
      </c>
      <c r="K1" s="2" t="s">
        <v>2</v>
      </c>
      <c r="L1" s="2" t="s">
        <v>36</v>
      </c>
      <c r="M1" s="2" t="s">
        <v>814</v>
      </c>
      <c r="N1" s="2" t="s">
        <v>815</v>
      </c>
    </row>
    <row r="2" spans="1:14">
      <c r="A2" s="3" t="s">
        <v>816</v>
      </c>
    </row>
    <row r="3" spans="1:14">
      <c r="A3" s="4" t="s">
        <v>817</v>
      </c>
      <c r="E3" s="8" t="n">
        <v>0.12</v>
      </c>
    </row>
    <row r="4" spans="1:14">
      <c r="A4" s="4" t="s">
        <v>818</v>
      </c>
      <c r="H4" s="8" t="n">
        <v>0.14</v>
      </c>
      <c r="I4" s="8" t="n">
        <v>0.14</v>
      </c>
      <c r="J4" s="8" t="n">
        <v>0.14</v>
      </c>
    </row>
    <row r="5" spans="1:14">
      <c r="A5" s="4" t="s">
        <v>819</v>
      </c>
      <c r="K5" s="7" t="n">
        <v>4700000</v>
      </c>
    </row>
    <row r="6" spans="1:14">
      <c r="A6" s="4" t="s">
        <v>397</v>
      </c>
      <c r="B6" s="4" t="s">
        <v>398</v>
      </c>
      <c r="F6" s="4" t="s">
        <v>398</v>
      </c>
    </row>
    <row r="7" spans="1:14">
      <c r="A7" s="4" t="s">
        <v>161</v>
      </c>
      <c r="D7" s="6" t="n">
        <v>802284</v>
      </c>
    </row>
    <row r="8" spans="1:14">
      <c r="A8" s="4" t="s">
        <v>820</v>
      </c>
      <c r="N8" s="6" t="n">
        <v>500000</v>
      </c>
    </row>
    <row r="9" spans="1:14">
      <c r="A9" s="4" t="s">
        <v>821</v>
      </c>
      <c r="M9" s="6" t="n">
        <v>294</v>
      </c>
    </row>
    <row r="10" spans="1:14">
      <c r="A10" s="4" t="s">
        <v>822</v>
      </c>
      <c r="M10" s="8" t="n">
        <v>12.61</v>
      </c>
    </row>
    <row r="11" spans="1:14">
      <c r="A11" s="4" t="s">
        <v>823</v>
      </c>
      <c r="H11" s="7" t="n">
        <v>588700</v>
      </c>
      <c r="K11" s="7" t="n">
        <v>588700</v>
      </c>
    </row>
    <row r="12" spans="1:14">
      <c r="A12" s="3" t="s">
        <v>824</v>
      </c>
    </row>
    <row r="13" spans="1:14">
      <c r="A13" s="4" t="s">
        <v>825</v>
      </c>
      <c r="C13" s="6" t="n">
        <v>124000</v>
      </c>
      <c r="G13" s="6" t="n">
        <v>145300</v>
      </c>
    </row>
    <row r="14" spans="1:14">
      <c r="A14" s="3" t="s">
        <v>826</v>
      </c>
    </row>
    <row r="15" spans="1:14">
      <c r="A15" s="4" t="s">
        <v>827</v>
      </c>
      <c r="K15" s="8" t="n">
        <v>14.36</v>
      </c>
    </row>
    <row r="16" spans="1:14">
      <c r="A16" s="4" t="s">
        <v>828</v>
      </c>
    </row>
    <row r="17" spans="1:14">
      <c r="A17" s="3" t="s">
        <v>816</v>
      </c>
    </row>
    <row r="18" spans="1:14">
      <c r="A18" s="4" t="s">
        <v>829</v>
      </c>
      <c r="N18" s="4" t="s">
        <v>830</v>
      </c>
    </row>
    <row r="19" spans="1:14">
      <c r="A19" s="4" t="s">
        <v>831</v>
      </c>
      <c r="N19" s="4" t="s">
        <v>407</v>
      </c>
    </row>
    <row r="20" spans="1:14">
      <c r="A20" s="4" t="s">
        <v>832</v>
      </c>
      <c r="K20" s="7" t="n">
        <v>104200</v>
      </c>
      <c r="L20" s="7" t="n">
        <v>72400</v>
      </c>
    </row>
    <row r="21" spans="1:14">
      <c r="A21" s="3" t="s">
        <v>824</v>
      </c>
    </row>
    <row r="22" spans="1:14">
      <c r="A22" s="4" t="s">
        <v>833</v>
      </c>
      <c r="K22" s="6" t="n">
        <v>162392</v>
      </c>
    </row>
    <row r="23" spans="1:14">
      <c r="A23" s="4" t="s">
        <v>825</v>
      </c>
      <c r="K23" s="6" t="n">
        <v>124000</v>
      </c>
    </row>
    <row r="24" spans="1:14">
      <c r="A24" s="4" t="s">
        <v>834</v>
      </c>
      <c r="K24" s="6" t="n">
        <v>-5820</v>
      </c>
    </row>
    <row r="25" spans="1:14">
      <c r="A25" s="4" t="s">
        <v>835</v>
      </c>
      <c r="K25" s="6" t="n">
        <v>-4368</v>
      </c>
    </row>
    <row r="26" spans="1:14">
      <c r="A26" s="4" t="s">
        <v>836</v>
      </c>
      <c r="K26" s="6" t="n">
        <v>15380</v>
      </c>
    </row>
    <row r="27" spans="1:14">
      <c r="A27" s="4" t="s">
        <v>833</v>
      </c>
      <c r="H27" s="6" t="n">
        <v>291584</v>
      </c>
      <c r="K27" s="6" t="n">
        <v>291584</v>
      </c>
      <c r="L27" s="6" t="n">
        <v>162392</v>
      </c>
    </row>
    <row r="28" spans="1:14">
      <c r="A28" s="4" t="s">
        <v>837</v>
      </c>
      <c r="H28" s="6" t="n">
        <v>65119</v>
      </c>
      <c r="K28" s="6" t="n">
        <v>65119</v>
      </c>
    </row>
    <row r="29" spans="1:14">
      <c r="A29" s="3" t="s">
        <v>826</v>
      </c>
    </row>
    <row r="30" spans="1:14">
      <c r="A30" s="4" t="s">
        <v>838</v>
      </c>
      <c r="K30" s="8" t="n">
        <v>9.449999999999999</v>
      </c>
    </row>
    <row r="31" spans="1:14">
      <c r="A31" s="4" t="s">
        <v>827</v>
      </c>
      <c r="K31" s="9" t="n">
        <v>22.15</v>
      </c>
    </row>
    <row r="32" spans="1:14">
      <c r="A32" s="4" t="s">
        <v>839</v>
      </c>
      <c r="K32" s="9" t="n">
        <v>9.23</v>
      </c>
    </row>
    <row r="33" spans="1:14">
      <c r="A33" s="4" t="s">
        <v>840</v>
      </c>
      <c r="K33" s="9" t="n">
        <v>9.42</v>
      </c>
    </row>
    <row r="34" spans="1:14">
      <c r="A34" s="4" t="s">
        <v>841</v>
      </c>
      <c r="K34" s="9" t="n">
        <v>8.59</v>
      </c>
    </row>
    <row r="35" spans="1:14">
      <c r="A35" s="4" t="s">
        <v>838</v>
      </c>
      <c r="H35" s="8" t="n">
        <v>14.36</v>
      </c>
      <c r="K35" s="9" t="n">
        <v>14.36</v>
      </c>
      <c r="L35" s="8" t="n">
        <v>9.449999999999999</v>
      </c>
    </row>
    <row r="36" spans="1:14">
      <c r="A36" s="4" t="s">
        <v>842</v>
      </c>
      <c r="H36" s="8" t="n">
        <v>8.59</v>
      </c>
      <c r="K36" s="8" t="n">
        <v>8.59</v>
      </c>
    </row>
    <row r="37" spans="1:14">
      <c r="A37" s="3" t="s">
        <v>843</v>
      </c>
    </row>
    <row r="38" spans="1:14">
      <c r="A38" s="4" t="s">
        <v>844</v>
      </c>
      <c r="K38" s="4" t="s">
        <v>845</v>
      </c>
    </row>
    <row r="39" spans="1:14">
      <c r="A39" s="4" t="s">
        <v>846</v>
      </c>
      <c r="K39" s="4" t="s">
        <v>847</v>
      </c>
    </row>
    <row r="40" spans="1:14">
      <c r="A40" s="4" t="s">
        <v>848</v>
      </c>
      <c r="H40" s="7" t="n">
        <v>1674894</v>
      </c>
      <c r="K40" s="7" t="n">
        <v>1674894</v>
      </c>
    </row>
    <row r="41" spans="1:14">
      <c r="A41" s="4" t="s">
        <v>849</v>
      </c>
      <c r="H41" s="7" t="n">
        <v>650823</v>
      </c>
      <c r="K41" s="7" t="n">
        <v>650823</v>
      </c>
    </row>
    <row r="42" spans="1:14">
      <c r="A42" s="4" t="s">
        <v>850</v>
      </c>
    </row>
    <row r="43" spans="1:14">
      <c r="A43" s="3" t="s">
        <v>843</v>
      </c>
    </row>
    <row r="44" spans="1:14">
      <c r="A44" s="4" t="s">
        <v>851</v>
      </c>
      <c r="H44" s="4" t="s">
        <v>419</v>
      </c>
      <c r="K44" s="4" t="s">
        <v>419</v>
      </c>
    </row>
    <row r="45" spans="1:14">
      <c r="A45" s="4" t="s">
        <v>852</v>
      </c>
      <c r="H45" s="7" t="n">
        <v>1200000</v>
      </c>
      <c r="K45" s="7" t="n">
        <v>1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3</v>
      </c>
      <c r="B1" s="2" t="s">
        <v>854</v>
      </c>
      <c r="C1" s="2" t="s">
        <v>855</v>
      </c>
      <c r="D1" s="2" t="s">
        <v>2</v>
      </c>
      <c r="E1" s="2" t="s">
        <v>36</v>
      </c>
      <c r="F1" s="2" t="s">
        <v>855</v>
      </c>
      <c r="G1" s="2" t="s">
        <v>856</v>
      </c>
    </row>
    <row r="2" spans="1:7">
      <c r="A2" s="3" t="s">
        <v>857</v>
      </c>
    </row>
    <row r="3" spans="1:7">
      <c r="A3" s="4" t="s">
        <v>858</v>
      </c>
      <c r="D3" s="7" t="n">
        <v>1000</v>
      </c>
      <c r="E3" s="7" t="n">
        <v>1000</v>
      </c>
    </row>
    <row r="4" spans="1:7">
      <c r="A4" s="4" t="s">
        <v>859</v>
      </c>
      <c r="D4" s="6" t="n">
        <v>1224</v>
      </c>
      <c r="E4" s="6" t="n">
        <v>15971</v>
      </c>
    </row>
    <row r="5" spans="1:7">
      <c r="A5" s="4" t="s">
        <v>162</v>
      </c>
      <c r="D5" s="5" t="n">
        <v>0.4</v>
      </c>
      <c r="E5" s="5" t="n">
        <v>1.1</v>
      </c>
    </row>
    <row r="6" spans="1:7">
      <c r="A6" s="4" t="s">
        <v>860</v>
      </c>
    </row>
    <row r="7" spans="1:7">
      <c r="A7" s="3" t="s">
        <v>857</v>
      </c>
    </row>
    <row r="8" spans="1:7">
      <c r="A8" s="4" t="s">
        <v>861</v>
      </c>
      <c r="C8" s="4" t="s">
        <v>760</v>
      </c>
    </row>
    <row r="9" spans="1:7">
      <c r="A9" s="4" t="s">
        <v>858</v>
      </c>
      <c r="C9" s="7" t="n">
        <v>1000</v>
      </c>
      <c r="F9" s="7" t="n">
        <v>1000</v>
      </c>
    </row>
    <row r="10" spans="1:7">
      <c r="A10" s="4" t="s">
        <v>859</v>
      </c>
      <c r="C10" s="6" t="n">
        <v>20000</v>
      </c>
      <c r="F10" s="6" t="n">
        <v>20000</v>
      </c>
    </row>
    <row r="11" spans="1:7">
      <c r="A11" s="4" t="s">
        <v>862</v>
      </c>
      <c r="C11" s="7" t="n">
        <v>20</v>
      </c>
    </row>
    <row r="12" spans="1:7">
      <c r="A12" s="4" t="s">
        <v>863</v>
      </c>
      <c r="G12" s="9" t="n">
        <v>125.05</v>
      </c>
    </row>
    <row r="13" spans="1:7">
      <c r="A13" s="4" t="s">
        <v>864</v>
      </c>
      <c r="D13" s="6" t="n">
        <v>1224</v>
      </c>
    </row>
    <row r="14" spans="1:7">
      <c r="A14" s="4" t="s">
        <v>865</v>
      </c>
      <c r="F14" s="6" t="n">
        <v>153085</v>
      </c>
    </row>
    <row r="15" spans="1:7">
      <c r="A15" s="4" t="s">
        <v>866</v>
      </c>
      <c r="B15" s="8" t="n">
        <v>10.64</v>
      </c>
    </row>
    <row r="16" spans="1:7">
      <c r="A16" s="4" t="s">
        <v>867</v>
      </c>
      <c r="B16" s="4" t="s">
        <v>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69</v>
      </c>
      <c r="B1" s="2" t="s">
        <v>1</v>
      </c>
    </row>
    <row r="2" spans="1:3">
      <c r="B2" s="2" t="s">
        <v>2</v>
      </c>
      <c r="C2" s="2" t="s">
        <v>36</v>
      </c>
    </row>
    <row r="3" spans="1:3">
      <c r="A3" s="4" t="s">
        <v>870</v>
      </c>
    </row>
    <row r="4" spans="1:3">
      <c r="A4" s="3" t="s">
        <v>871</v>
      </c>
    </row>
    <row r="5" spans="1:3">
      <c r="A5" s="4" t="s">
        <v>872</v>
      </c>
      <c r="B5" s="7" t="n">
        <v>790500</v>
      </c>
      <c r="C5" s="7" t="n">
        <v>83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3</v>
      </c>
      <c r="B1" s="2" t="s">
        <v>1</v>
      </c>
    </row>
    <row r="2" spans="1:3">
      <c r="B2" s="2" t="s">
        <v>528</v>
      </c>
      <c r="C2" s="2" t="s">
        <v>593</v>
      </c>
    </row>
    <row r="3" spans="1:3">
      <c r="A3" s="3" t="s">
        <v>874</v>
      </c>
    </row>
    <row r="4" spans="1:3">
      <c r="A4" s="4" t="s">
        <v>875</v>
      </c>
      <c r="B4" s="4" t="s">
        <v>546</v>
      </c>
    </row>
    <row r="5" spans="1:3">
      <c r="A5" s="4" t="s">
        <v>56</v>
      </c>
      <c r="B5" s="7" t="n">
        <v>1183873000</v>
      </c>
      <c r="C5" s="7" t="n">
        <v>866383000</v>
      </c>
    </row>
    <row r="6" spans="1:3">
      <c r="A6" s="4" t="s">
        <v>876</v>
      </c>
      <c r="B6" s="6" t="n">
        <v>1240000000</v>
      </c>
    </row>
    <row r="7" spans="1:3">
      <c r="A7" s="4" t="s">
        <v>102</v>
      </c>
      <c r="B7" s="6" t="n">
        <v>1482000</v>
      </c>
      <c r="C7" s="6" t="n">
        <v>416000</v>
      </c>
    </row>
    <row r="8" spans="1:3">
      <c r="A8" s="4" t="s">
        <v>877</v>
      </c>
    </row>
    <row r="9" spans="1:3">
      <c r="A9" s="3" t="s">
        <v>874</v>
      </c>
    </row>
    <row r="10" spans="1:3">
      <c r="A10" s="4" t="s">
        <v>878</v>
      </c>
      <c r="B10" s="6" t="n">
        <v>150600000</v>
      </c>
      <c r="C10" s="6" t="n">
        <v>118700000</v>
      </c>
    </row>
    <row r="11" spans="1:3">
      <c r="A11" s="4" t="s">
        <v>879</v>
      </c>
    </row>
    <row r="12" spans="1:3">
      <c r="A12" s="3" t="s">
        <v>874</v>
      </c>
    </row>
    <row r="13" spans="1:3">
      <c r="A13" s="4" t="s">
        <v>878</v>
      </c>
      <c r="B13" s="6" t="n">
        <v>19300000</v>
      </c>
      <c r="C13" s="6" t="n">
        <v>14000000</v>
      </c>
    </row>
    <row r="14" spans="1:3">
      <c r="A14" s="4" t="s">
        <v>880</v>
      </c>
    </row>
    <row r="15" spans="1:3">
      <c r="A15" s="3" t="s">
        <v>874</v>
      </c>
    </row>
    <row r="16" spans="1:3">
      <c r="A16" s="4" t="s">
        <v>56</v>
      </c>
      <c r="B16" s="7" t="n">
        <v>253800000</v>
      </c>
      <c r="C16" s="7" t="n">
        <v>37000000</v>
      </c>
    </row>
    <row r="17" spans="1:3">
      <c r="A17" s="4" t="s">
        <v>881</v>
      </c>
      <c r="B17" s="4" t="s">
        <v>882</v>
      </c>
      <c r="C17" s="4" t="s">
        <v>883</v>
      </c>
    </row>
    <row r="18" spans="1:3">
      <c r="A18" s="4" t="s">
        <v>102</v>
      </c>
      <c r="B18" s="7" t="n">
        <v>613000</v>
      </c>
      <c r="C18" s="7" t="n">
        <v>0</v>
      </c>
    </row>
    <row r="19" spans="1:3">
      <c r="A19" s="4" t="s">
        <v>884</v>
      </c>
    </row>
    <row r="20" spans="1:3">
      <c r="A20" s="3" t="s">
        <v>874</v>
      </c>
    </row>
    <row r="21" spans="1:3">
      <c r="A21" s="4" t="s">
        <v>881</v>
      </c>
      <c r="B21" s="4" t="s">
        <v>885</v>
      </c>
      <c r="C21" s="4" t="s">
        <v>886</v>
      </c>
    </row>
    <row r="22" spans="1:3">
      <c r="A22" s="4" t="s">
        <v>887</v>
      </c>
    </row>
    <row r="23" spans="1:3">
      <c r="A23" s="3" t="s">
        <v>874</v>
      </c>
    </row>
    <row r="24" spans="1:3">
      <c r="A24" s="4" t="s">
        <v>888</v>
      </c>
      <c r="B24" s="6" t="n">
        <v>1</v>
      </c>
    </row>
    <row r="25" spans="1:3">
      <c r="A25" s="4" t="s">
        <v>876</v>
      </c>
      <c r="B25" s="7" t="n">
        <v>970000</v>
      </c>
      <c r="C25" s="7" t="n">
        <v>1000000</v>
      </c>
    </row>
    <row r="26" spans="1:3">
      <c r="A26" s="4" t="s">
        <v>889</v>
      </c>
      <c r="B26" s="7" t="n">
        <v>51000</v>
      </c>
      <c r="C26"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9"/>
    <col customWidth="1" max="2" min="2" width="11"/>
    <col customWidth="1" max="3" min="3" width="16"/>
    <col customWidth="1" max="4" min="4" width="13"/>
    <col customWidth="1" max="5" min="5" width="27"/>
    <col customWidth="1" max="6" min="6" width="18"/>
    <col customWidth="1" max="7" min="7" width="37"/>
    <col customWidth="1" max="8" min="8" width="15"/>
    <col customWidth="1" max="9" min="9" width="27"/>
    <col customWidth="1" max="10" min="10" width="25"/>
  </cols>
  <sheetData>
    <row r="1" spans="1:10">
      <c r="A1" s="1" t="s">
        <v>140</v>
      </c>
      <c r="B1" s="2" t="s">
        <v>141</v>
      </c>
      <c r="C1" s="2" t="s">
        <v>142</v>
      </c>
      <c r="D1" s="2" t="s">
        <v>143</v>
      </c>
      <c r="E1" s="2" t="s">
        <v>144</v>
      </c>
      <c r="F1" s="2" t="s">
        <v>145</v>
      </c>
      <c r="G1" s="2" t="s">
        <v>146</v>
      </c>
      <c r="H1" s="2" t="s">
        <v>147</v>
      </c>
      <c r="I1" s="2" t="s">
        <v>148</v>
      </c>
      <c r="J1" s="2" t="s">
        <v>149</v>
      </c>
    </row>
    <row r="2" spans="1:10">
      <c r="A2" s="4" t="s">
        <v>150</v>
      </c>
      <c r="B2" s="7" t="n">
        <v>127090</v>
      </c>
      <c r="C2" s="7" t="n">
        <v>20000</v>
      </c>
      <c r="D2" s="7" t="n">
        <v>715</v>
      </c>
      <c r="E2" s="7" t="n">
        <v>62300</v>
      </c>
      <c r="F2" s="7" t="n">
        <v>47483</v>
      </c>
      <c r="G2" s="7" t="n">
        <v>-349</v>
      </c>
      <c r="H2" s="7" t="n">
        <v>-3015</v>
      </c>
      <c r="I2" s="7" t="n">
        <v>127134</v>
      </c>
      <c r="J2" s="7" t="n">
        <v>-44</v>
      </c>
    </row>
    <row r="3" spans="1:10">
      <c r="A3" s="4" t="s">
        <v>151</v>
      </c>
      <c r="D3" s="6" t="n">
        <v>7147952</v>
      </c>
    </row>
    <row r="4" spans="1:10">
      <c r="A4" s="3" t="s">
        <v>152</v>
      </c>
    </row>
    <row r="5" spans="1:10">
      <c r="A5" s="4" t="s">
        <v>153</v>
      </c>
      <c r="B5" s="6" t="n">
        <v>76</v>
      </c>
      <c r="J5" s="6" t="n">
        <v>76</v>
      </c>
    </row>
    <row r="6" spans="1:10">
      <c r="A6" s="4" t="s">
        <v>130</v>
      </c>
      <c r="B6" s="6" t="n">
        <v>11838</v>
      </c>
      <c r="F6" s="6" t="n">
        <v>11870</v>
      </c>
      <c r="I6" s="6" t="n">
        <v>11870</v>
      </c>
      <c r="J6" s="6" t="n">
        <v>-32</v>
      </c>
    </row>
    <row r="7" spans="1:10">
      <c r="A7" s="4" t="s">
        <v>154</v>
      </c>
      <c r="B7" s="6" t="n">
        <v>3752</v>
      </c>
      <c r="D7" s="7" t="n">
        <v>0</v>
      </c>
      <c r="E7" s="6" t="n">
        <v>3752</v>
      </c>
      <c r="I7" s="6" t="n">
        <v>3752</v>
      </c>
    </row>
    <row r="8" spans="1:10">
      <c r="A8" s="4" t="s">
        <v>155</v>
      </c>
      <c r="D8" s="6" t="n">
        <v>8470</v>
      </c>
    </row>
    <row r="9" spans="1:10">
      <c r="A9" s="4" t="s">
        <v>156</v>
      </c>
      <c r="B9" s="6" t="n">
        <v>-3666</v>
      </c>
      <c r="C9" s="6" t="n">
        <v>-4029</v>
      </c>
      <c r="D9" s="7" t="n">
        <v>46</v>
      </c>
      <c r="E9" s="6" t="n">
        <v>317</v>
      </c>
      <c r="I9" s="6" t="n">
        <v>-3666</v>
      </c>
    </row>
    <row r="10" spans="1:10">
      <c r="A10" s="4" t="s">
        <v>157</v>
      </c>
      <c r="D10" s="6" t="n">
        <v>456229</v>
      </c>
    </row>
    <row r="11" spans="1:10">
      <c r="A11" s="4" t="s">
        <v>158</v>
      </c>
      <c r="B11" s="6" t="n">
        <v>219</v>
      </c>
      <c r="G11" s="6" t="n">
        <v>219</v>
      </c>
      <c r="I11" s="6" t="n">
        <v>219</v>
      </c>
    </row>
    <row r="12" spans="1:10">
      <c r="A12" s="4" t="s">
        <v>159</v>
      </c>
      <c r="B12" s="6" t="n">
        <v>72</v>
      </c>
      <c r="E12" s="6" t="n">
        <v>72</v>
      </c>
      <c r="I12" s="6" t="n">
        <v>72</v>
      </c>
    </row>
    <row r="13" spans="1:10">
      <c r="A13" s="4" t="s">
        <v>160</v>
      </c>
      <c r="B13" s="6" t="n">
        <v>0</v>
      </c>
      <c r="D13" s="7" t="n">
        <v>69</v>
      </c>
      <c r="E13" s="6" t="n">
        <v>15499</v>
      </c>
      <c r="F13" s="6" t="n">
        <v>-15568</v>
      </c>
      <c r="I13" s="6" t="n">
        <v>0</v>
      </c>
    </row>
    <row r="14" spans="1:10">
      <c r="A14" s="4" t="s">
        <v>161</v>
      </c>
      <c r="D14" s="6" t="n">
        <v>688846</v>
      </c>
    </row>
    <row r="15" spans="1:10">
      <c r="A15" s="4" t="s">
        <v>162</v>
      </c>
      <c r="B15" s="6" t="n">
        <v>-1119</v>
      </c>
      <c r="F15" s="6" t="n">
        <v>-1119</v>
      </c>
      <c r="I15" s="6" t="n">
        <v>-1119</v>
      </c>
    </row>
    <row r="16" spans="1:10">
      <c r="A16" s="4" t="s">
        <v>163</v>
      </c>
      <c r="B16" s="6" t="n">
        <v>-3482</v>
      </c>
      <c r="F16" s="6" t="n">
        <v>-3482</v>
      </c>
      <c r="I16" s="6" t="n">
        <v>-3482</v>
      </c>
    </row>
    <row r="17" spans="1:10">
      <c r="A17" s="4" t="s">
        <v>164</v>
      </c>
      <c r="B17" s="6" t="n">
        <v>134780</v>
      </c>
      <c r="C17" s="6" t="n">
        <v>15971</v>
      </c>
      <c r="D17" s="7" t="n">
        <v>830</v>
      </c>
      <c r="E17" s="6" t="n">
        <v>81940</v>
      </c>
      <c r="F17" s="6" t="n">
        <v>39184</v>
      </c>
      <c r="G17" s="6" t="n">
        <v>-130</v>
      </c>
      <c r="H17" s="6" t="n">
        <v>-3015</v>
      </c>
      <c r="I17" s="6" t="n">
        <v>134780</v>
      </c>
      <c r="J17" s="6" t="n">
        <v>0</v>
      </c>
    </row>
    <row r="18" spans="1:10">
      <c r="A18" s="4" t="s">
        <v>165</v>
      </c>
      <c r="D18" s="6" t="n">
        <v>8301497</v>
      </c>
    </row>
    <row r="19" spans="1:10">
      <c r="A19" s="3" t="s">
        <v>152</v>
      </c>
    </row>
    <row r="20" spans="1:10">
      <c r="A20" s="4" t="s">
        <v>166</v>
      </c>
      <c r="B20" s="6" t="n">
        <v>27</v>
      </c>
      <c r="F20" s="6" t="n">
        <v>27</v>
      </c>
      <c r="I20" s="6" t="n">
        <v>27</v>
      </c>
    </row>
    <row r="21" spans="1:10">
      <c r="A21" s="4" t="s">
        <v>153</v>
      </c>
      <c r="B21" s="6" t="n">
        <v>1225</v>
      </c>
      <c r="J21" s="6" t="n">
        <v>1225</v>
      </c>
    </row>
    <row r="22" spans="1:10">
      <c r="A22" s="4" t="s">
        <v>130</v>
      </c>
      <c r="B22" s="6" t="n">
        <v>25038</v>
      </c>
      <c r="F22" s="6" t="n">
        <v>24824</v>
      </c>
      <c r="I22" s="6" t="n">
        <v>24824</v>
      </c>
      <c r="J22" s="6" t="n">
        <v>214</v>
      </c>
    </row>
    <row r="23" spans="1:10">
      <c r="A23" s="4" t="s">
        <v>154</v>
      </c>
      <c r="B23" s="6" t="n">
        <v>43</v>
      </c>
      <c r="D23" s="7" t="n">
        <v>1</v>
      </c>
      <c r="E23" s="6" t="n">
        <v>42</v>
      </c>
      <c r="I23" s="6" t="n">
        <v>43</v>
      </c>
    </row>
    <row r="24" spans="1:10">
      <c r="A24" s="4" t="s">
        <v>155</v>
      </c>
      <c r="D24" s="6" t="n">
        <v>5539</v>
      </c>
    </row>
    <row r="25" spans="1:10">
      <c r="A25" s="4" t="s">
        <v>156</v>
      </c>
      <c r="B25" s="6" t="n">
        <v>0</v>
      </c>
      <c r="C25" s="6" t="n">
        <v>-14747</v>
      </c>
      <c r="D25" s="7" t="n">
        <v>184</v>
      </c>
      <c r="E25" s="6" t="n">
        <v>14563</v>
      </c>
      <c r="I25" s="6" t="n">
        <v>0</v>
      </c>
    </row>
    <row r="26" spans="1:10">
      <c r="A26" s="4" t="s">
        <v>157</v>
      </c>
      <c r="D26" s="6" t="n">
        <v>1843761</v>
      </c>
    </row>
    <row r="27" spans="1:10">
      <c r="A27" s="4" t="s">
        <v>158</v>
      </c>
      <c r="B27" s="6" t="n">
        <v>-503</v>
      </c>
      <c r="G27" s="6" t="n">
        <v>-503</v>
      </c>
      <c r="I27" s="6" t="n">
        <v>-503</v>
      </c>
    </row>
    <row r="28" spans="1:10">
      <c r="A28" s="4" t="s">
        <v>159</v>
      </c>
      <c r="B28" s="6" t="n">
        <v>109</v>
      </c>
      <c r="E28" s="6" t="n">
        <v>109</v>
      </c>
      <c r="I28" s="6" t="n">
        <v>109</v>
      </c>
    </row>
    <row r="29" spans="1:10">
      <c r="A29" s="4" t="s">
        <v>160</v>
      </c>
      <c r="B29" s="6" t="n">
        <v>-4</v>
      </c>
      <c r="D29" s="7" t="n">
        <v>80</v>
      </c>
      <c r="E29" s="6" t="n">
        <v>16153</v>
      </c>
      <c r="F29" s="6" t="n">
        <v>-16237</v>
      </c>
      <c r="I29" s="6" t="n">
        <v>-4</v>
      </c>
    </row>
    <row r="30" spans="1:10">
      <c r="A30" s="4" t="s">
        <v>161</v>
      </c>
      <c r="D30" s="6" t="n">
        <v>802284</v>
      </c>
    </row>
    <row r="31" spans="1:10">
      <c r="A31" s="4" t="s">
        <v>162</v>
      </c>
      <c r="B31" s="6" t="n">
        <v>-446</v>
      </c>
      <c r="F31" s="6" t="n">
        <v>-446</v>
      </c>
      <c r="I31" s="6" t="n">
        <v>-446</v>
      </c>
    </row>
    <row r="32" spans="1:10">
      <c r="A32" s="4" t="s">
        <v>163</v>
      </c>
      <c r="B32" s="6" t="n">
        <v>-5273</v>
      </c>
      <c r="F32" s="6" t="n">
        <v>-5273</v>
      </c>
      <c r="I32" s="6" t="n">
        <v>-5273</v>
      </c>
    </row>
    <row r="33" spans="1:10">
      <c r="A33" s="4" t="s">
        <v>167</v>
      </c>
      <c r="B33" s="7" t="n">
        <v>154996</v>
      </c>
      <c r="C33" s="7" t="n">
        <v>1224</v>
      </c>
      <c r="D33" s="7" t="n">
        <v>1095</v>
      </c>
      <c r="E33" s="7" t="n">
        <v>112807</v>
      </c>
      <c r="F33" s="7" t="n">
        <v>42079</v>
      </c>
      <c r="G33" s="7" t="n">
        <v>-633</v>
      </c>
      <c r="H33" s="7" t="n">
        <v>-3015</v>
      </c>
      <c r="I33" s="7" t="n">
        <v>153557</v>
      </c>
      <c r="J33" s="7" t="n">
        <v>1439</v>
      </c>
    </row>
    <row r="34" spans="1:10">
      <c r="A34" s="4" t="s">
        <v>168</v>
      </c>
      <c r="D34" s="6" t="n">
        <v>10953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6</v>
      </c>
    </row>
    <row r="2" spans="1:3">
      <c r="A2" s="3" t="s">
        <v>891</v>
      </c>
    </row>
    <row r="3" spans="1:3">
      <c r="A3" s="4" t="s">
        <v>41</v>
      </c>
      <c r="B3" s="7" t="n">
        <v>31278</v>
      </c>
      <c r="C3" s="7" t="n">
        <v>37991</v>
      </c>
    </row>
    <row r="4" spans="1:3">
      <c r="A4" s="4" t="s">
        <v>892</v>
      </c>
    </row>
    <row r="5" spans="1:3">
      <c r="A5" s="3" t="s">
        <v>891</v>
      </c>
    </row>
    <row r="6" spans="1:3">
      <c r="A6" s="4" t="s">
        <v>141</v>
      </c>
      <c r="B6" s="6" t="n">
        <v>31697</v>
      </c>
      <c r="C6" s="6" t="n">
        <v>39532</v>
      </c>
    </row>
    <row r="7" spans="1:3">
      <c r="A7" s="4" t="s">
        <v>893</v>
      </c>
    </row>
    <row r="8" spans="1:3">
      <c r="A8" s="3" t="s">
        <v>891</v>
      </c>
    </row>
    <row r="9" spans="1:3">
      <c r="A9" s="4" t="s">
        <v>141</v>
      </c>
      <c r="B9" s="6" t="n">
        <v>0</v>
      </c>
      <c r="C9" s="6" t="n">
        <v>0</v>
      </c>
    </row>
    <row r="10" spans="1:3">
      <c r="A10" s="4" t="s">
        <v>894</v>
      </c>
    </row>
    <row r="11" spans="1:3">
      <c r="A11" s="3" t="s">
        <v>891</v>
      </c>
    </row>
    <row r="12" spans="1:3">
      <c r="A12" s="4" t="s">
        <v>141</v>
      </c>
      <c r="B12" s="6" t="n">
        <v>31697</v>
      </c>
      <c r="C12" s="6" t="n">
        <v>39532</v>
      </c>
    </row>
    <row r="13" spans="1:3">
      <c r="A13" s="4" t="s">
        <v>895</v>
      </c>
    </row>
    <row r="14" spans="1:3">
      <c r="A14" s="3" t="s">
        <v>891</v>
      </c>
    </row>
    <row r="15" spans="1:3">
      <c r="A15" s="4" t="s">
        <v>141</v>
      </c>
      <c r="B15" s="6" t="n">
        <v>0</v>
      </c>
      <c r="C15" s="6" t="n">
        <v>0</v>
      </c>
    </row>
    <row r="16" spans="1:3">
      <c r="A16" s="4" t="s">
        <v>445</v>
      </c>
    </row>
    <row r="17" spans="1:3">
      <c r="A17" s="3" t="s">
        <v>891</v>
      </c>
    </row>
    <row r="18" spans="1:3">
      <c r="A18" s="4" t="s">
        <v>41</v>
      </c>
      <c r="B18" s="6" t="n">
        <v>500</v>
      </c>
      <c r="C18" s="6" t="n">
        <v>1033</v>
      </c>
    </row>
    <row r="19" spans="1:3">
      <c r="A19" s="4" t="s">
        <v>896</v>
      </c>
    </row>
    <row r="20" spans="1:3">
      <c r="A20" s="3" t="s">
        <v>891</v>
      </c>
    </row>
    <row r="21" spans="1:3">
      <c r="A21" s="4" t="s">
        <v>41</v>
      </c>
      <c r="B21" s="6" t="n">
        <v>500</v>
      </c>
      <c r="C21" s="6" t="n">
        <v>1033</v>
      </c>
    </row>
    <row r="22" spans="1:3">
      <c r="A22" s="4" t="s">
        <v>897</v>
      </c>
    </row>
    <row r="23" spans="1:3">
      <c r="A23" s="3" t="s">
        <v>891</v>
      </c>
    </row>
    <row r="24" spans="1:3">
      <c r="A24" s="4" t="s">
        <v>41</v>
      </c>
      <c r="B24" s="6" t="n">
        <v>0</v>
      </c>
      <c r="C24" s="6" t="n">
        <v>0</v>
      </c>
    </row>
    <row r="25" spans="1:3">
      <c r="A25" s="4" t="s">
        <v>898</v>
      </c>
    </row>
    <row r="26" spans="1:3">
      <c r="A26" s="3" t="s">
        <v>891</v>
      </c>
    </row>
    <row r="27" spans="1:3">
      <c r="A27" s="4" t="s">
        <v>41</v>
      </c>
      <c r="B27" s="6" t="n">
        <v>500</v>
      </c>
      <c r="C27" s="6" t="n">
        <v>1033</v>
      </c>
    </row>
    <row r="28" spans="1:3">
      <c r="A28" s="4" t="s">
        <v>899</v>
      </c>
    </row>
    <row r="29" spans="1:3">
      <c r="A29" s="3" t="s">
        <v>891</v>
      </c>
    </row>
    <row r="30" spans="1:3">
      <c r="A30" s="4" t="s">
        <v>41</v>
      </c>
      <c r="B30" s="6" t="n">
        <v>0</v>
      </c>
      <c r="C30" s="6" t="n">
        <v>0</v>
      </c>
    </row>
    <row r="31" spans="1:3">
      <c r="A31" s="4" t="s">
        <v>446</v>
      </c>
    </row>
    <row r="32" spans="1:3">
      <c r="A32" s="3" t="s">
        <v>891</v>
      </c>
    </row>
    <row r="33" spans="1:3">
      <c r="A33" s="4" t="s">
        <v>41</v>
      </c>
      <c r="B33" s="6" t="n">
        <v>30721</v>
      </c>
      <c r="C33" s="6" t="n">
        <v>36863</v>
      </c>
    </row>
    <row r="34" spans="1:3">
      <c r="A34" s="4" t="s">
        <v>900</v>
      </c>
    </row>
    <row r="35" spans="1:3">
      <c r="A35" s="3" t="s">
        <v>891</v>
      </c>
    </row>
    <row r="36" spans="1:3">
      <c r="A36" s="4" t="s">
        <v>41</v>
      </c>
      <c r="B36" s="6" t="n">
        <v>30721</v>
      </c>
      <c r="C36" s="6" t="n">
        <v>36863</v>
      </c>
    </row>
    <row r="37" spans="1:3">
      <c r="A37" s="4" t="s">
        <v>901</v>
      </c>
    </row>
    <row r="38" spans="1:3">
      <c r="A38" s="3" t="s">
        <v>891</v>
      </c>
    </row>
    <row r="39" spans="1:3">
      <c r="A39" s="4" t="s">
        <v>41</v>
      </c>
      <c r="B39" s="6" t="n">
        <v>0</v>
      </c>
      <c r="C39" s="6" t="n">
        <v>0</v>
      </c>
    </row>
    <row r="40" spans="1:3">
      <c r="A40" s="4" t="s">
        <v>902</v>
      </c>
    </row>
    <row r="41" spans="1:3">
      <c r="A41" s="3" t="s">
        <v>891</v>
      </c>
    </row>
    <row r="42" spans="1:3">
      <c r="A42" s="4" t="s">
        <v>41</v>
      </c>
      <c r="B42" s="6" t="n">
        <v>30721</v>
      </c>
      <c r="C42" s="6" t="n">
        <v>36863</v>
      </c>
    </row>
    <row r="43" spans="1:3">
      <c r="A43" s="4" t="s">
        <v>903</v>
      </c>
    </row>
    <row r="44" spans="1:3">
      <c r="A44" s="3" t="s">
        <v>891</v>
      </c>
    </row>
    <row r="45" spans="1:3">
      <c r="A45" s="4" t="s">
        <v>41</v>
      </c>
      <c r="B45" s="6" t="n">
        <v>0</v>
      </c>
      <c r="C45" s="6" t="n">
        <v>0</v>
      </c>
    </row>
    <row r="46" spans="1:3">
      <c r="A46" s="4" t="s">
        <v>447</v>
      </c>
    </row>
    <row r="47" spans="1:3">
      <c r="A47" s="3" t="s">
        <v>891</v>
      </c>
    </row>
    <row r="48" spans="1:3">
      <c r="A48" s="4" t="s">
        <v>41</v>
      </c>
      <c r="B48" s="6" t="n">
        <v>57</v>
      </c>
      <c r="C48" s="6" t="n">
        <v>95</v>
      </c>
    </row>
    <row r="49" spans="1:3">
      <c r="A49" s="4" t="s">
        <v>904</v>
      </c>
    </row>
    <row r="50" spans="1:3">
      <c r="A50" s="3" t="s">
        <v>891</v>
      </c>
    </row>
    <row r="51" spans="1:3">
      <c r="A51" s="4" t="s">
        <v>41</v>
      </c>
      <c r="B51" s="6" t="n">
        <v>57</v>
      </c>
      <c r="C51" s="6" t="n">
        <v>95</v>
      </c>
    </row>
    <row r="52" spans="1:3">
      <c r="A52" s="4" t="s">
        <v>905</v>
      </c>
    </row>
    <row r="53" spans="1:3">
      <c r="A53" s="3" t="s">
        <v>891</v>
      </c>
    </row>
    <row r="54" spans="1:3">
      <c r="A54" s="4" t="s">
        <v>41</v>
      </c>
      <c r="B54" s="6" t="n">
        <v>0</v>
      </c>
      <c r="C54" s="6" t="n">
        <v>0</v>
      </c>
    </row>
    <row r="55" spans="1:3">
      <c r="A55" s="4" t="s">
        <v>906</v>
      </c>
    </row>
    <row r="56" spans="1:3">
      <c r="A56" s="3" t="s">
        <v>891</v>
      </c>
    </row>
    <row r="57" spans="1:3">
      <c r="A57" s="4" t="s">
        <v>41</v>
      </c>
      <c r="B57" s="6" t="n">
        <v>57</v>
      </c>
      <c r="C57" s="6" t="n">
        <v>95</v>
      </c>
    </row>
    <row r="58" spans="1:3">
      <c r="A58" s="4" t="s">
        <v>907</v>
      </c>
    </row>
    <row r="59" spans="1:3">
      <c r="A59" s="3" t="s">
        <v>891</v>
      </c>
    </row>
    <row r="60" spans="1:3">
      <c r="A60" s="4" t="s">
        <v>41</v>
      </c>
      <c r="B60" s="6" t="n">
        <v>0</v>
      </c>
      <c r="C60" s="6" t="n">
        <v>0</v>
      </c>
    </row>
    <row r="61" spans="1:3">
      <c r="A61" s="4" t="s">
        <v>908</v>
      </c>
    </row>
    <row r="62" spans="1:3">
      <c r="A62" s="3" t="s">
        <v>891</v>
      </c>
    </row>
    <row r="63" spans="1:3">
      <c r="A63" s="4" t="s">
        <v>44</v>
      </c>
      <c r="B63" s="6" t="n">
        <v>419</v>
      </c>
      <c r="C63" s="6" t="n">
        <v>1541</v>
      </c>
    </row>
    <row r="64" spans="1:3">
      <c r="A64" s="4" t="s">
        <v>909</v>
      </c>
    </row>
    <row r="65" spans="1:3">
      <c r="A65" s="3" t="s">
        <v>891</v>
      </c>
    </row>
    <row r="66" spans="1:3">
      <c r="A66" s="4" t="s">
        <v>44</v>
      </c>
      <c r="C66" s="4" t="s">
        <v>910</v>
      </c>
    </row>
    <row r="67" spans="1:3">
      <c r="A67" s="4" t="s">
        <v>911</v>
      </c>
    </row>
    <row r="68" spans="1:3">
      <c r="A68" s="3" t="s">
        <v>891</v>
      </c>
    </row>
    <row r="69" spans="1:3">
      <c r="A69" s="4" t="s">
        <v>44</v>
      </c>
      <c r="B69" s="7" t="n">
        <v>419</v>
      </c>
      <c r="C69" s="6" t="n">
        <v>1541</v>
      </c>
    </row>
    <row r="70" spans="1:3">
      <c r="A70" s="4" t="s">
        <v>912</v>
      </c>
    </row>
    <row r="71" spans="1:3">
      <c r="A71" s="3" t="s">
        <v>891</v>
      </c>
    </row>
    <row r="72" spans="1:3">
      <c r="A72" s="4" t="s">
        <v>44</v>
      </c>
      <c r="C72" s="4" t="s">
        <v>9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36</v>
      </c>
      <c r="C2" s="2" t="s">
        <v>2</v>
      </c>
    </row>
    <row r="3" spans="1:3">
      <c r="A3" s="3" t="s">
        <v>914</v>
      </c>
    </row>
    <row r="4" spans="1:3">
      <c r="A4" s="4" t="s">
        <v>915</v>
      </c>
      <c r="B4" s="7" t="n">
        <v>25452</v>
      </c>
      <c r="C4" s="7" t="n">
        <v>21857</v>
      </c>
    </row>
    <row r="5" spans="1:3">
      <c r="A5" s="3" t="s">
        <v>916</v>
      </c>
    </row>
    <row r="6" spans="1:3">
      <c r="A6" s="4" t="s">
        <v>41</v>
      </c>
      <c r="B6" s="6" t="n">
        <v>37991</v>
      </c>
      <c r="C6" s="6" t="n">
        <v>31278</v>
      </c>
    </row>
    <row r="7" spans="1:3">
      <c r="A7" s="4" t="s">
        <v>77</v>
      </c>
      <c r="B7" s="6" t="n">
        <v>2468</v>
      </c>
      <c r="C7" s="7" t="n">
        <v>1292</v>
      </c>
    </row>
    <row r="8" spans="1:3">
      <c r="A8" s="3" t="s">
        <v>917</v>
      </c>
    </row>
    <row r="9" spans="1:3">
      <c r="A9" s="4" t="s">
        <v>918</v>
      </c>
      <c r="B9" s="6" t="n">
        <v>437</v>
      </c>
    </row>
    <row r="10" spans="1:3">
      <c r="A10" s="4" t="s">
        <v>919</v>
      </c>
      <c r="B10" s="6" t="n">
        <v>-437</v>
      </c>
    </row>
    <row r="11" spans="1:3">
      <c r="A11" s="4" t="s">
        <v>920</v>
      </c>
      <c r="B11" s="6" t="n">
        <v>0</v>
      </c>
    </row>
    <row r="12" spans="1:3">
      <c r="A12" s="4" t="s">
        <v>921</v>
      </c>
    </row>
    <row r="13" spans="1:3">
      <c r="A13" s="3" t="s">
        <v>914</v>
      </c>
    </row>
    <row r="14" spans="1:3">
      <c r="A14" s="4" t="s">
        <v>922</v>
      </c>
      <c r="C14" s="4" t="s">
        <v>783</v>
      </c>
    </row>
    <row r="15" spans="1:3">
      <c r="A15" s="4" t="s">
        <v>923</v>
      </c>
    </row>
    <row r="16" spans="1:3">
      <c r="A16" s="3" t="s">
        <v>914</v>
      </c>
    </row>
    <row r="17" spans="1:3">
      <c r="A17" s="4" t="s">
        <v>922</v>
      </c>
      <c r="C17" s="4" t="s">
        <v>398</v>
      </c>
    </row>
    <row r="18" spans="1:3">
      <c r="A18" s="4" t="s">
        <v>924</v>
      </c>
    </row>
    <row r="19" spans="1:3">
      <c r="A19" s="3" t="s">
        <v>916</v>
      </c>
    </row>
    <row r="20" spans="1:3">
      <c r="A20" s="4" t="s">
        <v>40</v>
      </c>
      <c r="B20" s="6" t="n">
        <v>42113</v>
      </c>
      <c r="C20" s="7" t="n">
        <v>154471</v>
      </c>
    </row>
    <row r="21" spans="1:3">
      <c r="A21" s="4" t="s">
        <v>41</v>
      </c>
      <c r="B21" s="6" t="n">
        <v>37991</v>
      </c>
      <c r="C21" s="6" t="n">
        <v>31278</v>
      </c>
    </row>
    <row r="22" spans="1:3">
      <c r="A22" s="4" t="s">
        <v>77</v>
      </c>
      <c r="B22" s="6" t="n">
        <v>2268</v>
      </c>
      <c r="C22" s="6" t="n">
        <v>1113</v>
      </c>
    </row>
    <row r="23" spans="1:3">
      <c r="A23" s="4" t="s">
        <v>925</v>
      </c>
      <c r="B23" s="6" t="n">
        <v>6172</v>
      </c>
      <c r="C23" s="6" t="n">
        <v>5858</v>
      </c>
    </row>
    <row r="24" spans="1:3">
      <c r="A24" s="4" t="s">
        <v>44</v>
      </c>
      <c r="B24" s="6" t="n">
        <v>1541</v>
      </c>
      <c r="C24" s="6" t="n">
        <v>419</v>
      </c>
    </row>
    <row r="25" spans="1:3">
      <c r="A25" s="4" t="s">
        <v>926</v>
      </c>
      <c r="B25" s="6" t="n">
        <v>995184</v>
      </c>
      <c r="C25" s="6" t="n">
        <v>1222082</v>
      </c>
    </row>
    <row r="26" spans="1:3">
      <c r="A26" s="4" t="s">
        <v>48</v>
      </c>
      <c r="B26" s="6" t="n">
        <v>4025</v>
      </c>
      <c r="C26" s="6" t="n">
        <v>5191</v>
      </c>
    </row>
    <row r="27" spans="1:3">
      <c r="A27" s="3" t="s">
        <v>927</v>
      </c>
    </row>
    <row r="28" spans="1:3">
      <c r="A28" s="4" t="s">
        <v>928</v>
      </c>
      <c r="B28" s="6" t="n">
        <v>498522</v>
      </c>
      <c r="C28" s="6" t="n">
        <v>752512</v>
      </c>
    </row>
    <row r="29" spans="1:3">
      <c r="A29" s="4" t="s">
        <v>929</v>
      </c>
      <c r="B29" s="6" t="n">
        <v>367861</v>
      </c>
      <c r="C29" s="6" t="n">
        <v>431361</v>
      </c>
    </row>
    <row r="30" spans="1:3">
      <c r="A30" s="4" t="s">
        <v>228</v>
      </c>
      <c r="B30" s="6" t="n">
        <v>128053</v>
      </c>
      <c r="C30" s="6" t="n">
        <v>118053</v>
      </c>
    </row>
    <row r="31" spans="1:3">
      <c r="A31" s="4" t="s">
        <v>62</v>
      </c>
      <c r="B31" s="6" t="n">
        <v>719</v>
      </c>
      <c r="C31" s="6" t="n">
        <v>1390</v>
      </c>
    </row>
    <row r="32" spans="1:3">
      <c r="A32" s="4" t="s">
        <v>249</v>
      </c>
    </row>
    <row r="33" spans="1:3">
      <c r="A33" s="3" t="s">
        <v>916</v>
      </c>
    </row>
    <row r="34" spans="1:3">
      <c r="A34" s="4" t="s">
        <v>40</v>
      </c>
      <c r="B34" s="6" t="n">
        <v>42113</v>
      </c>
      <c r="C34" s="6" t="n">
        <v>154471</v>
      </c>
    </row>
    <row r="35" spans="1:3">
      <c r="A35" s="4" t="s">
        <v>41</v>
      </c>
      <c r="B35" s="6" t="n">
        <v>37991</v>
      </c>
      <c r="C35" s="6" t="n">
        <v>31278</v>
      </c>
    </row>
    <row r="36" spans="1:3">
      <c r="A36" s="4" t="s">
        <v>77</v>
      </c>
      <c r="B36" s="6" t="n">
        <v>2468</v>
      </c>
      <c r="C36" s="6" t="n">
        <v>1292</v>
      </c>
    </row>
    <row r="37" spans="1:3">
      <c r="A37" s="4" t="s">
        <v>925</v>
      </c>
      <c r="B37" s="6" t="n">
        <v>6172</v>
      </c>
      <c r="C37" s="6" t="n">
        <v>5858</v>
      </c>
    </row>
    <row r="38" spans="1:3">
      <c r="A38" s="4" t="s">
        <v>44</v>
      </c>
      <c r="B38" s="6" t="n">
        <v>1541</v>
      </c>
      <c r="C38" s="6" t="n">
        <v>419</v>
      </c>
    </row>
    <row r="39" spans="1:3">
      <c r="A39" s="4" t="s">
        <v>926</v>
      </c>
      <c r="B39" s="6" t="n">
        <v>1001655</v>
      </c>
      <c r="C39" s="6" t="n">
        <v>1209223</v>
      </c>
    </row>
    <row r="40" spans="1:3">
      <c r="A40" s="4" t="s">
        <v>48</v>
      </c>
      <c r="B40" s="6" t="n">
        <v>4025</v>
      </c>
      <c r="C40" s="6" t="n">
        <v>5191</v>
      </c>
    </row>
    <row r="41" spans="1:3">
      <c r="A41" s="3" t="s">
        <v>927</v>
      </c>
    </row>
    <row r="42" spans="1:3">
      <c r="A42" s="4" t="s">
        <v>928</v>
      </c>
      <c r="B42" s="6" t="n">
        <v>498522</v>
      </c>
      <c r="C42" s="6" t="n">
        <v>752512</v>
      </c>
    </row>
    <row r="43" spans="1:3">
      <c r="A43" s="4" t="s">
        <v>929</v>
      </c>
      <c r="B43" s="6" t="n">
        <v>368863</v>
      </c>
      <c r="C43" s="6" t="n">
        <v>433575</v>
      </c>
    </row>
    <row r="44" spans="1:3">
      <c r="A44" s="4" t="s">
        <v>228</v>
      </c>
      <c r="B44" s="6" t="n">
        <v>127552</v>
      </c>
      <c r="C44" s="6" t="n">
        <v>118965</v>
      </c>
    </row>
    <row r="45" spans="1:3">
      <c r="A45" s="4" t="s">
        <v>62</v>
      </c>
      <c r="B45" s="6" t="n">
        <v>719</v>
      </c>
      <c r="C45" s="6" t="n">
        <v>1390</v>
      </c>
    </row>
    <row r="46" spans="1:3">
      <c r="A46" s="4" t="s">
        <v>930</v>
      </c>
    </row>
    <row r="47" spans="1:3">
      <c r="A47" s="3" t="s">
        <v>916</v>
      </c>
    </row>
    <row r="48" spans="1:3">
      <c r="A48" s="4" t="s">
        <v>40</v>
      </c>
      <c r="B48" s="6" t="n">
        <v>42113</v>
      </c>
      <c r="C48" s="6" t="n">
        <v>154471</v>
      </c>
    </row>
    <row r="49" spans="1:3">
      <c r="A49" s="4" t="s">
        <v>41</v>
      </c>
      <c r="B49" s="6" t="n">
        <v>0</v>
      </c>
      <c r="C49" s="6" t="n">
        <v>0</v>
      </c>
    </row>
    <row r="50" spans="1:3">
      <c r="A50" s="4" t="s">
        <v>77</v>
      </c>
      <c r="B50" s="6" t="n">
        <v>0</v>
      </c>
      <c r="C50" s="6" t="n">
        <v>0</v>
      </c>
    </row>
    <row r="51" spans="1:3">
      <c r="A51" s="4" t="s">
        <v>925</v>
      </c>
      <c r="B51" s="6" t="n">
        <v>0</v>
      </c>
      <c r="C51" s="6" t="n">
        <v>0</v>
      </c>
    </row>
    <row r="52" spans="1:3">
      <c r="A52" s="4" t="s">
        <v>44</v>
      </c>
      <c r="B52" s="6" t="n">
        <v>0</v>
      </c>
      <c r="C52" s="6" t="n">
        <v>0</v>
      </c>
    </row>
    <row r="53" spans="1:3">
      <c r="A53" s="4" t="s">
        <v>926</v>
      </c>
      <c r="B53" s="6" t="n">
        <v>0</v>
      </c>
      <c r="C53" s="6" t="n">
        <v>0</v>
      </c>
    </row>
    <row r="54" spans="1:3">
      <c r="A54" s="4" t="s">
        <v>48</v>
      </c>
      <c r="B54" s="6" t="n">
        <v>0</v>
      </c>
      <c r="C54" s="6" t="n">
        <v>0</v>
      </c>
    </row>
    <row r="55" spans="1:3">
      <c r="A55" s="3" t="s">
        <v>927</v>
      </c>
    </row>
    <row r="56" spans="1:3">
      <c r="A56" s="4" t="s">
        <v>928</v>
      </c>
      <c r="B56" s="6" t="n">
        <v>0</v>
      </c>
      <c r="C56" s="6" t="n">
        <v>0</v>
      </c>
    </row>
    <row r="57" spans="1:3">
      <c r="A57" s="4" t="s">
        <v>929</v>
      </c>
      <c r="B57" s="6" t="n">
        <v>0</v>
      </c>
      <c r="C57" s="6" t="n">
        <v>0</v>
      </c>
    </row>
    <row r="58" spans="1:3">
      <c r="A58" s="4" t="s">
        <v>228</v>
      </c>
      <c r="B58" s="6" t="n">
        <v>0</v>
      </c>
      <c r="C58" s="6" t="n">
        <v>0</v>
      </c>
    </row>
    <row r="59" spans="1:3">
      <c r="A59" s="4" t="s">
        <v>62</v>
      </c>
      <c r="B59" s="6" t="n">
        <v>0</v>
      </c>
      <c r="C59" s="6" t="n">
        <v>0</v>
      </c>
    </row>
    <row r="60" spans="1:3">
      <c r="A60" s="4" t="s">
        <v>931</v>
      </c>
    </row>
    <row r="61" spans="1:3">
      <c r="A61" s="3" t="s">
        <v>916</v>
      </c>
    </row>
    <row r="62" spans="1:3">
      <c r="A62" s="4" t="s">
        <v>40</v>
      </c>
      <c r="B62" s="6" t="n">
        <v>0</v>
      </c>
      <c r="C62" s="6" t="n">
        <v>0</v>
      </c>
    </row>
    <row r="63" spans="1:3">
      <c r="A63" s="4" t="s">
        <v>41</v>
      </c>
      <c r="B63" s="6" t="n">
        <v>37991</v>
      </c>
      <c r="C63" s="6" t="n">
        <v>31278</v>
      </c>
    </row>
    <row r="64" spans="1:3">
      <c r="A64" s="4" t="s">
        <v>77</v>
      </c>
      <c r="B64" s="6" t="n">
        <v>2468</v>
      </c>
      <c r="C64" s="6" t="n">
        <v>1292</v>
      </c>
    </row>
    <row r="65" spans="1:3">
      <c r="A65" s="4" t="s">
        <v>925</v>
      </c>
      <c r="B65" s="6" t="n">
        <v>0</v>
      </c>
      <c r="C65" s="6" t="n">
        <v>0</v>
      </c>
    </row>
    <row r="66" spans="1:3">
      <c r="A66" s="4" t="s">
        <v>44</v>
      </c>
      <c r="B66" s="6" t="n">
        <v>1541</v>
      </c>
      <c r="C66" s="6" t="n">
        <v>419</v>
      </c>
    </row>
    <row r="67" spans="1:3">
      <c r="A67" s="4" t="s">
        <v>926</v>
      </c>
      <c r="B67" s="6" t="n">
        <v>976660</v>
      </c>
      <c r="C67" s="6" t="n">
        <v>1187975</v>
      </c>
    </row>
    <row r="68" spans="1:3">
      <c r="A68" s="4" t="s">
        <v>48</v>
      </c>
      <c r="B68" s="6" t="n">
        <v>4025</v>
      </c>
      <c r="C68" s="6" t="n">
        <v>5191</v>
      </c>
    </row>
    <row r="69" spans="1:3">
      <c r="A69" s="3" t="s">
        <v>927</v>
      </c>
    </row>
    <row r="70" spans="1:3">
      <c r="A70" s="4" t="s">
        <v>928</v>
      </c>
      <c r="B70" s="6" t="n">
        <v>498522</v>
      </c>
      <c r="C70" s="6" t="n">
        <v>752512</v>
      </c>
    </row>
    <row r="71" spans="1:3">
      <c r="A71" s="4" t="s">
        <v>929</v>
      </c>
      <c r="B71" s="6" t="n">
        <v>368863</v>
      </c>
      <c r="C71" s="6" t="n">
        <v>433575</v>
      </c>
    </row>
    <row r="72" spans="1:3">
      <c r="A72" s="4" t="s">
        <v>228</v>
      </c>
      <c r="B72" s="6" t="n">
        <v>127552</v>
      </c>
      <c r="C72" s="6" t="n">
        <v>118965</v>
      </c>
    </row>
    <row r="73" spans="1:3">
      <c r="A73" s="4" t="s">
        <v>62</v>
      </c>
      <c r="B73" s="6" t="n">
        <v>719</v>
      </c>
      <c r="C73" s="6" t="n">
        <v>1390</v>
      </c>
    </row>
    <row r="74" spans="1:3">
      <c r="A74" s="4" t="s">
        <v>932</v>
      </c>
    </row>
    <row r="75" spans="1:3">
      <c r="A75" s="3" t="s">
        <v>916</v>
      </c>
    </row>
    <row r="76" spans="1:3">
      <c r="A76" s="4" t="s">
        <v>40</v>
      </c>
      <c r="B76" s="6" t="n">
        <v>0</v>
      </c>
      <c r="C76" s="6" t="n">
        <v>0</v>
      </c>
    </row>
    <row r="77" spans="1:3">
      <c r="A77" s="4" t="s">
        <v>41</v>
      </c>
      <c r="B77" s="6" t="n">
        <v>0</v>
      </c>
      <c r="C77" s="6" t="n">
        <v>0</v>
      </c>
    </row>
    <row r="78" spans="1:3">
      <c r="A78" s="4" t="s">
        <v>77</v>
      </c>
      <c r="B78" s="6" t="n">
        <v>0</v>
      </c>
      <c r="C78" s="6" t="n">
        <v>0</v>
      </c>
    </row>
    <row r="79" spans="1:3">
      <c r="A79" s="4" t="s">
        <v>925</v>
      </c>
      <c r="B79" s="6" t="n">
        <v>6172</v>
      </c>
      <c r="C79" s="6" t="n">
        <v>5858</v>
      </c>
    </row>
    <row r="80" spans="1:3">
      <c r="A80" s="4" t="s">
        <v>44</v>
      </c>
      <c r="B80" s="6" t="n">
        <v>0</v>
      </c>
      <c r="C80" s="6" t="n">
        <v>0</v>
      </c>
    </row>
    <row r="81" spans="1:3">
      <c r="A81" s="4" t="s">
        <v>926</v>
      </c>
      <c r="B81" s="6" t="n">
        <v>24995</v>
      </c>
      <c r="C81" s="6" t="n">
        <v>21248</v>
      </c>
    </row>
    <row r="82" spans="1:3">
      <c r="A82" s="4" t="s">
        <v>48</v>
      </c>
      <c r="B82" s="6" t="n">
        <v>0</v>
      </c>
      <c r="C82" s="6" t="n">
        <v>0</v>
      </c>
    </row>
    <row r="83" spans="1:3">
      <c r="A83" s="3" t="s">
        <v>927</v>
      </c>
    </row>
    <row r="84" spans="1:3">
      <c r="A84" s="4" t="s">
        <v>928</v>
      </c>
      <c r="B84" s="6" t="n">
        <v>0</v>
      </c>
      <c r="C84" s="6" t="n">
        <v>0</v>
      </c>
    </row>
    <row r="85" spans="1:3">
      <c r="A85" s="4" t="s">
        <v>929</v>
      </c>
      <c r="B85" s="6" t="n">
        <v>0</v>
      </c>
      <c r="C85" s="6" t="n">
        <v>0</v>
      </c>
    </row>
    <row r="86" spans="1:3">
      <c r="A86" s="4" t="s">
        <v>228</v>
      </c>
      <c r="B86" s="6" t="n">
        <v>0</v>
      </c>
      <c r="C86" s="6" t="n">
        <v>0</v>
      </c>
    </row>
    <row r="87" spans="1:3">
      <c r="A87" s="4" t="s">
        <v>62</v>
      </c>
      <c r="B87" s="6" t="n">
        <v>0</v>
      </c>
      <c r="C87" s="6" t="n">
        <v>0</v>
      </c>
    </row>
    <row r="88" spans="1:3">
      <c r="A88" s="4" t="s">
        <v>933</v>
      </c>
    </row>
    <row r="89" spans="1:3">
      <c r="A89" s="3" t="s">
        <v>914</v>
      </c>
    </row>
    <row r="90" spans="1:3">
      <c r="A90" s="4" t="s">
        <v>934</v>
      </c>
      <c r="B90" s="6" t="n">
        <v>9093</v>
      </c>
      <c r="C90" s="6" t="n">
        <v>6921</v>
      </c>
    </row>
    <row r="91" spans="1:3">
      <c r="A91" s="4" t="s">
        <v>223</v>
      </c>
      <c r="B91" s="6" t="n">
        <v>7248</v>
      </c>
      <c r="C91" s="6" t="n">
        <v>5124</v>
      </c>
    </row>
    <row r="92" spans="1:3">
      <c r="A92" s="4" t="s">
        <v>935</v>
      </c>
    </row>
    <row r="93" spans="1:3">
      <c r="A93" s="3" t="s">
        <v>914</v>
      </c>
    </row>
    <row r="94" spans="1:3">
      <c r="A94" s="4" t="s">
        <v>934</v>
      </c>
      <c r="B94" s="6" t="n">
        <v>0</v>
      </c>
      <c r="C94" s="6" t="n">
        <v>0</v>
      </c>
    </row>
    <row r="95" spans="1:3">
      <c r="A95" s="4" t="s">
        <v>223</v>
      </c>
      <c r="B95" s="6" t="n">
        <v>0</v>
      </c>
      <c r="C95" s="6" t="n">
        <v>0</v>
      </c>
    </row>
    <row r="96" spans="1:3">
      <c r="A96" s="4" t="s">
        <v>936</v>
      </c>
    </row>
    <row r="97" spans="1:3">
      <c r="A97" s="3" t="s">
        <v>914</v>
      </c>
    </row>
    <row r="98" spans="1:3">
      <c r="A98" s="4" t="s">
        <v>934</v>
      </c>
      <c r="B98" s="6" t="n">
        <v>0</v>
      </c>
      <c r="C98" s="6" t="n">
        <v>0</v>
      </c>
    </row>
    <row r="99" spans="1:3">
      <c r="A99" s="4" t="s">
        <v>223</v>
      </c>
      <c r="B99" s="6" t="n">
        <v>0</v>
      </c>
      <c r="C99" s="6" t="n">
        <v>0</v>
      </c>
    </row>
    <row r="100" spans="1:3">
      <c r="A100" s="4" t="s">
        <v>937</v>
      </c>
    </row>
    <row r="101" spans="1:3">
      <c r="A101" s="3" t="s">
        <v>914</v>
      </c>
    </row>
    <row r="102" spans="1:3">
      <c r="A102" s="4" t="s">
        <v>934</v>
      </c>
      <c r="B102" s="6" t="n">
        <v>9093</v>
      </c>
      <c r="C102" s="6" t="n">
        <v>6921</v>
      </c>
    </row>
    <row r="103" spans="1:3">
      <c r="A103" s="4" t="s">
        <v>223</v>
      </c>
      <c r="B103" s="7" t="n">
        <v>7248</v>
      </c>
      <c r="C103" s="7" t="n">
        <v>51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6</v>
      </c>
      <c r="D2" s="2" t="s">
        <v>814</v>
      </c>
    </row>
    <row r="3" spans="1:4">
      <c r="A3" s="3" t="s">
        <v>939</v>
      </c>
    </row>
    <row r="4" spans="1:4">
      <c r="A4" s="4" t="s">
        <v>54</v>
      </c>
      <c r="B4" s="7" t="n">
        <v>2759</v>
      </c>
      <c r="C4" s="7" t="n">
        <v>2269</v>
      </c>
    </row>
    <row r="5" spans="1:4">
      <c r="A5" s="4" t="s">
        <v>55</v>
      </c>
      <c r="B5" s="6" t="n">
        <v>1467398</v>
      </c>
      <c r="C5" s="6" t="n">
        <v>1137452</v>
      </c>
    </row>
    <row r="6" spans="1:4">
      <c r="A6" s="3" t="s">
        <v>940</v>
      </c>
    </row>
    <row r="7" spans="1:4">
      <c r="A7" s="4" t="s">
        <v>61</v>
      </c>
      <c r="B7" s="6" t="n">
        <v>13403</v>
      </c>
      <c r="C7" s="6" t="n">
        <v>13403</v>
      </c>
    </row>
    <row r="8" spans="1:4">
      <c r="A8" s="4" t="s">
        <v>63</v>
      </c>
      <c r="B8" s="6" t="n">
        <v>9086</v>
      </c>
      <c r="C8" s="6" t="n">
        <v>7517</v>
      </c>
    </row>
    <row r="9" spans="1:4">
      <c r="A9" s="4" t="s">
        <v>65</v>
      </c>
      <c r="B9" s="6" t="n">
        <v>154996</v>
      </c>
      <c r="C9" s="6" t="n">
        <v>134780</v>
      </c>
      <c r="D9" s="7" t="n">
        <v>127090</v>
      </c>
    </row>
    <row r="10" spans="1:4">
      <c r="A10" s="4" t="s">
        <v>75</v>
      </c>
      <c r="B10" s="6" t="n">
        <v>1467398</v>
      </c>
      <c r="C10" s="6" t="n">
        <v>1137452</v>
      </c>
    </row>
    <row r="11" spans="1:4">
      <c r="A11" s="3" t="s">
        <v>941</v>
      </c>
    </row>
    <row r="12" spans="1:4">
      <c r="A12" s="4" t="s">
        <v>90</v>
      </c>
      <c r="B12" s="6" t="n">
        <v>61864</v>
      </c>
      <c r="C12" s="6" t="n">
        <v>48655</v>
      </c>
    </row>
    <row r="13" spans="1:4">
      <c r="A13" s="3" t="s">
        <v>942</v>
      </c>
    </row>
    <row r="14" spans="1:4">
      <c r="A14" s="4" t="s">
        <v>94</v>
      </c>
      <c r="B14" s="6" t="n">
        <v>13771</v>
      </c>
      <c r="C14" s="6" t="n">
        <v>8280</v>
      </c>
    </row>
    <row r="15" spans="1:4">
      <c r="A15" s="4" t="s">
        <v>711</v>
      </c>
      <c r="B15" s="6" t="n">
        <v>33415</v>
      </c>
      <c r="C15" s="6" t="n">
        <v>24227</v>
      </c>
    </row>
    <row r="16" spans="1:4">
      <c r="A16" s="4" t="s">
        <v>130</v>
      </c>
      <c r="B16" s="6" t="n">
        <v>24824</v>
      </c>
      <c r="C16" s="6" t="n">
        <v>11870</v>
      </c>
    </row>
    <row r="17" spans="1:4">
      <c r="A17" s="4" t="s">
        <v>120</v>
      </c>
      <c r="B17" s="6" t="n">
        <v>-446</v>
      </c>
      <c r="C17" s="6" t="n">
        <v>-1119</v>
      </c>
    </row>
    <row r="18" spans="1:4">
      <c r="A18" s="4" t="s">
        <v>121</v>
      </c>
      <c r="B18" s="6" t="n">
        <v>24378</v>
      </c>
      <c r="C18" s="6" t="n">
        <v>10751</v>
      </c>
    </row>
    <row r="19" spans="1:4">
      <c r="A19" s="3" t="s">
        <v>170</v>
      </c>
    </row>
    <row r="20" spans="1:4">
      <c r="A20" s="4" t="s">
        <v>130</v>
      </c>
      <c r="B20" s="6" t="n">
        <v>24824</v>
      </c>
      <c r="C20" s="6" t="n">
        <v>11870</v>
      </c>
    </row>
    <row r="21" spans="1:4">
      <c r="A21" s="3" t="s">
        <v>180</v>
      </c>
    </row>
    <row r="22" spans="1:4">
      <c r="A22" s="4" t="s">
        <v>182</v>
      </c>
      <c r="B22" s="6" t="n">
        <v>1929</v>
      </c>
      <c r="C22" s="6" t="n">
        <v>888</v>
      </c>
    </row>
    <row r="23" spans="1:4">
      <c r="A23" s="4" t="s">
        <v>183</v>
      </c>
      <c r="B23" s="6" t="n">
        <v>28901</v>
      </c>
      <c r="C23" s="6" t="n">
        <v>18996</v>
      </c>
    </row>
    <row r="24" spans="1:4">
      <c r="A24" s="3" t="s">
        <v>192</v>
      </c>
    </row>
    <row r="25" spans="1:4">
      <c r="A25" s="4" t="s">
        <v>194</v>
      </c>
      <c r="B25" s="6" t="n">
        <v>43</v>
      </c>
      <c r="C25" s="6" t="n">
        <v>132</v>
      </c>
    </row>
    <row r="26" spans="1:4">
      <c r="A26" s="4" t="s">
        <v>943</v>
      </c>
      <c r="B26" s="6" t="n">
        <v>-5412</v>
      </c>
      <c r="C26" s="6" t="n">
        <v>-4385</v>
      </c>
    </row>
    <row r="27" spans="1:4">
      <c r="A27" s="4" t="s">
        <v>944</v>
      </c>
      <c r="B27" s="6" t="n">
        <v>112358</v>
      </c>
      <c r="C27" s="6" t="n">
        <v>-28607</v>
      </c>
    </row>
    <row r="28" spans="1:4">
      <c r="A28" s="4" t="s">
        <v>201</v>
      </c>
      <c r="B28" s="6" t="n">
        <v>42113</v>
      </c>
      <c r="C28" s="6" t="n">
        <v>70720</v>
      </c>
    </row>
    <row r="29" spans="1:4">
      <c r="A29" s="4" t="s">
        <v>202</v>
      </c>
      <c r="B29" s="6" t="n">
        <v>154471</v>
      </c>
      <c r="C29" s="6" t="n">
        <v>42113</v>
      </c>
    </row>
    <row r="30" spans="1:4">
      <c r="A30" s="4" t="s">
        <v>741</v>
      </c>
    </row>
    <row r="31" spans="1:4">
      <c r="A31" s="3" t="s">
        <v>939</v>
      </c>
    </row>
    <row r="32" spans="1:4">
      <c r="A32" s="4" t="s">
        <v>945</v>
      </c>
      <c r="B32" s="6" t="n">
        <v>2049</v>
      </c>
      <c r="C32" s="6" t="n">
        <v>1578</v>
      </c>
    </row>
    <row r="33" spans="1:4">
      <c r="A33" s="4" t="s">
        <v>946</v>
      </c>
      <c r="B33" s="6" t="n">
        <v>166173</v>
      </c>
      <c r="C33" s="6" t="n">
        <v>147664</v>
      </c>
    </row>
    <row r="34" spans="1:4">
      <c r="A34" s="4" t="s">
        <v>54</v>
      </c>
      <c r="B34" s="6" t="n">
        <v>3</v>
      </c>
      <c r="C34" s="6" t="n">
        <v>5</v>
      </c>
    </row>
    <row r="35" spans="1:4">
      <c r="A35" s="4" t="s">
        <v>55</v>
      </c>
      <c r="B35" s="6" t="n">
        <v>168225</v>
      </c>
      <c r="C35" s="6" t="n">
        <v>149247</v>
      </c>
    </row>
    <row r="36" spans="1:4">
      <c r="A36" s="3" t="s">
        <v>940</v>
      </c>
    </row>
    <row r="37" spans="1:4">
      <c r="A37" s="4" t="s">
        <v>61</v>
      </c>
      <c r="B37" s="6" t="n">
        <v>13403</v>
      </c>
      <c r="C37" s="6" t="n">
        <v>13403</v>
      </c>
    </row>
    <row r="38" spans="1:4">
      <c r="A38" s="4" t="s">
        <v>63</v>
      </c>
      <c r="B38" s="6" t="n">
        <v>1502</v>
      </c>
      <c r="C38" s="6" t="n">
        <v>1196</v>
      </c>
    </row>
    <row r="39" spans="1:4">
      <c r="A39" s="4" t="s">
        <v>65</v>
      </c>
      <c r="B39" s="6" t="n">
        <v>153320</v>
      </c>
      <c r="C39" s="6" t="n">
        <v>134648</v>
      </c>
    </row>
    <row r="40" spans="1:4">
      <c r="A40" s="4" t="s">
        <v>75</v>
      </c>
      <c r="B40" s="6" t="n">
        <v>168225</v>
      </c>
      <c r="C40" s="6" t="n">
        <v>149247</v>
      </c>
    </row>
    <row r="41" spans="1:4">
      <c r="A41" s="3" t="s">
        <v>941</v>
      </c>
    </row>
    <row r="42" spans="1:4">
      <c r="A42" s="4" t="s">
        <v>947</v>
      </c>
      <c r="B42" s="6" t="n">
        <v>6600</v>
      </c>
      <c r="C42" s="6" t="n">
        <v>5200</v>
      </c>
    </row>
    <row r="43" spans="1:4">
      <c r="A43" s="4" t="s">
        <v>90</v>
      </c>
      <c r="B43" s="6" t="n">
        <v>6600</v>
      </c>
      <c r="C43" s="6" t="n">
        <v>5200</v>
      </c>
    </row>
    <row r="44" spans="1:4">
      <c r="A44" s="3" t="s">
        <v>942</v>
      </c>
    </row>
    <row r="45" spans="1:4">
      <c r="A45" s="4" t="s">
        <v>948</v>
      </c>
      <c r="B45" s="6" t="n">
        <v>491</v>
      </c>
      <c r="C45" s="6" t="n">
        <v>399</v>
      </c>
    </row>
    <row r="46" spans="1:4">
      <c r="A46" s="4" t="s">
        <v>949</v>
      </c>
      <c r="B46" s="6" t="n">
        <v>160</v>
      </c>
      <c r="C46" s="6" t="n">
        <v>160</v>
      </c>
    </row>
    <row r="47" spans="1:4">
      <c r="A47" s="4" t="s">
        <v>950</v>
      </c>
      <c r="B47" s="6" t="n">
        <v>122</v>
      </c>
      <c r="C47" s="6" t="n">
        <v>118</v>
      </c>
    </row>
    <row r="48" spans="1:4">
      <c r="A48" s="4" t="s">
        <v>94</v>
      </c>
      <c r="B48" s="6" t="n">
        <v>773</v>
      </c>
      <c r="C48" s="6" t="n">
        <v>677</v>
      </c>
    </row>
    <row r="49" spans="1:4">
      <c r="A49" s="4" t="s">
        <v>711</v>
      </c>
      <c r="B49" s="6" t="n">
        <v>5827</v>
      </c>
      <c r="C49" s="6" t="n">
        <v>4523</v>
      </c>
    </row>
    <row r="50" spans="1:4">
      <c r="A50" s="4" t="s">
        <v>951</v>
      </c>
      <c r="B50" s="6" t="n">
        <v>18997</v>
      </c>
      <c r="C50" s="6" t="n">
        <v>7347</v>
      </c>
    </row>
    <row r="51" spans="1:4">
      <c r="A51" s="4" t="s">
        <v>130</v>
      </c>
      <c r="B51" s="6" t="n">
        <v>24824</v>
      </c>
      <c r="C51" s="6" t="n">
        <v>11870</v>
      </c>
    </row>
    <row r="52" spans="1:4">
      <c r="A52" s="4" t="s">
        <v>120</v>
      </c>
      <c r="B52" s="6" t="n">
        <v>-446</v>
      </c>
      <c r="C52" s="6" t="n">
        <v>-1119</v>
      </c>
    </row>
    <row r="53" spans="1:4">
      <c r="A53" s="4" t="s">
        <v>121</v>
      </c>
      <c r="B53" s="6" t="n">
        <v>24378</v>
      </c>
      <c r="C53" s="6" t="n">
        <v>10751</v>
      </c>
    </row>
    <row r="54" spans="1:4">
      <c r="A54" s="3" t="s">
        <v>170</v>
      </c>
    </row>
    <row r="55" spans="1:4">
      <c r="A55" s="4" t="s">
        <v>130</v>
      </c>
      <c r="B55" s="6" t="n">
        <v>24824</v>
      </c>
      <c r="C55" s="6" t="n">
        <v>11870</v>
      </c>
    </row>
    <row r="56" spans="1:4">
      <c r="A56" s="3" t="s">
        <v>171</v>
      </c>
    </row>
    <row r="57" spans="1:4">
      <c r="A57" s="4" t="s">
        <v>952</v>
      </c>
      <c r="B57" s="6" t="n">
        <v>-18997</v>
      </c>
      <c r="C57" s="6" t="n">
        <v>-7347</v>
      </c>
    </row>
    <row r="58" spans="1:4">
      <c r="A58" s="3" t="s">
        <v>180</v>
      </c>
    </row>
    <row r="59" spans="1:4">
      <c r="A59" s="4" t="s">
        <v>953</v>
      </c>
      <c r="B59" s="6" t="n">
        <v>-2</v>
      </c>
      <c r="C59" s="6" t="n">
        <v>0</v>
      </c>
    </row>
    <row r="60" spans="1:4">
      <c r="A60" s="4" t="s">
        <v>182</v>
      </c>
      <c r="B60" s="6" t="n">
        <v>-4</v>
      </c>
      <c r="C60" s="6" t="n">
        <v>242</v>
      </c>
    </row>
    <row r="61" spans="1:4">
      <c r="A61" s="4" t="s">
        <v>104</v>
      </c>
      <c r="B61" s="6" t="n">
        <v>19</v>
      </c>
      <c r="C61" s="6" t="n">
        <v>0</v>
      </c>
    </row>
    <row r="62" spans="1:4">
      <c r="A62" s="4" t="s">
        <v>183</v>
      </c>
      <c r="B62" s="6" t="n">
        <v>5840</v>
      </c>
      <c r="C62" s="6" t="n">
        <v>4765</v>
      </c>
    </row>
    <row r="63" spans="1:4">
      <c r="A63" s="3" t="s">
        <v>192</v>
      </c>
    </row>
    <row r="64" spans="1:4">
      <c r="A64" s="4" t="s">
        <v>194</v>
      </c>
      <c r="B64" s="6" t="n">
        <v>43</v>
      </c>
      <c r="C64" s="6" t="n">
        <v>87</v>
      </c>
    </row>
    <row r="65" spans="1:4">
      <c r="A65" s="4" t="s">
        <v>943</v>
      </c>
      <c r="B65" s="6" t="n">
        <v>-5412</v>
      </c>
      <c r="C65" s="6" t="n">
        <v>-4385</v>
      </c>
    </row>
    <row r="66" spans="1:4">
      <c r="A66" s="4" t="s">
        <v>954</v>
      </c>
      <c r="B66" s="6" t="n">
        <v>0</v>
      </c>
      <c r="C66" s="6" t="n">
        <v>-206</v>
      </c>
    </row>
    <row r="67" spans="1:4">
      <c r="A67" s="4" t="s">
        <v>199</v>
      </c>
      <c r="B67" s="6" t="n">
        <v>-5369</v>
      </c>
      <c r="C67" s="6" t="n">
        <v>-4504</v>
      </c>
    </row>
    <row r="68" spans="1:4">
      <c r="A68" s="4" t="s">
        <v>944</v>
      </c>
      <c r="B68" s="6" t="n">
        <v>471</v>
      </c>
      <c r="C68" s="6" t="n">
        <v>261</v>
      </c>
    </row>
    <row r="69" spans="1:4">
      <c r="A69" s="4" t="s">
        <v>201</v>
      </c>
      <c r="B69" s="6" t="n">
        <v>1578</v>
      </c>
      <c r="C69" s="6" t="n">
        <v>1317</v>
      </c>
    </row>
    <row r="70" spans="1:4">
      <c r="A70" s="4" t="s">
        <v>202</v>
      </c>
      <c r="B70" s="7" t="n">
        <v>2049</v>
      </c>
      <c r="C70" s="7" t="n">
        <v>15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6</v>
      </c>
    </row>
    <row r="3" spans="1:3">
      <c r="A3" s="3" t="s">
        <v>170</v>
      </c>
    </row>
    <row r="4" spans="1:3">
      <c r="A4" s="4" t="s">
        <v>130</v>
      </c>
      <c r="B4" s="7" t="n">
        <v>25038</v>
      </c>
      <c r="C4" s="7" t="n">
        <v>11838</v>
      </c>
    </row>
    <row r="5" spans="1:3">
      <c r="A5" s="3" t="s">
        <v>171</v>
      </c>
    </row>
    <row r="6" spans="1:3">
      <c r="A6" s="4" t="s">
        <v>172</v>
      </c>
      <c r="B6" s="6" t="n">
        <v>380</v>
      </c>
      <c r="C6" s="6" t="n">
        <v>320</v>
      </c>
    </row>
    <row r="7" spans="1:3">
      <c r="A7" s="4" t="s">
        <v>96</v>
      </c>
      <c r="B7" s="6" t="n">
        <v>1800</v>
      </c>
      <c r="C7" s="6" t="n">
        <v>2500</v>
      </c>
    </row>
    <row r="8" spans="1:3">
      <c r="A8" s="4" t="s">
        <v>173</v>
      </c>
      <c r="B8" s="6" t="n">
        <v>-613</v>
      </c>
      <c r="C8" s="6" t="n">
        <v>-652</v>
      </c>
    </row>
    <row r="9" spans="1:3">
      <c r="A9" s="4" t="s">
        <v>99</v>
      </c>
      <c r="B9" s="6" t="n">
        <v>-378</v>
      </c>
      <c r="C9" s="6" t="n">
        <v>-477</v>
      </c>
    </row>
    <row r="10" spans="1:3">
      <c r="A10" s="4" t="s">
        <v>174</v>
      </c>
      <c r="B10" s="6" t="n">
        <v>-4696</v>
      </c>
      <c r="C10" s="6" t="n">
        <v>-5807</v>
      </c>
    </row>
    <row r="11" spans="1:3">
      <c r="A11" s="4" t="s">
        <v>175</v>
      </c>
      <c r="B11" s="6" t="n">
        <v>6196</v>
      </c>
      <c r="C11" s="6" t="n">
        <v>4743</v>
      </c>
    </row>
    <row r="12" spans="1:3">
      <c r="A12" s="4" t="s">
        <v>176</v>
      </c>
      <c r="B12" s="6" t="n">
        <v>690</v>
      </c>
      <c r="C12" s="6" t="n">
        <v>1422</v>
      </c>
    </row>
    <row r="13" spans="1:3">
      <c r="A13" s="4" t="s">
        <v>177</v>
      </c>
      <c r="B13" s="6" t="n">
        <v>45</v>
      </c>
      <c r="C13" s="6" t="n">
        <v>65</v>
      </c>
    </row>
    <row r="14" spans="1:3">
      <c r="A14" s="4" t="s">
        <v>178</v>
      </c>
      <c r="B14" s="6" t="n">
        <v>109</v>
      </c>
      <c r="C14" s="6" t="n">
        <v>72</v>
      </c>
    </row>
    <row r="15" spans="1:3">
      <c r="A15" s="4" t="s">
        <v>179</v>
      </c>
      <c r="B15" s="6" t="n">
        <v>58</v>
      </c>
      <c r="C15" s="6" t="n">
        <v>4143</v>
      </c>
    </row>
    <row r="16" spans="1:3">
      <c r="A16" s="3" t="s">
        <v>180</v>
      </c>
    </row>
    <row r="17" spans="1:3">
      <c r="A17" s="4" t="s">
        <v>181</v>
      </c>
      <c r="B17" s="6" t="n">
        <v>-1657</v>
      </c>
      <c r="C17" s="6" t="n">
        <v>-59</v>
      </c>
    </row>
    <row r="18" spans="1:3">
      <c r="A18" s="4" t="s">
        <v>182</v>
      </c>
      <c r="B18" s="6" t="n">
        <v>1929</v>
      </c>
      <c r="C18" s="6" t="n">
        <v>888</v>
      </c>
    </row>
    <row r="19" spans="1:3">
      <c r="A19" s="4" t="s">
        <v>183</v>
      </c>
      <c r="B19" s="6" t="n">
        <v>28901</v>
      </c>
      <c r="C19" s="6" t="n">
        <v>18996</v>
      </c>
    </row>
    <row r="20" spans="1:3">
      <c r="A20" s="3" t="s">
        <v>184</v>
      </c>
    </row>
    <row r="21" spans="1:3">
      <c r="A21" s="4" t="s">
        <v>185</v>
      </c>
      <c r="B21" s="6" t="n">
        <v>5995</v>
      </c>
      <c r="C21" s="6" t="n">
        <v>7129</v>
      </c>
    </row>
    <row r="22" spans="1:3">
      <c r="A22" s="4" t="s">
        <v>186</v>
      </c>
      <c r="B22" s="6" t="n">
        <v>1204</v>
      </c>
      <c r="C22" s="6" t="n">
        <v>0</v>
      </c>
    </row>
    <row r="23" spans="1:3">
      <c r="A23" s="4" t="s">
        <v>187</v>
      </c>
      <c r="B23" s="6" t="n">
        <v>-230320</v>
      </c>
      <c r="C23" s="6" t="n">
        <v>-161590</v>
      </c>
    </row>
    <row r="24" spans="1:3">
      <c r="A24" s="4" t="s">
        <v>188</v>
      </c>
      <c r="B24" s="6" t="n">
        <v>-138</v>
      </c>
      <c r="C24" s="6" t="n">
        <v>-2148</v>
      </c>
    </row>
    <row r="25" spans="1:3">
      <c r="A25" s="4" t="s">
        <v>189</v>
      </c>
      <c r="B25" s="6" t="n">
        <v>3056</v>
      </c>
      <c r="C25" s="6" t="n">
        <v>2137</v>
      </c>
    </row>
    <row r="26" spans="1:3">
      <c r="A26" s="4" t="s">
        <v>190</v>
      </c>
      <c r="B26" s="6" t="n">
        <v>314</v>
      </c>
      <c r="C26" s="6" t="n">
        <v>-1514</v>
      </c>
    </row>
    <row r="27" spans="1:3">
      <c r="A27" s="4" t="s">
        <v>191</v>
      </c>
      <c r="B27" s="6" t="n">
        <v>-219889</v>
      </c>
      <c r="C27" s="6" t="n">
        <v>-155986</v>
      </c>
    </row>
    <row r="28" spans="1:3">
      <c r="A28" s="3" t="s">
        <v>192</v>
      </c>
    </row>
    <row r="29" spans="1:3">
      <c r="A29" s="4" t="s">
        <v>193</v>
      </c>
      <c r="B29" s="6" t="n">
        <v>-5412</v>
      </c>
      <c r="C29" s="6" t="n">
        <v>-4385</v>
      </c>
    </row>
    <row r="30" spans="1:3">
      <c r="A30" s="4" t="s">
        <v>194</v>
      </c>
      <c r="B30" s="6" t="n">
        <v>43</v>
      </c>
      <c r="C30" s="6" t="n">
        <v>132</v>
      </c>
    </row>
    <row r="31" spans="1:3">
      <c r="A31" s="4" t="s">
        <v>195</v>
      </c>
      <c r="B31" s="6" t="n">
        <v>1225</v>
      </c>
      <c r="C31" s="6" t="n">
        <v>-53</v>
      </c>
    </row>
    <row r="32" spans="1:3">
      <c r="A32" s="4" t="s">
        <v>196</v>
      </c>
      <c r="B32" s="6" t="n">
        <v>-10000</v>
      </c>
      <c r="C32" s="6" t="n">
        <v>35000</v>
      </c>
    </row>
    <row r="33" spans="1:3">
      <c r="A33" s="4" t="s">
        <v>197</v>
      </c>
      <c r="B33" s="6" t="n">
        <v>235973</v>
      </c>
      <c r="C33" s="6" t="n">
        <v>31821</v>
      </c>
    </row>
    <row r="34" spans="1:3">
      <c r="A34" s="4" t="s">
        <v>198</v>
      </c>
      <c r="B34" s="6" t="n">
        <v>81517</v>
      </c>
      <c r="C34" s="6" t="n">
        <v>45868</v>
      </c>
    </row>
    <row r="35" spans="1:3">
      <c r="A35" s="4" t="s">
        <v>199</v>
      </c>
      <c r="B35" s="6" t="n">
        <v>303346</v>
      </c>
      <c r="C35" s="6" t="n">
        <v>108383</v>
      </c>
    </row>
    <row r="36" spans="1:3">
      <c r="A36" s="4" t="s">
        <v>200</v>
      </c>
      <c r="B36" s="6" t="n">
        <v>112358</v>
      </c>
      <c r="C36" s="6" t="n">
        <v>-28607</v>
      </c>
    </row>
    <row r="37" spans="1:3">
      <c r="A37" s="4" t="s">
        <v>201</v>
      </c>
      <c r="B37" s="6" t="n">
        <v>42113</v>
      </c>
      <c r="C37" s="6" t="n">
        <v>70720</v>
      </c>
    </row>
    <row r="38" spans="1:3">
      <c r="A38" s="4" t="s">
        <v>202</v>
      </c>
      <c r="B38" s="6" t="n">
        <v>154471</v>
      </c>
      <c r="C38" s="6" t="n">
        <v>42113</v>
      </c>
    </row>
    <row r="39" spans="1:3">
      <c r="A39" s="3" t="s">
        <v>203</v>
      </c>
    </row>
    <row r="40" spans="1:3">
      <c r="A40" s="4" t="s">
        <v>204</v>
      </c>
      <c r="B40" s="6" t="n">
        <v>13100</v>
      </c>
      <c r="C40" s="6" t="n">
        <v>8330</v>
      </c>
    </row>
    <row r="41" spans="1:3">
      <c r="A41" s="4" t="s">
        <v>205</v>
      </c>
      <c r="B41" s="6" t="n">
        <v>8654</v>
      </c>
      <c r="C41" s="6" t="n">
        <v>7404</v>
      </c>
    </row>
    <row r="42" spans="1:3">
      <c r="A42" s="3" t="s">
        <v>206</v>
      </c>
    </row>
    <row r="43" spans="1:3">
      <c r="A43" s="4" t="s">
        <v>207</v>
      </c>
      <c r="B43" s="7" t="n">
        <v>1622</v>
      </c>
      <c r="C43" s="7" t="n">
        <v>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0:56:02Z</dcterms:created>
  <dcterms:modified xmlns:dcterms="http://purl.org/dc/terms/" xmlns:xsi="http://www.w3.org/2001/XMLSchema-instance" xsi:type="dcterms:W3CDTF">2019-03-15T10:56:02Z</dcterms:modified>
</cp:coreProperties>
</file>